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and Use Rights and Yew Forest " sheetId="12" state="visible" r:id="rId12"/>
    <sheet xmlns:r="http://schemas.openxmlformats.org/officeDocument/2006/relationships" name="Taxes" sheetId="13" state="visible" r:id="rId13"/>
    <sheet xmlns:r="http://schemas.openxmlformats.org/officeDocument/2006/relationships" name="Short-Term Borrowings and Note "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centrations of Credit Risk a" sheetId="17" state="visible" r:id="rId17"/>
    <sheet xmlns:r="http://schemas.openxmlformats.org/officeDocument/2006/relationships" name="Related Party Transactions" sheetId="18" state="visible" r:id="rId18"/>
    <sheet xmlns:r="http://schemas.openxmlformats.org/officeDocument/2006/relationships" name="Statutory Reserv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Joint Venture Agreement for Pl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and Use Rights and Yew Fores_2" sheetId="29" state="visible" r:id="rId29"/>
    <sheet xmlns:r="http://schemas.openxmlformats.org/officeDocument/2006/relationships" name="Taxe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Concentrations of Credit Risk_2"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Organization and Principal Ac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Inventories (Details)" sheetId="45" state="visible" r:id="rId45"/>
    <sheet xmlns:r="http://schemas.openxmlformats.org/officeDocument/2006/relationships" name="Inventories (Details 1)"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Land Use Rights and Yew Fores_3" sheetId="49" state="visible" r:id="rId49"/>
    <sheet xmlns:r="http://schemas.openxmlformats.org/officeDocument/2006/relationships" name="Land Use Rights and Yew Fores_4" sheetId="50" state="visible" r:id="rId50"/>
    <sheet xmlns:r="http://schemas.openxmlformats.org/officeDocument/2006/relationships" name="Land Use Rights and Yew Fores_5" sheetId="51" state="visible" r:id="rId51"/>
    <sheet xmlns:r="http://schemas.openxmlformats.org/officeDocument/2006/relationships" name="Land Use Rights and Yew Fores_6" sheetId="52" state="visible" r:id="rId52"/>
    <sheet xmlns:r="http://schemas.openxmlformats.org/officeDocument/2006/relationships" name="Taxes (Details)" sheetId="53" state="visible" r:id="rId53"/>
    <sheet xmlns:r="http://schemas.openxmlformats.org/officeDocument/2006/relationships" name="Taxes (Details 1)" sheetId="54" state="visible" r:id="rId54"/>
    <sheet xmlns:r="http://schemas.openxmlformats.org/officeDocument/2006/relationships" name="Taxes (Details 2)" sheetId="55" state="visible" r:id="rId55"/>
    <sheet xmlns:r="http://schemas.openxmlformats.org/officeDocument/2006/relationships" name="Taxes (Details 3)" sheetId="56" state="visible" r:id="rId56"/>
    <sheet xmlns:r="http://schemas.openxmlformats.org/officeDocument/2006/relationships" name="Taxes (Details Textual)" sheetId="57" state="visible" r:id="rId57"/>
    <sheet xmlns:r="http://schemas.openxmlformats.org/officeDocument/2006/relationships" name="Short-Term Borrowings and Not_2"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2" sheetId="61" state="visible" r:id="rId61"/>
    <sheet xmlns:r="http://schemas.openxmlformats.org/officeDocument/2006/relationships" name="Stockholders' Equity (Details T" sheetId="62" state="visible" r:id="rId62"/>
    <sheet xmlns:r="http://schemas.openxmlformats.org/officeDocument/2006/relationships" name="Earnings Per Share (Details)" sheetId="63" state="visible" r:id="rId63"/>
    <sheet xmlns:r="http://schemas.openxmlformats.org/officeDocument/2006/relationships" name="Earnings Per Share (Details Tex" sheetId="64" state="visible" r:id="rId64"/>
    <sheet xmlns:r="http://schemas.openxmlformats.org/officeDocument/2006/relationships" name="Concentrations of Credit Risk_3" sheetId="65" state="visible" r:id="rId65"/>
    <sheet xmlns:r="http://schemas.openxmlformats.org/officeDocument/2006/relationships" name="Concentrations of Credit Risk_4" sheetId="66" state="visible" r:id="rId66"/>
    <sheet xmlns:r="http://schemas.openxmlformats.org/officeDocument/2006/relationships" name="Concentrations of Credit Risk_5"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Related Party Transactions (D_3" sheetId="70" state="visible" r:id="rId70"/>
    <sheet xmlns:r="http://schemas.openxmlformats.org/officeDocument/2006/relationships" name="Statutory Reserves (Details)" sheetId="71" state="visible" r:id="rId71"/>
    <sheet xmlns:r="http://schemas.openxmlformats.org/officeDocument/2006/relationships" name="Segment Information (Details)" sheetId="72" state="visible" r:id="rId72"/>
    <sheet xmlns:r="http://schemas.openxmlformats.org/officeDocument/2006/relationships" name="Segment Information (Details Te"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Joint Venture Agreement for P_2" sheetId="76" state="visible" r:id="rId76"/>
    <sheet xmlns:r="http://schemas.openxmlformats.org/officeDocument/2006/relationships" name="Subsequent Event (Details)" sheetId="77" state="visible" r:id="rId77"/>
    <sheet xmlns:r="http://schemas.openxmlformats.org/officeDocument/2006/relationships" name="Inventories (Details Textual)" sheetId="78" state="visible" r:id="rId78"/>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8</t>
  </si>
  <si>
    <t>May 07, 2019</t>
  </si>
  <si>
    <t>Jun. 29, 2018</t>
  </si>
  <si>
    <t>Document and Entity Information [Abstract]</t>
  </si>
  <si>
    <t>Entity Registrant Name</t>
  </si>
  <si>
    <t>Yew Bio-Pharm Group, Inc.</t>
  </si>
  <si>
    <t>Entity Central Index Key</t>
  </si>
  <si>
    <t>0001548240</t>
  </si>
  <si>
    <t>Trading Symbol</t>
  </si>
  <si>
    <t>YEWB</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PublicFloat</t>
  </si>
  <si>
    <t>Entity Common Stock, Shares Outstanding</t>
  </si>
  <si>
    <t>Consolidated Balance Sheets - USD ($)</t>
  </si>
  <si>
    <t>Dec. 31, 2017</t>
  </si>
  <si>
    <t>CURRENT ASSETS:</t>
  </si>
  <si>
    <t>Cash</t>
  </si>
  <si>
    <t>Accounts receivable</t>
  </si>
  <si>
    <t>Accounts receivable - related parties, net of allowance for doubtful account $837,929 and nil</t>
  </si>
  <si>
    <t>Inventories, net</t>
  </si>
  <si>
    <t>Prepaid expenses - related parties</t>
  </si>
  <si>
    <t>Prepaid expenses and other assets</t>
  </si>
  <si>
    <t>VAT recoverables</t>
  </si>
  <si>
    <t>Total Current Assets</t>
  </si>
  <si>
    <t>LONG-TERM ASSETS:</t>
  </si>
  <si>
    <t>Long-term inventories, net</t>
  </si>
  <si>
    <t>Property and equipment, net</t>
  </si>
  <si>
    <t>Intangible assets</t>
  </si>
  <si>
    <t>Land use rights and yew forest assets, net</t>
  </si>
  <si>
    <t>Total Long-term Assets</t>
  </si>
  <si>
    <t>Total Assets</t>
  </si>
  <si>
    <t>CURRENT LIABILITIES:</t>
  </si>
  <si>
    <t>Accounts payable</t>
  </si>
  <si>
    <t>Accounts payable - related parties</t>
  </si>
  <si>
    <t xml:space="preserve"> </t>
  </si>
  <si>
    <t>Advance from customers</t>
  </si>
  <si>
    <t>Advance from customers - related party</t>
  </si>
  <si>
    <t>Accrued expenses and other payables</t>
  </si>
  <si>
    <t>Taxes payable</t>
  </si>
  <si>
    <t>Due to related parties</t>
  </si>
  <si>
    <t>Short-term borrowings</t>
  </si>
  <si>
    <t>Total Current Liabilities</t>
  </si>
  <si>
    <t>NONCURRENT LIABILITIES:</t>
  </si>
  <si>
    <t>Deferred income</t>
  </si>
  <si>
    <t>Total Noncurrent Liabilities</t>
  </si>
  <si>
    <t>Total Liabilities</t>
  </si>
  <si>
    <t>COMMITMENTS AND CONTINGENCIES</t>
  </si>
  <si>
    <t>SHAREHOLDERS' EQUITY:</t>
  </si>
  <si>
    <t>Common Stock ($0.001 par value; 140,000,000 shares authorized; 52,075,000 and 51,875,000 shares issued and outstanding at December 31, 2018 and 2017)</t>
  </si>
  <si>
    <t>Additional paid-in capital</t>
  </si>
  <si>
    <t>Retained earnings</t>
  </si>
  <si>
    <t>Statutory reserves</t>
  </si>
  <si>
    <t>Accumulated other comprehensive income</t>
  </si>
  <si>
    <t>Total Shareholders' Equity</t>
  </si>
  <si>
    <t>Total Liabilities and Shareholders' Equity</t>
  </si>
  <si>
    <t>Consolidated Balance Sheets (Parenthetical) - USD ($)</t>
  </si>
  <si>
    <t>Statement of Financial Position [Abstract]</t>
  </si>
  <si>
    <t>Related parties, net of allowance for doubtful account</t>
  </si>
  <si>
    <t>Common stock, par value</t>
  </si>
  <si>
    <t>Common stock, shares authorized</t>
  </si>
  <si>
    <t>Common stock, shares issued</t>
  </si>
  <si>
    <t>Common stock, shares outstanding</t>
  </si>
  <si>
    <t>Consolidated Statements of Operations and Comprehensive Income (Loss) - USD ($)</t>
  </si>
  <si>
    <t>REVENUES:</t>
  </si>
  <si>
    <t>Revenues</t>
  </si>
  <si>
    <t>Revenues - related parties</t>
  </si>
  <si>
    <t>Total Revenues</t>
  </si>
  <si>
    <t>COST OF REVENUES:</t>
  </si>
  <si>
    <t>Cost of revenues</t>
  </si>
  <si>
    <t>Cost of revenues - related parties</t>
  </si>
  <si>
    <t>Total Cost of Revenues</t>
  </si>
  <si>
    <t>GROSS PROFIT</t>
  </si>
  <si>
    <t>OPERATING EXPENSES:</t>
  </si>
  <si>
    <t>Selling, general and administrative</t>
  </si>
  <si>
    <t>Bad debt expense</t>
  </si>
  <si>
    <t>Stock-based compensation</t>
  </si>
  <si>
    <t>Total Operating Expenses</t>
  </si>
  <si>
    <t>INCOME FROM OPERATIONS</t>
  </si>
  <si>
    <t>OTHER INCOME (EXPENSES):</t>
  </si>
  <si>
    <t>Interest expense</t>
  </si>
  <si>
    <t>Other income (expense)</t>
  </si>
  <si>
    <t>Exchange gains (loss)</t>
  </si>
  <si>
    <t>Total Other Expenses</t>
  </si>
  <si>
    <t>INCOME BEFORE PROVISION FOR INCOME TAXES</t>
  </si>
  <si>
    <t>PROVISION FOR INCOME TAXES</t>
  </si>
  <si>
    <t>NET INCOME (LOSS)</t>
  </si>
  <si>
    <t>COMPREHENSIVE INCOME (LOSS):</t>
  </si>
  <si>
    <t>NET INCOME(LOSS)</t>
  </si>
  <si>
    <t>OTHER COMPREHENSIVE INCOME (LOSS):</t>
  </si>
  <si>
    <t>Foreign currency translation adjustment</t>
  </si>
  <si>
    <t>COMPREHENSIVE INCOME (LOSS)</t>
  </si>
  <si>
    <t>NET INCOME PER COMMON SHARE:</t>
  </si>
  <si>
    <t>Basic</t>
  </si>
  <si>
    <t>Diluted</t>
  </si>
  <si>
    <t>WEIGHTED AVERAGE COMMON SHARES OUTSTANDING:</t>
  </si>
  <si>
    <t>Consolidated Statements of Changes in Shareholders' Equity - USD ($)</t>
  </si>
  <si>
    <t>Common Stock, Par Value $0.001</t>
  </si>
  <si>
    <t>Additional paid-in Capital</t>
  </si>
  <si>
    <t>Retained Earnings</t>
  </si>
  <si>
    <t>Statutory Reserve</t>
  </si>
  <si>
    <t>Accumulated Other Comprehensive Income (Loss)</t>
  </si>
  <si>
    <t>Total</t>
  </si>
  <si>
    <t>Balance at Dec. 31, 2016</t>
  </si>
  <si>
    <t>Balance, Shares at Dec. 31, 2016</t>
  </si>
  <si>
    <t>Net income/loss for the year</t>
  </si>
  <si>
    <t>Balance at Dec. 31, 2017</t>
  </si>
  <si>
    <t>Balance, Shares at Dec. 31, 2017</t>
  </si>
  <si>
    <t>Issuance of common stock upon exercise of stock options</t>
  </si>
  <si>
    <t>Issuance of common stock upon exercise of stock options, shares</t>
  </si>
  <si>
    <t>Purchase of yew forest assets from entity under common control with price over carrying amount</t>
  </si>
  <si>
    <t>Balance at Dec. 31, 2018</t>
  </si>
  <si>
    <t>Balance, Shares at Dec. 31, 2018</t>
  </si>
  <si>
    <t>Consolidated Statements of Cash Flows - USD ($)</t>
  </si>
  <si>
    <t>CASH FLOWS FROM OPERATING ACTIVITIES:</t>
  </si>
  <si>
    <t>Net income (loss)</t>
  </si>
  <si>
    <t>Adjustments to reconcile net income to net cash provided by (used in) operating activities:</t>
  </si>
  <si>
    <t>Depreciation</t>
  </si>
  <si>
    <t>Amortization of land use rights and yew forest assets</t>
  </si>
  <si>
    <t>Inventory write-down</t>
  </si>
  <si>
    <t>Changes in operating assets and liabilities:</t>
  </si>
  <si>
    <t>Accounts receivable - related parties</t>
  </si>
  <si>
    <t>Prepaid expenses and other current assets</t>
  </si>
  <si>
    <t>Prepaid and other current assets</t>
  </si>
  <si>
    <t>Inventories</t>
  </si>
  <si>
    <t>Advance from customer</t>
  </si>
  <si>
    <t>Advance from customer-related party</t>
  </si>
  <si>
    <t>Note payable</t>
  </si>
  <si>
    <t>NET CASH PROVIDED BY (USED IN) OPERATING ACTIVITIES</t>
  </si>
  <si>
    <t>CASH FLOWS FROM INVESTING ACTIVITIES:</t>
  </si>
  <si>
    <t>Purchase of property and equipment</t>
  </si>
  <si>
    <t>Purchase of intangible assets</t>
  </si>
  <si>
    <t>Purchase of land use rights and yew forest assets</t>
  </si>
  <si>
    <t>NET CASH PROVIDED BY (USED IN) INVESTING ACTIVITIES</t>
  </si>
  <si>
    <t>CASH FLOWS FROM FINANCING ACTIVITIES:</t>
  </si>
  <si>
    <t>Proceeds from short-term borrowings</t>
  </si>
  <si>
    <t>Repayments of short-term borrowings</t>
  </si>
  <si>
    <t>Proceeds from exercise of stock options</t>
  </si>
  <si>
    <t>Repayments to related parties</t>
  </si>
  <si>
    <t>NET CASH PROVIDED BY (USED IN) FINANCING ACTIVITIES</t>
  </si>
  <si>
    <t>EFFECT OF EXCHANGE RATE ON CASH</t>
  </si>
  <si>
    <t>NET INCREASE (DECREASE) IN CASH</t>
  </si>
  <si>
    <t>CASH - Beginning of the year</t>
  </si>
  <si>
    <t>CASH - End of the year</t>
  </si>
  <si>
    <t>Cash paid for:</t>
  </si>
  <si>
    <t>Interest</t>
  </si>
  <si>
    <t>Income taxes</t>
  </si>
  <si>
    <t>NON-CASH INVESTING AND FINANCING ACTIVITIES</t>
  </si>
  <si>
    <t>Operating expense paid by related party</t>
  </si>
  <si>
    <t>Settlement of due to related party with property and equipment</t>
  </si>
  <si>
    <t>Reclassification of inventories to land use rights and yew forest assets</t>
  </si>
  <si>
    <t>Organization and Principal Activities</t>
  </si>
  <si>
    <t>Organization, Consolidation and Presentation of Financial Statements [Abstract]</t>
  </si>
  <si>
    <t>ORGANIZATION AND PRINCIPAL ACTIVITIES</t>
  </si>
  <si>
    <t>NOTE 1 - ORGANIZATION AND PRINCIPAL ACTIVITIES Yew Bio-Pharm Group, Inc. (individually
"YBP" and collectively with its subsidiaries and affiliates, the "Company") was incorporated under the
law of the State of Nevada on November 13, 2007. At the time of its incorporation, YBP had no operations and no substantial assets. On October 29, 2009, YBP established a
wholly-owned subsidiary, Heilongjiang Jinshangjing Bio-Technology Development Co., Limited ("JSJ"), a wholly-owned
foreign enterprise ("WOFE") incorporated in the People's Republic of China ("PRC"), as part of a
restructure of the Company (the "First Restructure"). Harbin Yew Science and Technology Development
Co., Ltd. ("HDS") is a limited liability company incorporated under the laws of the PRC on August 22, 1996. Until
February 23, 2010, HDS was owned by Zhiguo Wang ("Mr. Wang") (62.81%), his wife Guifang Qi ("Madame Qi")
(18.53%), Xingming Han ("Mr. Han") (4.82%), a PRC individual named Yingjun Jiang ("Mr. Jiang") (3.22%)
and Heilongjiang Hongdoushan Ecology Forest Co., Ltd, ("HEFS") (10.62%) (Mr. Wang, Madame Qi, Mr. Han, Mr. Jiang and
HEFS are collectively referred to as the "Original Shareholders"). Mr. Wang is the President and a director of the
Company. Madame Qi is the wife of Mr. Wang and an officer and director of the Company. Mr. Han was an officer and director of
the Company. HEFS is owned primarily by Mr. Wang and Madame Qi. Pursuant to the First Restructure, on
February 23, 2010, the Company, through JSJ, entered into an Equity Transfer Agreement (collectively, the "First Transfer
Agreements") with each of the Original Shareholders. Pursuant to the First Transfer Agreements, the terms of which are substantially
identical to each other, the Original Shareholders transferred all of their respective ownership in HDS to JSJ for an aggregate
RMB45,000,000, which represents the amount of the then registered capital of HDS. As a result of this transaction, HDS became
a wholly-owned subsidiary of JSJ. At February 23, 2010, the Company did not have working capital to pay the Original Shareholders
this amount and, accordingly, the Company recorded this amount as a liability owed to the Original Shareholders. JSJ and the Original
Shareholders also entered into a Supplemental Agreement dated February 26, 2010 (the "First Supplemental Agreement"),
pursuant to which 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 As of February 23, 2010, Mr. Wang, Madame
Qi and Mr. Han (collectively, the "HDS Shareholders") owned approximately 41.5% of YBP's common stock (the "Common
Stock") and no other individual shareholder owned more than 2.5% of YBP's Common Stock. Before, during and after the
First Restructure, the HDS Shareholders served as the sole directors and principal executive officers of the Company and are responsible
for all decisions and operations of the Company and HDS, and control the assets of the Company and HDS. On May 10, 2010, JSJ, Mr. Wang, Mr. Jiang
and HEFS entered into a Debtor's and Creditors' Rights Agreement (the "Creditors' Agreement"), pursuant
to which Mr. Jiang and HEFS assigned their rights, including the right to be paid for the HDS shares transferred by them to JSJ,
under their respective First Transfer Agreements, to Mr. Wang, and Mr. Wang assumed the obligations of Mr. Jiang and HEFS under
their respective First Transfer Agreements. Before, during and after the First Restructure, the HDS Shareholders served as the
sole directors and principal executive officers of the Company. In October 2010, the Company determined,
in consultation with its professional advisors, that the First Restructure did not meet certain technical PRC legal requirements
and that the Company would need to be further reorganized (the "Second Restructure"). Accordingly, on October 28,
2010, JSJ and each of the HDS Shareholders entered into new Equity Transfer Agreement (collectively, the "Second Transfer
Agreements"), the terms of which are substantially identical to each other, pursuant to which 100% of the common stock of
HDS was transferred by JSJ back to the HDS Shareholders for aggregate consideration of RMB45,000,000. Since the consideration
of RMB45,000,000 due to the HDS Shareholders in the First Restructure had not yet been paid, pursuant to a Supplemental Agreement
to the Second Equity Transfer Agreements dated February 16, 2011, the aggregate RMB45,000,000 amount payable by the HDS Shareholders
to JSJ for the return of their HDS common stock in respect of the Second Restructure, was offset against JSJ's liability
to the HDS Shareholders in the same aggregate amount in respect of the First Transfer Agreements, which amount had not yet been
paid by JSJ. As discussed above, Mr. Jiang and HEFS
had assigned to Mr. Wang their respective rights and obligations vis-a-vis JSJ resulting from the First Restructure, pursuant
to the First Supplemental Agreement and the Creditors' Agreement, since as of such time Mr. Jiang and HEFS had not yet been
paid for the transfer of their interests in HDS to JSJ in the First Restructure in the amount of 3.22% and 10.62% of HDS's
equity interest, respectively. Therefore, in the Second Restructure, pursuant to the Second Transfer Agreements, JSJ transferred
to Mr. Wang not only his previous shareholdings in HDS before the First Restructure (representing 62.81% of HDS's total
equity), but also an additional 13.84% of the equity in HDS as a result of Mr. Wang's being assigned Mr. Jiang's 3.22%
equity interest in HDS and HEFS's 10.62% equity interest in HDS. After the foregoing transactions were
completed, the HDS Shareholders then owned 100% of the shares of HDS in the following percentages:
Mr. Wang 76.65 %
Madame Qi 18.53 %
Mr. Han 4.82 %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December 31, 2018,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for the years ended December 31, 2018 and 2017. On June 8, 2016, YBP established a new
subsidiary, MC Commerce Holding Inc. ("MC"), in the State of California to sell yew oil candles and yew oil soaps
in American market. MC had limited operation activities for the years ended December 31, 2018 and 2017. On July 26, 2016, YBP
transferred its 49% equity interest in MC to HDS.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and export products (Yew candles, pine needle extracts,
complex taxus cuspidate extract, composite northeast yew extract, and yew essential oil soap). The Company's operating VIE
and its subsidiary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December 31, 2018 and 2017, the carrying amount and classification
of the assets and liabilities in the Company's balance sheets that relate to the Company's variable interest in the
VIE and VIE's subsidiary are as follows:
December 31, 2018 December 31, 2017
Assets
Cash $ 478,293 $ 798,514
Accounts receivable - 9,841,841
Accounts receivable - related parties, net of allowance for doubtful account $837,929 and nil 4,579,666 21,847,733
Inventories (current and long-term), net 6,567,144 10,680,304
Prepaid expenses and other assets 34,492 26,637
Prepaid expenses - related parties 32,318 57,202
Property and equipment, net 506,949 573,563
Long-term investment in MC 2,449,757 -
Land use rights and yew forest assets, net 34,914,793 6,326,529
VAT recoverables 985,831 170,564
Total assets of VIE and its subsidiary $ 50,549,243 $ 50,322,887
Liabilities
Accrued expenses and other payables $ 237,114 $ 162,004
Accounts payable 10,410 325,117
Accounts payable-related parties - 50,318
Advance from customer 145 -
Advance from customer-related party 21,295 -
Short-term borrowings 5,758,517 6,099,876
Deferred income 340,294 359,646
Due to related parties and VIE holding companies 658,501 735,774
Total liabilities of VIE and its subsidiary $ 7,026,276 $ 7,732,735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DS and through
HDS's equity interest in its subsidiary or the right to receive their economic benefits, the Company would no longer be
able to consolidate the HDS and its subsidiary.</t>
  </si>
  <si>
    <t>Summary of Significant Accounting Policies</t>
  </si>
  <si>
    <t>Principles of Consolidation [Abstract]</t>
  </si>
  <si>
    <t>SUMMARY OF SIGNIFICANT ACCOUNTING POLICIES</t>
  </si>
  <si>
    <t>NOTE 2 - SUMMARY OF SIGNIFICANT ACCOUNTING POLICIES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accounts receivable,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ccounts payable, note payable, and short-term borrowings, approximate their fair market
value based on the short-term maturity of these instruments. The Company did not have any non-financial assets or liabilities
that are measured at fair value on a recurring basis as of December 31, 2018 and 2017.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s of credit risk The Company's operations are mainly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part of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8 and 2017, the Company's
cash balances by geographic area were as follows:
December 31, December 31,
Country:
United States $ 40,405 7.7 % $ 58,265 6.8 %
China 481,265 92.3 % 801,565 93.2 %
Total cash $ 521,670 100.0 % $ 859,830 100.0 % In China, a depositor has up to RMB500,000
insured by the People's Bank of China Financial Stability Bureau ("FSD"). In the United States, the standard
insurance amount is $250,000 per depositor in a bank insured by the Federal Deposit Insurance Corporation ("FDIC").
As of December 31, 2018, approximately $200,000 of the Company's cash held by financial institutions, was insured, and the
remaining balance of approximately $330,000 was not insured. Cash For purposes of the consolidated statements
of cash flows, the Company considers all highly liquid instruments purchased with original maturities of three months or less
and money market accounts to be cash equivalents. As of December 31, 2018 and 2017, the Company has no cash equivalents. 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8 and 2017, the
Company has an allowance for doubtful accounts in the amount of $837,929 and $0, respectively. Inventories Inventories, consisting of raw materials,
work in process, yew seedlings and finished goods related to the Company's yew products are stated at the lower of cost
or net realizable value, with cost computed on a weighted-average basis .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net realizable value due to obsolescence or quantities in excess of expected demand, the Company
will record reserves for the difference between the carrying cost and the net realizable value, with cost computed on a weighted-average
basis. In accordance with Accounting Standards
Codification ("ASC") 905, "Agriculture", our costs of growing Yew seedlings are accumulated until the
time of harvest and are reported at the lower of cost or net realizable value, with cost computed on a weighted-average basis.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0-20 years
Machinery and equipment 3-10 years
Office equipment 2-5 years
Motor vehicles 4-10 years 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5 to 50 years. The lease agreements do not have any renewal
option and the Company has no further obligations to the lessor. The Company records the amortization of these land use rights
and yew forest assets as part of its cost of revenu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8 and 2017, the Company didn't
record any impairment charges on long-lived assets.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4
- SEGMENT INFORMATION. Stock-based compensation The Company accounts for stock options
and other equity based compensation issued to employees in accordance with ASC 718 "Stock Compensation". ASC 718 requires
companies to measure the cost of services received in exchange for an award of an equity instrument based upon the grant-date
fair value of the award. Stock-based compensation expense is recognized on a straight-line basis over the requisite service period.
The Company accounts for non-employee share-based awards in accordance with ASC 505-50 "Equity-based payments to non-employees". Advertising Advertising is expensed as incurred and
is included in selling expenses in the accompanying Consolidated Statements of Operations and Comprehensive Income (loss). The
Company incurred $31,346 and $0 for the years ended December 31, 2018 and 2017, respectively. Shipping costs Shipping costs are expensed as incurred
and included in operating expenses and amount to $13,351and $47,765 for the years ended December 31, 2018 and 2017, respectively. Research and development Research and development costs are expensed
as incurred. The costs primarily consist of salaries paid for the development and improvement of the Company's products.
Research and development costs of the years ended December 31, 2018 and 2017 were $0 and $0, respectively. 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 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8, the Company had no uncertain tax positions, and will continue to evaluate for uncertain
positions in the future. Value added tax The Company is subject to value added
tax ("VAT"). The applicable VAT rate is 13% for agricultural products, 17% and 16% for handicraft products, yew essential
oil soap, yew candles, complex taxus cuspidate extract, composite northeast yew extract and pine needle extracts sold in the PRC
prior to and after May 1, 2018, respectively.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 Government grants Government grants include cash subsidies
as well as other subsidies received from the PRC government by the subsidiaries and VIEs of the Company. Government grants are
recognized when received and all the conditions specified in the grants have been met. As of December 31, 2018 and 2017, the Company
had government grants of $340,294 and $359,646, respectively, for afforestation that were recorded initially as deferred income
and to be recognized over the periods and in the proportions in which amortization expense on the trees is recognized. 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8 and 2017 amounted to $(2,352,663) and $2,673,336, respectively.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8 2017
Exchange rate on balance sheet dates:
USD: RMB exchange rate 6.8764 6.5064
Average exchange rate for the year
USD: RMB exchange rate 6.6146 6.757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Net income per share of common stock ASC 260 " Earnings per Share 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18 and 2017 included
net income and unrealized gains (losses) from foreign currency translation adjustment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7, the Company operated in four reportable business segments: (1) the yew tree segment -
the cultivation and sale of yew seedlings and mature trees, (2) the traditional Chinese medicine ("TCM raw materials")
segment - the production and sale of raw materials or yew tree extract used for medicinal application in the pharmaceutical industry,
(3) the handicrafts segment - the manufacture and sale of furniture and handicrafts made of yew timber, and (4) the others, mainly
consisting of the transactions such as sale of yew essential oil soap, yew candles, complex taxus cuspidate extract, composite
northeast yew extract and pine needle extracts. The Company managed and reviewed its business
as two operating segments starting from year 2018. The business of HDS, JSJ and HYF in PRC was managed and reviewed as PRC segment.
The business of YBP, Yew Bio-Pharm (HK), and MC was managed and reviewed as USA segment. PRC and USA segments retain all of the
reported consolidated amoun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ollaborative arrangement HDS entered into a Joint Venture Planting
Agreement with Wuchang City Forestry Bureau on March 21, 2004 and a Joint Venture Planting Agreement with Qinan State-owned Bureau
(the "Qinan Forest Bureau") on June 14, 2018 (see Note 16),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8 and 2017, the Company has not generated any revenues or activity from this collaborative agreement.</t>
  </si>
  <si>
    <t>Recent Accounting Pronouncements</t>
  </si>
  <si>
    <t>Accounting Changes and Error Corrections [Abstract]</t>
  </si>
  <si>
    <t>RECENT ACCOUNTING PRONOUCEMENTS</t>
  </si>
  <si>
    <t>NOTE 3 - RECENT ACCOUNTING PRONOUNCEMENTS In February 2016, the FASB issued
ASU 2016-02, "Leases (Topic 842)" The standard will be effective for the
Company beginning January 1, 2019, with early adoption permitted. The Company plans to adopt the standard effective January 1,
2019. The Company anticipates this standard will have a material impact on the Company's consolidated balance sheets. However,
the Company does not expect adoption will have a material impact on the Company's consolidated statements of income. While
the Company is continuing to assess potential impacts of the standard, the Company currently expects the most significant impact
will be the recognition of ROU assets and lease liabilities for operating leases. In May 2017, the FASB issue ASU 2017-09,
" Compensation - stock compensation (Topic 718): scope of modification accounting In June 2018, the FASB issued ASU 2018-07,
" Compensation - Stock Compensation (Topic 718) - Improvements to Nonemployee Share-Based Payment Accounting In July 2018, the FASB issued ASU 2018-09,
"Codification Improvements", . In July 2018, the FASB issued ASU 2018-10,
"Codification Improvements to Topic 842, Leases". In July 2018, the FASB issued ASU 2018-11,
" Leases (Topic 842): Targeted Improvements"</t>
  </si>
  <si>
    <t>Inventory Disclosure [Abstract]</t>
  </si>
  <si>
    <t>INVENTORIES</t>
  </si>
  <si>
    <t>NOTE 4 - INVENTORIES Inventories consisted of raw materials,
work-in-progres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December 31, 2018 and 2017,
inventories consisted of the following:
December 31, 2018 December 31, 2017
Current portion Long-term portion Total Current portion Long-term portion Total
Raw materials $ 40,240 $ 92,801 $ 133,041 $ 62,548 $ 2,651,272 $ 2,713,820
Finished goods 6,194,707 2,794,335 8,989,042 2,475,709 588,444 3,064,153
Yew seedlings 16,023 16,023 47,913 9,789,963 9,837,876
Other trees - - - - 246,695 246,695
Total 6,234,947 2,903,159 9,138,106 2,586,170 13,276,374 15,862,544
Inventory write-down (29,993 ) (1,079,031 ) (1,109,024 ) (6,980 ) (2,729,726 ) (2,736,706 )
Inventories, net $ 6,204,954 $ 1,824,128 $ 8,029,082 $ 2,579,190 $ 10,546,648 $ 13,125,838 Inventories as of December 31, 2018 and
2017 consisted of the inventory purchased from related parties as follows:
December 31,
2018 2017
Inventories, net $ 182,905 $ 1,022,452
Inventories - related parties, net 6,022,049 1,556,738
Total $ 6,204,954 $ 2,579,190
December 31,
2018 2017
Long-term inventories, net $ 894,357 $ 8,671,571
Long-term inventories - related parties, net 929,771 1,875,077
Total $ 1,824,128 $ 10,546,648</t>
  </si>
  <si>
    <t>Property and Equipment</t>
  </si>
  <si>
    <t>Property, Plant and Equipment [Abstract]</t>
  </si>
  <si>
    <t>PROPERTY AND EQUIPMENT</t>
  </si>
  <si>
    <t>NOTE 5 - PROPERTY AND EQUIPMENT Property and equipment consisted of the following as of December
31, 2018 and 2017:
December 31,
2018 2017
Buildings and building improvements $ 637,920 $ 674,196
Motor vehicles 576,434 566,471
Machinery and equipment 508,309 530,051
Office equipment 29,792 31,025
1,752,455 1,801,743
Less: accumulated depreciation (1,233,805 ) (1,222,186 )
Total property and equipment, net $ 518,650 $ 579,557 For the years ended December 31, 2018 and
2017, depreciation expenses amounted to $74,955 and $67,790, respectively.</t>
  </si>
  <si>
    <t>Land Use Rights and Yew Forest Assets</t>
  </si>
  <si>
    <t>Goodwill and Intangible Assets Disclosure [Abstract]</t>
  </si>
  <si>
    <t>LAND USE RIGHTS AND YEW FOREST ASSETS</t>
  </si>
  <si>
    <t>NOTE 6 - LAND USE RIGHTS AND YEW
FOREST ASSETS There is no private ownership of land
in PRC. Land is owned by the government and the government grants land use rights for specified terms. The following summarizes
land use rights acquired by the Company. Yew trees on land containing yew tree
forests will be used to supply raw materials such as branches and leaves that will be used by the Company's customers for
production of TCM. The Company amortizes land use rights based on their terms and amortizes yew forest assets over the term of
the respective land use rights or expected useful lives. The lease agreements do not have any renewal option and the Company has
no further obligations to the lessor. The Company records the amortization of these land use rights and yew forest assets as part
of its cost of revenues. At December 31, 2018 and 2017, land use rights and yew forest
assets consisted of the following:
Useful Life December 31, 2018 December 31, 2017
Land use rights and yew forest assets 15-50 years $ 37,927,492 $ 8,760,110
Less: accumulated amortization (3,012,699 ) (2,390,172 )
Land use rights and yew forest assets, net $ 34,914,793 $ 6,369,938
December 31,
2018 2017
Land use rights, net $ 257,083 $ 325,737
Yew forest assets, net 34,657,710 6,044,201
Land use rights and yew forest assets, net $ 34,914,793 $ 6,369,938 During the years ended December 31, 2018
and 2017, the Company cut certain whole yew trees to process TCM raw materials. As the trees could no longer supply branches and
leaves, their remaining carrying value in the amount of $10,286,709 and $3,480,671 was transferred to cost of revenues, respectively,
and included in the amortization of $10,966,651 and $3,678,972 in the consolidated statements of cash flows for the years ended
December 31, 2017. As of December 31, 2017, land use rights and yew forest assets, net included yew forest assets purchased from
related part in the amount of $2,834,006. Amortization of land use rights and yew forest assets attributable
to future periods is as follows:
Years ending December 31: Land Use Right Yew Forest Assets Total Amortization
2019 $ 10,596 $ 4,606,088 $ 4,616,684
2020 10,596 4,606,088 4,616,684
2021 10,596 4,606,088 4,616,684
2022 10,596 4,606,088 4,616,684
2023 10,596 4,606,088 4,616,684
2024 and thereafter 204,103 11,627,270 11,831,373
Total, net $ 257,083 $ 34,657,710 $ 34,914,793</t>
  </si>
  <si>
    <t>Taxes</t>
  </si>
  <si>
    <t>Income Tax Disclosure [Abstract]</t>
  </si>
  <si>
    <t>TAXES</t>
  </si>
  <si>
    <t>NOTE 7 - TAXES (a) Federal Income Tax and Enterprise Income Taxes Provision for income taxes for the year
ended December 31, 2018 consisted of:
Year ended December 31, 2018 Federal State Foreign Total
Current $ 1,492,831 $ - $ 352 $ 1,493,183
Deferred - - - -
Total $ 1,492,831 $ - $ 352 $ 1,493,183 The Company, YBP, registered in the State
of Nevada, and its subsidiary, MC, registered in the State of California, are subject to the United States federal income tax
at a tax rate of 21%. $1,492,831and $0 of provision for income taxes for YBP has been made as of December 31, 2018 and 2017, respectively
No provision for income taxes for MC has been made as MC had no U.S. taxable income as of December 31, 2018 and 2017.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For the years ended December 31, 2018
and 2017, the provision for income taxes was $1,493,183 and $614, respectively. The combined effects of the income tax
expense exemptions and tax reductions available to the Company for the years ended December 31, 2018 and 2017 are as follows:
Years Ended
December 31,
2018 2017
Tax exemption effect $ 678,580 $ 1,127,811
Tax reduction due to loss carry-forwards 60,741 39,037
Loss not subject to income tax (534,948 ) (437,730 )
Basic net income per share effect $ (0.00 ) $ (0.01 )
Diluted net income per share effect $ (0.00 ) $ (0.01 ) The table below summarizes the difference
between the U.S. statutory federal tax rate and the Company's effective tax rate for the years ended December 31, 2018 and
2017:
Years
Ended December 31,
2018 2017
U.S. federal income tax rate 21.00 % 34.00 %
Tax rate difference 63.12 % -
Loss not subject income tax 313.31 % -
Foreign income not recognized in the U.S. - (34.00 )%
PRC EIT rate - % 25.00 %
PRC tax exemption (397.43 )% (19.40 )%
Income tax from previous year 0.21 % -
Income tax difference under different tax jurisdictions 838.60 % (5.31 )%
GILTI tax 35.72 % -
Valuation allowance - (0.28 )%
Effective tax rate 874.53 % 0.01 % Deferred tax assets and liabilities are
provided for significant income and expense items recognized in different years for income tax and financial reporting purposes.
Temporary differences, which give rise to a net deferred tax asset for the Company as of December 31, 2018 and 2017, are as follows:
December 31, December 31,
Tax benefit of net operating loss carry-forwards $ 67,520 $ 2,541,363
Tax benefit of inventory write-down 196,564 614,625
Valuation allowance (264,084 ) (3,155,988 )
Non-current deferred tax assets $ - $ - For U.S. income tax purposes, the Company
has cumulative undistributed earnings of foreign subsidiary and VIE of approximately $Nil million and $37.5 million as of December
31, 2018 and 2017,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The U.S. Tax Cuts and Jobs Act (the "Tax
Act") was enacted on December 22, 2017. The Tax Act among other changes, reduces the U.S. federal corporate tax rate from
35% to 21%. The Company recognized provisional tax impacts related to the revaluation of deferred tax assets and liabilities and
corresponding valuation allowances in its consolidated financial statements for the year ended December 31, 2018. There was no
impact of the revaluation to the current net income because it was fully offset by the valuation allowance that was recorded against
the deferred tax asset. In addition, the Tax Act implements a modified territorial tax system that includes a one-time transition
tax on deemed repatriation of previously untaxed accumulated earnings and profits of certain foreign subsidiaries, and creates
new taxes on certain foreign-sourced earnings. In connection with the Tax Act, the Securities and Exchange Commission ("SEC")
issued Staff Accounting Bulletin No. 118 ("SAB 118") that allows companies to record provisional estimates of the
effects of the legislative change, and a one-year measurement period to finalize the accounting of those effects. During the year ended December 31, 2018,
the Company recognized a one-time transition tax of $1,431,835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For the year ended December 31, 2018, $114,547 transition tax payment
has been made. As of December 31, 2018, the income tax payable, current and non current were $114,547 and $1,202,741, respectively. In addition, the 2017 Tax Act also creates
a new requirement that certain income (i.e., Global Intangible Low-Taxed Incom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year ended December 31, 2018, GILTI tax expense of 60,996 was recorded. ASC 740 requires recognition and measurement
of uncertain income tax positions using a "more-likely-than-not" approach. The management evaluated the Company's
tax positions and considered that no provision for uncertainty in income taxes was necessary as of December 31, 2018 and 2017. In the normal course of business, the
Company is subject to examination by taxing authorities. With few exceptions, the Company is no longer subject to U.S. federal
income tax examinations for years before 2015. (b) Value Added Taxes ("VAT") The applicable VAT tax rate is 13% for
agricultural products, 17% and 16% for handicrafts, yew candles complex taxus cuspidate extract, composite northeast yew extract
and pine needle extracts sold in the PRC prior to and after May 1, 2018, respectively. In accordance with VAT regulations in the
PRC, the Company is exempt from paying VAT on its yew raw materials and yew trees sales as an agricultural corps cultivating company
up to December 31, 2018. The company's sales of yew candles, handmade essence oil soaps, and pine needle extracts and export
products are under VAT tax-exempt treaty and thus are eligible for return of VAT-IN.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 and Note Payable</t>
  </si>
  <si>
    <t>Debt Disclosure [Abstract]</t>
  </si>
  <si>
    <t>SHORT-TERM BORROWINGS</t>
  </si>
  <si>
    <t>NOTE 8 - SHORT-TERM BORROWINGS AND
NOTE PAYABLE In May 2016, HDS entered into a line of
credit agreement with Harbin Rongtong Branch of Bank of Communications ("BOCOM") for the period from May 3, 2016 through
May 3, 2018, pursuant to which the Company obtained a bank loan in the amount of RMB10,000,000 (approximately $1,519,000) on May
30, 2016, payable on May 30, 2017. HDS paid off the loan in full on May 26, 2017. On June 13, 2017, HDS obtained another loan
in the amount of RMB10,000,000 (approximately $1,471,000), payable on June 12, 2018, under this credit agreement. The loan carries
an interest rate of 5.873% per annum and is payable quarterly. Heilongjiang Zishan Technology Co., Ltd. ("ZTC"), a
related party controlled by Zhiguo Wang and his wife Madame Qi, collateralized its buildings and land use right with BOCOM to
secure the loans under this credit agreement. In addition, ZTC, Heilongjiang Yew Pharmaceutical Co., Ltd. ("Yew Pharmaceutical"),
a related party of the Company, Zhiguo Wang, Madame Qi, Yicheng Wang, the son of Zhiguo Wang and Yuqi Mao, the spouse of Yicheng
Wang, provided guarantees to the loans. HDS paid off the loan in full on June 11, 2018. On November 10, 2016, HDS entered
into a loan agreement with Shanghai Pudong Development Bank ("SPD Bank") Harbin Branch, pursuant to which the Company
obtained a bank loan in the amount of RMB1,970,000 (approximately $290,000), payable on November 9, 2017. HDS paid off the loan
in full on November 9, 2017. On November 15, 2017, HDS obtained another loan in the amount of RMB10,000,000 (approximately $1,509,000),
payable on October 20, 2018. The loan carries an interest rate of 4.100% per annum and is payable at maturity. The proceeds of
the loan were used by the Company to purchase raw materials. Madam Qi has secured the loan with her personal assets. In addition,
Yew Pharmaceutical, Zhiguo Wang, Yicheng Wang, and Yuqi Mao, the spouse of Yicheng Wang provided guarantees to the loan. HDS paid
off the loan in full as the loan expired. On December 22, 2016, HDS entered into
a credit agreement with China Everbright Bank ("CEB") which agreed to provide credit line of RMB20,000,000 (approximately
$2,880,000) to the Company for the period of three years. During the years ended December 31, 2018 and 2017, the Company obtained
short-term loans from CEB in the total amount of $6,006,000 and $7,960,000 under this credit agreement, respectively and paid
off in the total amount of $6,026,000 and $5,090,000, respectively. As of December 31, 2018 and 2017, the balance of loans borrowed
from CEB was approximately $2,851,000 and $2,870,000, respectively. These loans carry interest rates ranging from 4.30% to 4.80%
per annum and the interests are payable when the loans are due. The loans with CEB are secured by properties and land use rights
of Yew Pharmaceutical. In addition, Zhiguo Wang, Madame Qi, Yew Pharmaceutical, and ZTC provided guarantees to the loan. On November 4, 2016, HDS issued a commercial
acceptance note to Yew Pharmaceutical with the principal amount of RMB8,030,000 (approximately $1,188,000) to pay partial of the
account payable owed. The commercial acceptance note was due on November 4, 2017 with no interest, secured by Madam Qi's
personal assets and guaranteed by Madam Qi, Zhiguo Wang, Yicheng Wang, Yuqi Mao and Yew Pharmaceutical. HDS paid off the commercial
acceptance note in full on November 6, 2017. On August 6, 2018, HDS entered into a
loan agreement with Bank of Yingkou Harbin Branch ("Yingkou Bank"), pursuant to which HDS obtained a bank loan
in the amount of RMB15,000,000 (approximately $2,181,000), payable on August 5, 2019. The loan carries an interest rate of 5.4375%
per annum and is payable monthly. ZTC, a related party controlled by Zhiguo Wang and his wife Madame Qi, collateralized its buildings
and land use right with Yingkou Bank to secure the loan. In addition, HEFS, HBP, Yew Pharmaceutical, and ZTC provided guarantees
to the loan. On August 27, 2018, HDS entered into a
loan agreement with Yingkou Bank, pursuant to which HDS obtained a bank loan in the amount of RMB5,000,000 (approximately $727,000),
payable to on August 26, 2019. The loan carries an interest rate of 5.4375% per annum and is payable monthly. ZTC, a related party
controlled by Zhiguo Wang and his wife Madame Qi, collateralized its buildings and land use right with Yingkou Bank to secure
the loan. In addition, HEFS, HBP, Yew Pharmaceutical, and ZTC provided guarantees to the loan. During the years ended December 31, 2018
and 2017, interest expense was $294,117 and $225,023, respectively.</t>
  </si>
  <si>
    <t>Stockholders' Equity</t>
  </si>
  <si>
    <t>Equity [Abstract]</t>
  </si>
  <si>
    <t>STOCKHOLDERS' EQUITY</t>
  </si>
  <si>
    <t>NOTE 9 - STOCKHOLDERS' EQUITY (a) Common Stock 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The 875,000 shares were issued on July 22, 2014 and the
fair value of these shares of $131,250 was fully expensed for the year ended December 31, 2014. The 375,000 shares were cancelled
based on the agreement entered into on February 28, 2019. And the fair value of these shares of $65,856 was fully expensed for
the year ended December 31, 2015 based on the SPA. (b) Stock Options 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 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 On October 11, 2016, the Company's
board of directors in lieu of an established compensation committee granted options pursuant to the Corporation's 2012 Equity
Incentive Plan to their attorney who is also the Company's employee, William B. Barnett (the "Optionees III").
Within the stock option agreement, the Optionees III was issued 200,000 shares of common stock of the Company at an exercise price
of $0.25 per share. 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 On February 1, 2017, the Company's
board of directors in lieu of an established compensation committee granted options according to the Corporation's 2012
Equity Incentive Plan to their employee, Jianping Han (the "Optionees IV"). Within the stock option agreement, the
Optionees IV was issued 50,000 shares of common stock of the Company at an exercise price of $0.25 per share. The option has a
term of four years and expires on February 1, 2021 from February 1, 2017, vesting commencement date. The options vest immediately
on the grant date. On October 13, 2017, the Board approved
to extend the expiration date for the options issued to Zhiguo Wang and Guifang Qi from December 13, 2017 to June 30, 2018. On
May 20, 2018 the Board approved to extend the expiration date of 5,000,000 options issued to Zhiguo Wang and 2,488,737 options
issued to Guifang Qi from June 30, 2018 to December 31, 2019. The Company treated this extension as a modification of the award
upon the directors' extraordinary services rendered to the Company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incremental compensation
cost of $1,059,987 in stock-based compensation expense during the year ended December 31, 2018, and the weighted average remaining
contractual life was changed to 1 years. On July 20, 2018, the Company issued 200,000
shares of common stock to Xuehai Wu, a director, for the exercise of the stock options with an exercise price of $0.20 granted
to him pursuant to the stock option agreement entered into on July 18, 2014. The Company received the proceeds in the amount of
$40,000 on July 19, 2018. The fair value of the Company's
option as of the date of grant for the years ended December 31, 2018 and 2017 was determined using the following management assumptions:
Name of Optionee Expected
Terms (In
Years) Computed Volatility Risk free Interest Rate (%) Expected Dividends Fair Value
HengJiang Pang 3.025 202 % 0.97 - 36,906
Tong Liu 3.025 202 % 0.97 - 36,906
Xuehai Wu 3.025 202 % 0.97 - 36,906
Lifan Liu 1.5 212 % 0.14 - 38,876
Weiran Lu 1.5 212 % 0.14 - 38,876
Junzhong Wu 1.5 212 % 0.14 - 19,438
Guobin Zhou 1.5 212 % 0.14 - 19,438
Binbin Lou 1.5 212 % 0.14 - 38,876
Wei Zhang 1.5 212 % 0.14 - 38,876
Songshan Zhang 1.5 212 % 0.14 - 38,876
Bingtao Li 1.5 212 % 0.14 - 19,438
Jianyi Yang 1.5 212 % 0.14 - 23,325
Jing Wang 1.5 212 % 0.14 - 19,438
Yunli Pei 1.5 212 % 0.14 - 38,876
Chunmei Xu 1.5 212 % 0.14 - 19,438
Donghui Zhao 1.5 212 % 0.14 - 19,438
Xiefeng Liu 2.25 212 % 0.53 - 20,735
Lixin Liu 2.25 212 % 0.53 - 16,588
Jie Zhang 2.25 212 % 0.53 - 41,471
Jilong Yin 2.25 212 % 0.53 - 20,735
Long Deng 2.25 212 % 0.53 - 20,735
Shiyi Li 3.025 212 % 0.96 - 12,886
Xingli Han 3.025 212 % 0.96 - 51,543
Yang Jiang 3.025 212 % 0.96 - 12,886
Chao Liu 3.025 212 % 0.96 - 21,476
Shouhua Zhang 3.025 212 % 0.96 - 25,771
Lianfa Sun 3.025 212 % 0.96 - 17,181
Jinsong Lv 3.025 212 % 0.96 - 17,181
Anna Tang 3.025 212 % 0.96 - 12,886
Hong Li 3.025 212 % 0.96 - 17,181
Siyuan Wang 3.025 212 % 0.96 - 150,333
Yicheng Wang 3.025 212 % 0.96 - 150,333
Yuqi Mao 3.025 212 % 0.96 - 150,333
Jimin Lu 3.025 212 % 0.96 - 12,886
Jinguo Wang 3.025 212 % 0.96 - 17,181
Xue Wang 3.025 212 % 0.96 - 21,476
Ping Qi 3.025 212 % 0.96 - 21,476
Weihong Zhang 3.025 212 % 0.96 - 21,476
Hongrun Wang 3.025 212 % 0.96 - 21,476
Zhiling Wang 3.025 212 % 0.96 - 30,067
Zhigang Wang 3.025 212 % 0.96 - 30,067
Zhimin Wang 3.025 212 % 0.96 - 30,067
Kaiming Guo 3.025 212 % 0.96 - 12,886
Tinghua Xu 3.025 212 % 0.96 - 12,886
Shaoming Geng 3.025 212 % 0.96 - 17,181
Jing Sun 3.025 212 % 0.96 - 17,181
Fengping Dong 3.025 212 % 0.96 - 17,181
William B. Barnett 2.250 173 % 0.87 - 40,434
Jianping Han 2.000 194 % 1.22 - 10,409 Stock option activities for the years
ended December 31, 2018 and 2017 are summarized in the following table.
Year
Ended December
31, 2018 Year
Ended December
31, 2017
Number
of Stock Options Weighted Average Exercise
Price Number
of Stock Options Weighted Average Exercise
Price
Balance at beginning of year 24,872,212 $ 0.22 25,325,512 $ 0.22
Issued - 50,000 0.25
Exercised 200,000 0.20 - -
Expired 16,933,475 0.22 503,300 0.23
Forfeited - - - -
Balance at end of year 7,738,737 $ 0.22 24,872,212 $ 0.22
Options exercisable at end of year 7,738,737 $ 0.22 24,772,212 $ 0.22 The following table summarizes the shares
of the Company's common stock issuable upon exercise of options outstanding at December 31, 2018:
Stock Options Outstanding Stock Options Exercisable
Range
of Exercise Price Number Outstanding
at December
31, 2018 Weighted Average Remaining Contractual Life
(Years) Weighted Average Exercise Price Number Exercisable
at December
31, 2018 Weighted Average Exercise Price
$ 0.22-0.25 7,738,737 1.00 $ 0.22 7,738,737 $ 0.22 The Company's outstanding stock
options and exercisable stock options had intrinsic value of $149,775, based upon the Company's closing stock price of $0.24
as of December 31, 2018. Stock option expense recognized during the years ended December 31, 2018 and 2017 amounted to $1,067,548
and $709,388, respectively.</t>
  </si>
  <si>
    <t>Earnings Per Share</t>
  </si>
  <si>
    <t>Earnings Per Share [Abstract]</t>
  </si>
  <si>
    <t>EARNINGS PER SHARE</t>
  </si>
  <si>
    <t>NOTE 10 - EARNINGS PER SHARE The following table presents a reconciliation
of basic and diluted net income per share for the years ended December 31, 2018 and 2017:
For the Years Ended
2018 2017
Net income available
to common stockholders for basic and diluted net income per share of common stock $ (1,322,441 ) $ 3,213,034
Weighted average common stock outstanding - basic 51,965,411 51,875,000
Effect of dilutive securities:
Stock options issued to directors/officers/employees - 2,059,497
Weighted average common stock
outstanding - diluted 51,965,411 53,934,497
Net income per common share
- basic $ (0.03 ) $ 0.06
Net income per common share
- diluted $ (0.03 ) $ 0.06 Diluted net income per share is computed
using the weighted average number of common shares and dilutive potential common shares outstanding during the respective periods.
The anti-dilutive securities included options to purchase common shares are 1,892,508 and 245,753 on a weighted average basis
for the years ended December 31, 2018 and 2017, respectively.</t>
  </si>
  <si>
    <t>Concentrations of Credit Risk and Major Customers</t>
  </si>
  <si>
    <t>Risks and Uncertainties [Abstract]</t>
  </si>
  <si>
    <t>CONCENTRATIONS OF CREDIT RISK AND MAJOR CUSTOMERS</t>
  </si>
  <si>
    <t xml:space="preserve">NOTE 11 - CONCENTRATIONS OF CREDIT RISK AND MAJOR CUSTOMERS Customers For the years ended December 31, 2018
and 2017, customers accounting for 10% or more of the Company's revenue were as follows:
Revenue For the Years Ended AR as of
December 31, December 31,
Customer 2018 2017 2018 2017
A (Yew Pharmaceutical, a related party) 57.65 % 49.78 % 31.00 % 68.30 %
B * % 43.32 % NA % 31.00 %
T (DMSU, a related party) 18.27 % * % ** % * %
* Less than 10%
** The Company wrote
off all of accounts receivable from DMSU as of December 31, 2018. Suppliers For the years ended December 31, 2018
and 2017, suppliers accounting for 10% or more of the Company's purchase were as follows:
For the Years Ended
Supplier 2018 2017
A (Yew Pharmaceutical, a related party) 37 % 53 %
Q (Heilongjiang Zishan Technology Co., Ltd., a related party) 12 % * No significant account payable as of December
31, 2018. Accounts payable to supplier D, supplier
K, and supplier J accounted for 60.2%, 11.6% and 13.4% of the Company's total accounts payable at December 31, 2017. </t>
  </si>
  <si>
    <t>Related Party Transactions</t>
  </si>
  <si>
    <t>Related Party Transactions [Abstract]</t>
  </si>
  <si>
    <t>RELATED PARTY TRANSACTIONS</t>
  </si>
  <si>
    <t>NOTE 12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and Legal person of Xinlin effective March 2, 2017
Wonder Genesis Global Ltd. Jinguo Wang is the Company's director.
DMSU Digital Technology Limited("DMSU") Significantly influenced by the Company
HongKong YIDA Commerce Co., Limited("YIDA") Significantly influenced by the Company
Ai Zhong Jing Mao Ltd. Significantly influenced by the Company
Zhiguo Wang Principal shareholder and CEO of the Company
Guifang Qi Principal shareholder and the wife of CEO
LIFEFORFUN LIMITED Significantly influenced by the Company
Cai Wang Employee of the Company
Jimin Lu Employee of the Company
Xue Wang Employee of the Company
Chunping Wang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45,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 complex taxus cuspidate extract, composite northeast yew extract, and pine needle extracts
purchase agreements with Yew Pharmaceuticals, pursuant to which the Company purchases yew candles, yew essential oil soap, complex
taxus cuspidate extract, composite northeast yew extract, and pine needle extracts as finished goods and then sells to third party and
related party. For the years ended December 31, 2018 and
2017, total revenues from Yew Pharmaceutical under the above agreement amounted to $21,673,772 and $20,180,406, and the corresponding
cost of revenues amounted to $11,483,628 and $14,941,841, respectively. At December 31, 2018 and 2017, the Company had $1,408,321
and $21,647,828 accounts receivable from Yew Pharmaceutical, respectively. For the years ended December 31, 2018
and 2017, the total purchase of yew candles, yew essential oil soap, complex taxus cuspidate extract, composite northeast yew
extract, wood ear mushroom extract, and pine needle extracts from Yew Pharmaceutical amounted to $22,454,476 and $15,042,178,
respectively. For the years ended December 31, 2018 and 2017, the products purchased from Yew Pharmaceutical in the amount of
$13,171,608 and $20,370,784 were sold and included in the total cost of revenues of $26,872,694 and $35,477,713,
respectively. At December 31, 2018 and 2017, HYF had
$0 and $39,974, respectively, due to Yew Pharmaceutical, which represents an unsecured loan bearing no interest and payable on
demand and was included in due to related parties in the accompanying consolidated balance sheets. Transactions with HBP For the year ended December 31, 2017, HBP
paid off operation expense on behalf of HYF in the amount of $38,140. As of December 31, 2017, HYF had due to HBP in the amount
of $101,697, which was included in due to related parties in the accompanying consolidated balance sheet. As of December 31, 2018,
the Company had balance of due to HBP in the amount of $102,770. Transactions with HDS Development For the years ended December 31, 2018
and 2017, total revenue from HDS Development amounted to $1,814,169 and $Nil. As of December 31, 2018 and 2017, the Company had
$981,618 and $Nil accounts receivable, which were net of allowance for doubtful account $763,481 and $Nil from HDS Development,
respectively. For the years ended December 31, 2018 and 2017, the Company recorded bad debt expense for HDS development in the
amount of $793,699 and $Nil, respectively. Transactions with Changzhi Du For the year ended 2017, HDS purchased
yew seedlings from Changzhi Du in the amount of $1,086,281. As of December 31, 2017, the Company had no accounts payable to Changzhi
Du. Transactions with Jinguo Wang For the years ended December 31, 2018
and 2017, HDS purchased yew forest assets and yew seedlings from Jinguo Wang in the amount of $1,405,107 and $26,121, respectively.
As of December 31, 2018 and 2017, the Company had no accounts payable to Jinguo Wang. Transactions with Wonder Genesis Global
Ltd. For the years ended December 31, 2018 and
2017, total revenues from Wonder Genesis Global Ltd. amounted to $2,552,148 and $2,724,818, and the corresponding cost of revenues
amounted to $2,535,264 and $2,724,924. At December 31, 2018 and 2017, the Company has $Nil and $199,905 accounts receivable from
Wonder Genesis Global Ltd., respectively. Transactions with Lifeforfun Limited For the years ended December 31, 2018
and 2017, total revenues from Lifeforfun Limited amounted to $1,159,021 and $Nil. As of December 31, 2018 and 2017, the Company
had $1,080,919 and $Nil accounts receivable, which were net of allowance for doubtful account $74,448 and $Nil from Lifeforfun
Limited, respectively. For the years ended December 31, 2018 and 2017, the Company recorded bad debt expense for Lifeforfun Limited
in the amount of $77,395 and $Nil, respectively. Transactions with DMSU For the years ended December 31, 2018
and 2017, total revenues from DMSU amounted to $6,869,966 and $Nil . The Company wrote off accounts receivable in the amount of
$6,782,442 from DMSU due to being uncollectable. As of December 31, 2018 and 2017, the Company had $ Nil and $ Nil accounts receivable
from DMSU, respectively. For the years ended December 31, 2018 and 2017, the Company recorded bad debt expense for DMSU in the
amount of $7,050,885 and $Nil, respectively. Transactions with YIDA For the years ended December 31, 2018
and 2017, total revenues from YIDA amounted to $3,085,648 and $Nil . As of December 31, 2018 and 2017, the Company had $1,108,808
and $Nil accounts receivable from YIDA, respectively. Transactions with Ai Zhong Jing Mao For the years ended December 31, 2018
and 2017, total revenues from Ai Zhong Jing Mao amounted to $10,970 and $0. As of December 31, 2018 and 2017, the Company had
$21,295 and $Nil advance from Ai Zhong Jing Mao. Transactions with ZTC For the years ended December 31, 2018
and 2017, HDS purchased yew forest assets from ZTC in the amount of $6,458,773 and $0, respectively. Since the assets purchase
occurred between entities under common control, the Company recorded the assets received at historical carrying costs recorded
by ZTC, which amounted to $6,415,707. The difference of $43,066 between the actual contract price and carrying costs is recorded
as additional paid-in capital. As of December 31, 2018 and 2017, the Company had no balance payable to ZTC. Transactions with Xinlin For the years ended December 31, 2018
and 2017, HDS purchased yew forest assets from Xinlin in the amount of $2,582,469 and $0, respectively. Since the assets purchase
occurred between entities under common control, the Company recorded the assets received at historical carrying costs recorded
by Xinlin, which amounted to $1,362,252. The difference of $1,220,217 between the actual contract price and carrying costs is
recorded as additional paid-in capital. As of December 31, 2018 and 2017, the Company had no balance payable to Xinlin. Transactions with Zhiguo Wang For the years ended December 31, 2018
and 2017, HDS purchased yew forest assets from Zhiguo Wang in the amount of $1,269,918 and $Nil, respectively. As of December
31, 2018 and 2017, the Company had no balance payable to Zhiguo Wang. Since the assets purchase occurred between entities under
common control, the Company recorded the assets received at historical carrying costs recorded by Zhiguo Wang, which amounted
to $1,015,935. The difference of $253,983 between the actual contract price and carrying costs is recorded as additional paid-in
capital. Transactions with Others (Cai Wang,
Jimin Lu, Xue Wang and Chunping Wang) For the year ended December 31, 2018,
HDS purchased yew forest assets from Cai Wang, Jimin Lu, Xue Wang and Chunping Wang in the amount of $2,324,525, $2,137,937, $1,863,756
and $3,266,259, respectively. As of December 31, 2018, the Company had no accounts payable to others. Loans Guaranteed As of December 31, 2018 and 2017, the
Company's certain loans were guaranteed by related parties (see note 8).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4,000). The payment for the first five years of the ZTC Lease was due prior to December 31, 2010 and
beginning in 2011, the Company is required to make full payment for the land use rights in advance for each subsequent five-year
period. For the years ended December 31, 2018 and 2017, rent expense related to the ZTC Lease amounted to $24,559 and $24,042,
respectively. At December 31, 2018 and 2017, prepaid rent to ZTC amounted to $29,530 and $56,177 which was included in prepaid
expenses-related parties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years ended December 31, 2018 and 2017, rent expense related to the Office Lease amounted to approximately $2,300
and $2,220, respectively. As of December 31, 2018 and 2017, the unpaid rent was $Nil and $1,881 respectively, which was included
in due to related parties in the accompanying consolidated balance sheets. On July 1, 2012, the Company entered into
a lease for office space with Mr. Wang (the "JSJ Lease"). Pursuant to the JSJ Lease, JSJ leases approximately 30 square
meter of office space from Mr. Wang in Harbin. Rent under the JSJ Lease is RMB10,000 (approximately $1,500) annually. The term
of the JSJ Lease is three years and expires on June 30, 2015. On July 1, 2015, the Company and Mr. Wang renewed the JSJ Lease.
The renewed lease expires on June 30, 2018. On July 1, 2018, the Company renewed JSJ Lease for three years, which will now expire
on June 30, 2021. Pursuant to the renewed lease agreement, the annual payment will be RMB 10,000 (approximately $1,500). For the
years ended December 31, 2018 and 2017, rent expense related to the JSJ Lease amounted to $1,512 and $1,480, respectively. As
of December 31, 2018 and 2017, the unpaid rent was $6,544 and $5,380, respectively, which was included in due to related parties
in the accompanying consolidated balance sheets. The Company entered into two forest land
leases with Mr. Wang. Pursuant to the Leases, Mr.Wang leases two forest land with area of 20 mu and 73 mu, respectively, to the
Company for free. The leases terms are for the periods from January 9, 2008 to November 24, 2022 and from January 30, 2007 to
December 30, 2026, respectively. On January 1, 2015, 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in the
A'cheng district in Harbin (the "A'cheng Lease") from HDS Development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years ended December 31, 2018
and 2017, rent expense related to the A'cheng Lease amounted approximately $3,700 and $3,700, respectively. At December
31, 2018 and 2017, the prepaid (unpaid) rent was $1,818 and $(1,921), respectively, which was included in due to related parties
in the accompanying consolidated balance sheets. The Company leased an apartment the Nangang
district (the "Jixing Lease") in Harbin from Ms. Qi on October 1, 2016. The term of Jixing Lease is one year. On October
1, 2017, the Company and Ms. Qi renewed the Jixing Lease. The renewed lease expires on September 30, 2018. On October 1, 2018,
the Company and Ms. Qi renewed the Lease. The renewed lease expires on September 30, 2019. For the years ended December 31, 2018
and 2017, rent expense related to the Jixing Lease amounted $1,512 and $1,480, respectively. As of December 31, 2018 and 2017,
the prepaid rent to Ms. Qi amounted to $970 and $1,025 respectively, which was included in prepaid expenses-related parties in
the accompanying consolidated balance sheets. Due to Related Parties The Company's officers, directors
and other related parties, from time to time, provided advances to the Company for working capital purpose. These advances and
payables are usually short-term in nature, non-interest bearing, unsecured and payable on demand. As of December 31, 2018, the
Company had balance of due to Mr.Wang and HBP in the amount of $8,100 and $102,770, respectively. During the year ended December
31, 2017, the Company transferred a car with carrying amount of $82,491 to Zhiguo Wang to settle the same amount due to him. Due
to Zhiguo Wang and Madame Qi, excluding the unpaid rents disclosed above and the borrowings from Madame Qi as disclosed below,
amounted to $41,051 and $41,051 at December 31, 2018 and 2017, respectively, which was included in due to related parties in the
accompanying consolidated balance sheets.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2017 and 2018, the Company and Madame Qi entered into agreements to further extend the
Due Date of the note to December 31, 2016, 2017 and 2018, respectively. During the years ended December 31, 2018 and 2017, the
Company made repayments of $0 and $170,875 to Madame Qi, respectively. As of December 31, 2018 and 2017, the total borrowings
including the interest were $428,095 and $428,095, which was included in due to related parties in the accompanying consolidated
balance sheets.</t>
  </si>
  <si>
    <t>Statutory Reserves</t>
  </si>
  <si>
    <t>Statutory Reserves [Abstract]</t>
  </si>
  <si>
    <t>NOTE 13 - STATUTORY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8 and 2017, the Company appropriated to the
statutory surplus reserve in the amount of $0. The accumulated balance of the statutory reserve of the Company as of December
31, 2018 and 2017 was $3,762,288.</t>
  </si>
  <si>
    <t>Segment Information</t>
  </si>
  <si>
    <t>Segment Reporting [Abstract]</t>
  </si>
  <si>
    <t>SEGMENT INFORMATION</t>
  </si>
  <si>
    <t>NOTE 14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managed and reviewed its business
as two operating segments starting from year 2018. The business of HDS, JSJ and HYF in PRC was managed and reviewed as PRC segment.
The business of YBP, Yew Bio-Pharm (HK), and MC was managed and reviewed as USA segment. PRC and USA segments retain all of the
reported consolidated amounts. The geographical distributions of the
Company's financial information for the year ended December 31, 2018 were as follows:
For the Year Ended
Geographic Areas December 31,
Revenue
PRC 37,206,112
USA 390,830
Total Revenue $ 37,596,942
Income (Loss) from operations
PRC $ 3,242,250
USA (2,523,653 )
Total Income (Loss) from operations $ 718,597
Net income (loss)
PRC $ 2,694,043
USA (4,016,484 )
Total net income (loss) $ (1,322,441 ) The geographical distribution of the Company's
financial information as of December 31, 2018 were as follows:
As of December 31,
Geographic Areas 2018
Long-term assets
PRC $ 35,866,829
USA 1,436,101
Total long-term assets $ 37,302,930
Reportable assets
PRC $ 50,107,147
USA 2,289,019
Elimination adjustment (2,704,100 )
Total reportable assets $ 49,692,066 For the year ended December 31, 2017,
the Company operated in four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and (4) Others segment, consisting of the sale of yew candles, pine needle extract, yew essential
oil soap, complex taxus cuspidate extract, and composite northeast yew extract. The Company's reportable segments are strategic
business units that offer different products. They are managed separately based on the fundamental differences in their operations.
All of the Company's operations except the sales of yew candles, pine needle extracts, yew essential oil soap, complex taxus
cuspidate extract and composite northeast yew extract are conducted in the PRC. Information with respect to these reportable
business segments for the year ended December 31, 2017 was as follows:
For the Years Ended
December 31,
Revenues:
TCM raw materials $ 20,180,406
Yew trees 9,978
Handicrafts 50,559
Others 20,298,747
$ 40,539,690
Cost of revenues:
TCM raw materials $ 14,941,841
Yew trees 7,954
Handicrafts 96,914
Others 20,431,004
$ 35,477,713
Depreciation and amortization:
TCM raw materials $ 190,605
Yew trees 42,677
Handicrafts 911
Others 24,202
$ 258,395
Net income (loss):
TCM raw materials $ 4,954,145
Yew trees 1,883
Handicrafts (47,067 )
Others (1,695,927 )
$ 3,213,034
December 31, 2017
TCM raw materials Yew trees Handicrafts Others Total
Identifiable long-lived assets, net $ 6,369,938 $ 474,961 $ 12,066 $ 92,530 $ 6,949,495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Asset information by reportable segment
is not reported to or reviewed by the chief operating decision maker and, therefore, the Company has not disclosed asset information
for each reportable segment. The Company's operations are located in the PRC.</t>
  </si>
  <si>
    <t>Commitments and Contingencies</t>
  </si>
  <si>
    <t>Commitments and Contingencies Disclosure [Abstract]</t>
  </si>
  <si>
    <t xml:space="preserve">NOTE 15 - COMMITMENTS AND CONTINGENCIES Operating Lease On February 1, 2015, the Company entered
into a lease for its U.S. principal office space in California. Pursuant to the office lease, the monthly payment of $3,039 is
due on the first day of each month of the first year, $3,150 for each month of the second year and $3,261 for each month of the
third year. The term of the lease is for 3 years and expires on January 31, 2018. On February 1, 2018, the Company renewed the
lease and the lease expires on January 31, 2020. Pursuant to the renewed lease agreement, the monthly payment is $3,521 from February
1, 2018 to January 1, 2019, and $3,669 from February 1, 2019 to January 31, 2020. For the years ended December 31, 2018 and 2017,
rent expense related to the U.S. principal office lease amounted to approximately $47,000 and $41,804, respectively. On May 1, 2017, the Company entered into
a lease for product exhibition and promotion in California. The lease is on month by month basis and the monthly rent is
$2,800. For the year ended December 31, 2018 and 2017, the related rent expense amounted to approximately $32,600 and $22,400. On April 30, 2018, the Company entered
into a lease for product sales space in California. The lease term is from May 11, 2018 to April 30, 2019. The lease includes
a monthly base rent payment, due on the first day of each calendar month, and contingent rent, based on a percentage of sales
in excess of specified target amounts. Pursuant to the lease agreement, the monthly base rent payment is $1,761 from May 11, 2018
to May 31, 2018, $2,600 from June 1, 2018 to October 31, 2018 and from January 1, 2019 to April 30, 2019, and $4,600 from November
1, 2018 to December 31, 2018. The contingent rent is recognized as rent expense when achievement of the specified sales that triggers
the contingent rent is probable. For the year ended December 31, 2018, the related rent expense amounted to approximately
$25,000, and no contingent rent expense was incurred. See Note 12 for related party operating lease commitments. Future minimum rental payments required, including lease with
related parties, are as follows:
Years Ending December 31:
2019 $ 59,732
2020 28,658
2021 30,168
2022 29,441
2023 29,441
Thereafter 274,680
Total $ 452,120 </t>
  </si>
  <si>
    <t>Joint Venture Agreement for Planting of Yew Trees</t>
  </si>
  <si>
    <t>Joint Venture Agreement For Planting Of Yew Trees [Abstract]</t>
  </si>
  <si>
    <t>JOINT VENTURE AGREEMENT FOR PLANTING OF YEW TREES</t>
  </si>
  <si>
    <t>NOTE 16 - JOINT VENTURE AGREEMENT
FOR PLANTING OF YEW TREES On March 21, 2004, HDS entered into a
Joint Venture Planting Agreement (the "Joint Venture Agreement") with Wuchang City Forestry Bureau (the "Forest
Bureau"), pursuant to which the Forest Bureau has given HDS access to 1,000,000 mu of forest land located in Wuchang City
to develop yew tree forests and produce yew seedlings. Pursuant to the Joint Venture Agreement, the Company is required to plant
yew trees on this land from 2004 to 2034. Any profits from the planting of yew trees and other agriculture shall be distributed
80% to the Company and 20% to the Forest Bureau. For the years ended December 31, 2018 and 2017, the Company has not generated
any revenues or activity on this land. On June 14, 2018, HDS entered into a Joint
Venture Planting Agreement (the "Joint Venture Agreement") with Qinan State-owned Forestry Bureau (the "Qinan
Forest Bureau"), pursuant to which the Qinan Forest Bureau has given HDS access to 10,730 mu of forest land located in Qinan
City to develop yew tree forests and produce yew seedlings and foliage. Pursuant to the Joint Venture Agreement, the Company is
required to plant yew trees on this land from 2018 to 2038. Any profits from the planting of yew trees and other agriculture shall
be distributed 80% to the Company and 20% to the Qinan Forest Bureau. For the year ended December 31, 2018 the Company has not
generated any revenues or activity on this land.</t>
  </si>
  <si>
    <t>Subsequent Event</t>
  </si>
  <si>
    <t>Subsequent Events [Abstract]</t>
  </si>
  <si>
    <t>SUBSEQUENT EVENT</t>
  </si>
  <si>
    <t>NOTE 17 - SUBSEQUENT EVENT On February 28, 2019, the Company entered
into an agreement with Chineseinvestor.com, pursuant to which both parties reached an agreement to cancel to issue the common
shares of 375,000 to Chineseinvestor.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Principles of consolidation</t>
  </si>
  <si>
    <t>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t>
  </si>
  <si>
    <t>Method of accounting</t>
  </si>
  <si>
    <t>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Use of estimates</t>
  </si>
  <si>
    <t>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accounts receivable,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ccounts payable, note payable, and short-term borrowings, approximate their fair market
value based on the short-term maturity of these instruments. The Company did not have any non-financial assets or liabilities
that are measured at fair value on a recurring basis as of December 31, 2018 and 2017.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ncentrations of credit risk</t>
  </si>
  <si>
    <t>Concentrations of credit risk The Company's operations are mainly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part of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8 and 2017, the Company's
cash balances by geographic area were as follows:
December 31, December 31,
Country:
United States $ 40,405 7.7 % $ 58,265 6.8 %
China 481,265 92.3 % 801,565 93.2 %
Total cash $ 521,670 100.0 % $ 859,830 100.0 % In China, a depositor has up to RMB500,000
insured by the People's Bank of China Financial Stability Bureau ("FSD"). In the United States, the standard
insurance amount is $250,000 per depositor in a bank insured by the Federal Deposit Insurance Corporation ("FDIC").
As of December 31, 2018, approximately $200,000 of the Company's cash held by financial institutions, was insured, and the
remaining balance of approximately $330,000 was not insured.</t>
  </si>
  <si>
    <t>Cash For purposes of the consolidated statements
of cash flows, the Company considers all highly liquid instruments purchased with original maturities of three months or less
and money market accounts to be cash equivalents. As of December 31, 2018 and 2017, the Company has no cash equivalents.</t>
  </si>
  <si>
    <t>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8 and 2017, the
Company has an allowance for doubtful accounts in the amount of $837,929 and $0, respectively.</t>
  </si>
  <si>
    <t>Inventories Inventories, consisting of raw materials,
work in process, yew seedlings and finished goods related to the Company's yew products are stated at the lower of cost
or net realizable value, with cost computed on a weighted-average basis .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net realizable value due to obsolescence or quantities in excess of expected demand, the Company
will record reserves for the difference between the carrying cost and the net realizable value, with cost computed on a weighted-average
basis. In accordance with Accounting Standards
Codification ("ASC") 905, "Agriculture", our costs of growing Yew seedlings are accumulated until the
time of harvest and are reported at the lower of cost or net realizable value, with cost computed on a weighted-average basis.</t>
  </si>
  <si>
    <t>Property and equipment</t>
  </si>
  <si>
    <t xml:space="preserve">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0-20 years
Machinery and equipment 3-10 years
Office equipment 2-5 years
Motor vehicles 4-10 years </t>
  </si>
  <si>
    <t>Land use rights and yew forest assets</t>
  </si>
  <si>
    <t>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5 to 50 years. The lease agreements do not have any renewal
option and the Company has no further obligations to the lessor. The Company records the amortization of these land use rights
and yew forest assets as part of its cost of revenue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8 and 2017, the Company didn't
record any impairment charges on long-lived assets.</t>
  </si>
  <si>
    <t>Revenue recognition</t>
  </si>
  <si>
    <t xml:space="preserve">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4
- SEGMENT INFORMATION. </t>
  </si>
  <si>
    <t>Stock-based compensation The Company accounts for stock options
and other equity based compensation issued to employees in accordance with ASC 718 "Stock Compensation". ASC 718 requires
companies to measure the cost of services received in exchange for an award of an equity instrument based upon the grant-date
fair value of the award. Stock-based compensation expense is recognized on a straight-line basis over the requisite service period.
The Company accounts for non-employee share-based awards in accordance with ASC 505-50 "Equity-based payments to non-employees".</t>
  </si>
  <si>
    <t>Advertising</t>
  </si>
  <si>
    <t>Advertising Advertising is expensed as incurred and
is included in selling expenses in the accompanying Consolidated Statements of Operations and Comprehensive Income (loss). The
Company incurred $31,346 and $0 for the years ended December 31, 2018 and 2017, respectively.</t>
  </si>
  <si>
    <t>Shipping costs</t>
  </si>
  <si>
    <t>Shipping costs Shipping costs are expensed as incurred
and included in operating expenses and amount to $13,351and $47,765 for the years ended December 31, 2018 and 2017, respectively.</t>
  </si>
  <si>
    <t>Research and development</t>
  </si>
  <si>
    <t>Research and development Research and development costs are expensed
as incurred. The costs primarily consist of salaries paid for the development and improvement of the Company's products.
Research and development costs of the years ended December 31, 2018 and 2017 were $0 and $0, respectively.</t>
  </si>
  <si>
    <t>Employee benefits</t>
  </si>
  <si>
    <t>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t>
  </si>
  <si>
    <t>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8, the Company had no uncertain tax positions, and will continue to evaluate for uncertain
positions in the future.</t>
  </si>
  <si>
    <t>Value added tax</t>
  </si>
  <si>
    <t>Value added tax The Company is subject to value added
tax ("VAT"). The applicable VAT rate is 13% for agricultural products, 17% and 16% for handicraft products, yew essential
oil soap, yew candles, complex taxus cuspidate extract, composite northeast yew extract and pine needle extracts sold in the PRC
prior to and after May 1, 2018, respectively.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t>
  </si>
  <si>
    <t>Government grants</t>
  </si>
  <si>
    <t>Government grants Government grants include cash subsidies
as well as other subsidies received from the PRC government by the subsidiaries and VIEs of the Company. Government grants are
recognized when received and all the conditions specified in the grants have been met. As of December 31, 2018 and 2017, the Company
had government grants of $340,294 and $359,646, respectively, for afforestation that were recorded initially as deferred income
and to be recognized over the periods and in the proportions in which amortization expense on the trees is recognized.</t>
  </si>
  <si>
    <t>Foreign currency translation</t>
  </si>
  <si>
    <t>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8 and 2017 amounted to $(2,352,663) and $2,673,336, respectively.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8 2017
Exchange rate on balance sheet dates:
USD: RMB exchange rate 6.8764 6.5064
Average exchange rate for the year
USD: RMB exchange rate 6.6146 6.757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Net income per share of common stock</t>
  </si>
  <si>
    <t>Net income per share of common stock ASC 260 " Earnings per Share</t>
  </si>
  <si>
    <t>Comprehensive income</t>
  </si>
  <si>
    <t>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18 and 2017 included
net income and unrealized gains (losses) from foreign currency translation adjustment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7, the Company operated in four reportable business segments: (1) the yew tree segment -
the cultivation and sale of yew seedlings and mature trees, (2) the traditional Chinese medicine ("TCM raw materials")
segment - the production and sale of raw materials or yew tree extract used for medicinal application in the pharmaceutical industry,
(3) the handicrafts segment - the manufacture and sale of furniture and handicrafts made of yew timber, and (4) the others, mainly
consisting of the transactions such as sale of yew essential oil soap, yew candles, complex taxus cuspidate extract, composite
northeast yew extract and pine needle extracts. The Company managed and reviewed its business
as two operating segments starting from year 2018. The business of HDS, JSJ and HYF in PRC was managed and reviewed as PRC segment.
The business of YBP, Yew Bio-Pharm (HK), and MC was managed and reviewed as USA segment. PRC and USA segments retain all of the
reported consolidated amounts.</t>
  </si>
  <si>
    <t>Related party transactions</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ollaborative arrangement</t>
  </si>
  <si>
    <t>Collaborative arrangement HDS entered into a Joint Venture Planting
Agreement with Wuchang City Forestry Bureau on March 21, 2004 and a Joint Venture Planting Agreement with Qinan State-owned Bureau
(the "Qinan Forest Bureau") on June 14, 2018 (see Note 16),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8 and 2017, the Company has not generated any revenues or activity from this collaborative agreement.</t>
  </si>
  <si>
    <t>Organization and Principal Activities (Tables)</t>
  </si>
  <si>
    <t>Schedule of HDS shareholders equity ownership percentage</t>
  </si>
  <si>
    <t>Mr. Wang 76.65 %
Madame Qi 18.53 %
Mr. Han 4.82 %</t>
  </si>
  <si>
    <t>Schedule of carrying amount of assets and liabilities related to variable interest entity</t>
  </si>
  <si>
    <t xml:space="preserve">December 31, 2018 December 31, 2017
Assets
Cash $ 478,293 $ 798,514
Accounts receivable - 9,841,841
Accounts receivable - related parties, net of allowance for doubtful account $837,929 and nil 4,579,666 21,847,733
Inventories (current and long-term), net 6,567,144 10,680,304
Prepaid expenses and other assets 34,492 26,637
Prepaid expenses - related parties 32,318 57,202
Property and equipment, net 506,949 573,563
Long-term investment in MC 2,449,757 -
Land use rights and yew forest assets, net 34,914,793 6,326,529
VAT recoverables 985,831 170,564
Total assets of VIE and its subsidiary $ 50,549,243 $ 50,322,887
Liabilities
Accrued expenses and other payables $ 237,114 $ 162,004
Accounts payable 10,410 325,117
Accounts payable-related parties - 50,318
Advance from customer 145 -
Advance from customer-related party 21,295 -
Short-term borrowings 5,758,517 6,099,876
Deferred income 340,294 359,646
Due to related parties and VIE holding companies 658,501 735,774
Total liabilities of VIE and its subsidiary $ 7,026,276 $ 7,732,735 </t>
  </si>
  <si>
    <t>Summary of Significant Accounting Policies (Tables)</t>
  </si>
  <si>
    <t>Schedule of company's subsidiaries and variable interest entities</t>
  </si>
  <si>
    <t>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t>
  </si>
  <si>
    <t>Summary of cash balances by geographic area</t>
  </si>
  <si>
    <t>December 31, December 31,
Country:
United States $ 40,405 7.7 % $ 58,265 6.8 %
China 481,265 92.3 % 801,565 93.2 %
Total cash $ 521,670 100.0 % $ 859,830 100.0 %</t>
  </si>
  <si>
    <t>Summary of estimated useful lives of fixed assets</t>
  </si>
  <si>
    <t xml:space="preserve">Building 10-20 years
Machinery and equipment 3-10 years
Office equipment 2-5 years
Motor vehicles 4-10 years </t>
  </si>
  <si>
    <t>Summary of exchange rates used to translate amounts</t>
  </si>
  <si>
    <t xml:space="preserve">2018 2017
Exchange rate on balance sheet dates:
USD: RMB exchange rate 6.8764 6.5064
Average exchange rate for the year
USD: RMB exchange rate 6.6146 6.7570 </t>
  </si>
  <si>
    <t>Inventories (Tables)</t>
  </si>
  <si>
    <t>Schedule of inventories</t>
  </si>
  <si>
    <t xml:space="preserve">December 31, 2018 December 31, 2017
Current portion Long-term portion Total Current portion Long-term portion Total
Raw materials $ 40,240 $ 92,801 $ 133,041 $ 62,548 $ 2,651,272 $ 2,713,820
Finished goods 6,194,707 2,794,335 8,989,042 2,475,709 588,444 3,064,153
Yew seedlings 16,023 16,023 47,913 9,789,963 9,837,876
Other trees - - - - 246,695 246,695
Total 6,234,947 2,903,159 9,138,106 2,586,170 13,276,374 15,862,544
Inventory write-down (29,993 ) (1,079,031 ) (1,109,024 ) (6,980 ) (2,729,726 ) (2,736,706 )
Inventories, net $ 6,204,954 $ 1,824,128 $ 8,029,082 $ 2,579,190 $ 10,546,648 $ 13,125,838 </t>
  </si>
  <si>
    <t>Schedule of inventory purchased from related parties</t>
  </si>
  <si>
    <t xml:space="preserve"> December 31,
2018 2017
Inventories, net $ 182,905 $ 1,022,452
Inventories - related parties, net 6,022,049 1,556,738
Total $ 6,204,954 $ 2,579,190
December 31,
2018 2017
Long-term inventories, net $ 894,357 $ 8,671,571
Long-term inventories - related parties, net 929,771 1,875,077
Total $ 1,824,128 $ 10,546,648</t>
  </si>
  <si>
    <t>Property and Equipment (Tables)</t>
  </si>
  <si>
    <t>Schedule of property and equipment</t>
  </si>
  <si>
    <t xml:space="preserve">December 31,
2018 2017
Buildings and building improvements $ 637,920 $ 674,196
Motor vehicles 576,434 566,471
Machinery and equipment 508,309 530,051
Office equipment 29,792 31,025
1,752,455 1,801,743
Less: accumulated depreciation (1,233,805 ) (1,222,186 )
Total property and equipment, net $ 518,650 $ 579,557 </t>
  </si>
  <si>
    <t>Land Use Rights and Yew Forest Assets (Tables)</t>
  </si>
  <si>
    <t>Schedule of consisted land use rights and yew forest assets</t>
  </si>
  <si>
    <t xml:space="preserve">Useful Life December 31, 2018 December 31, 2017
Land use rights and yew forest assets 15-50 years $ 37,927,492 $ 8,760,110
Less: accumulated amortization (3,012,699 ) (2,390,172 )
Land use rights and yew forest assets, net $ 34,914,793 $ 6,369,938
December 31,
2018 2017
Land use rights, net $ 257,083 $ 325,737
Yew forest assets, net 34,657,710 6,044,201
Land use rights and yew forest assets, net $ 34,914,793 $ 6,369,938 </t>
  </si>
  <si>
    <t>Schedule of amortization of land use rights and yew forest assets attributable to future periods</t>
  </si>
  <si>
    <t xml:space="preserve">Years ending December 31: Land Use Right Yew Forest Assets Total Amortization
2019 $ 10,596 $ 4,606,088 $ 4,616,684
2020 10,596 4,606,088 4,616,684
2021 10,596 4,606,088 4,616,684
2022 10,596 4,606,088 4,616,684
2023 10,596 4,606,088 4,616,684
2024 and thereafter 204,103 11,627,270 11,831,373
Total, net $ 257,083 $ 34,657,710 $ 34,914,793 </t>
  </si>
  <si>
    <t>Taxes (Tables)</t>
  </si>
  <si>
    <t>Schedule of provision for income taxes</t>
  </si>
  <si>
    <t xml:space="preserve">Year ended December 31, 2018 Federal State Foreign Total
Current $ 1,492,831 $ - $ 352 $ 1,493,183
Deferred
Total $ 1,492,831 $ - $ 352 $ 1,493,183 </t>
  </si>
  <si>
    <t>Schedule of combined effects of the income tax expense exemptions and tax reductions</t>
  </si>
  <si>
    <t>Years Ended
December 31,
2018 2017
Tax exemption effect $ 678,580 $ 1,127,811
Tax reduction due to loss carry-forwards 60,741 39,037
Loss not subject to income tax (534,948 ) (437,730 )
Basic net income per share effect $ (0.00 ) $ (0.01 )
Diluted net income per share effect $ (0.00 ) $ (0.01 )</t>
  </si>
  <si>
    <t>Schedule of difference between the U.S. statutory federal tax rate and company's effective tax rate</t>
  </si>
  <si>
    <t>Years Ended December 31,
2018 2017
U.S. federal income tax rate 21.00 % 34.00 %
Tax rate difference 63.12 % -
Loss not subject income tax 313.31 % -
Foreign income not recognized in the U.S. - (34.00 )%
PRC EIT rate - % 25.00 %
PRC tax exemption (397.43 )% (19.40 )%
Income tax from previous year 0.21 % -
Income tax difference under different tax jurisdictions 838.60 % (5.31 )%
GILTI tax 35.72 % -
Valuation allowance - (0.28 )%
Effective tax rate 874.53 % 0.01 %</t>
  </si>
  <si>
    <t>Schedule of deferred tax assets</t>
  </si>
  <si>
    <t xml:space="preserve">December 31, December 31,
Tax benefit of net operating loss carry-forwards $ 67,520 $ 2,541,363
Tax benefit of inventory write-down 196,564 614,625
Valuation allowance (264,084 ) (3,155,988 )
Non-current deferred tax assets $ - $ - </t>
  </si>
  <si>
    <t>Stockholders' Equity (Tables)</t>
  </si>
  <si>
    <t>Schedule of fair value of stock option</t>
  </si>
  <si>
    <t xml:space="preserve">Name of Optionee Expected Terms (In Years) Computed Volatility Risk free Interest Rate (%) Expected Dividends Fair Value
HengJiang Pang 3.025 202 % 0.97 - 36,906
Tong Liu 3.025 202 % 0.97 - 36,906
Xuehai Wu 3.025 202 % 0.97 - 36,906
Lifan Liu 1.5 212 % 0.14 - 38,876
Weiran Lu 1.5 212 % 0.14 - 38,876
Junzhong Wu 1.5 212 % 0.14 - 19,438
Guobin Zhou 1.5 212 % 0.14 - 19,438
Binbin Lou 1.5 212 % 0.14 - 38,876
Wei Zhang 1.5 212 % 0.14 - 38,876
Songshan Zhang 1.5 212 % 0.14 - 38,876
Bingtao Li 1.5 212 % 0.14 - 19,438
Jianyi Yang 1.5 212 % 0.14 - 23,325
Jing Wang 1.5 212 % 0.14 - 19,438
Yunli Pei 1.5 212 % 0.14 - 38,876
Chunmei Xu 1.5 212 % 0.14 - 19,438
Donghui Zhao 1.5 212 % 0.14 - 19,438
Xiefeng Liu 2.25 212 % 0.53 - 20,735
Lixin Liu 2.25 212 % 0.53 - 16,588
Jie Zhang 2.25 212 % 0.53 - 41,471
Jilong Yin 2.25 212 % 0.53 - 20,735
Long Deng 2.25 212 % 0.53 - 20,735
Shiyi Li 3.025 212 % 0.96 - 12,886
Xingli Han 3.025 212 % 0.96 - 51,543
Yang Jiang 3.025 212 % 0.96 - 12,886
Chao Liu 3.025 212 % 0.96 - 21,476
Shouhua Zhang 3.025 212 % 0.96 - 25,771
Lianfa Sun 3.025 212 % 0.96 - 17,181
Jinsong Lv 3.025 212 % 0.96 - 17,181
Anna Tang 3.025 212 % 0.96 - 12,886
Hong Li 3.025 212 % 0.96 - 17,181
Siyuan Wang 3.025 212 % 0.96 - 150,333
Yicheng Wang 3.025 212 % 0.96 - 150,333
Yuqi Mao 3.025 212 % 0.96 - 150,333
Jimin Lu 3.025 212 % 0.96 - 12,886
Jinguo Wang 3.025 212 % 0.96 - 17,181
Xue Wang 3.025 212 % 0.96 - 21,476
Ping Qi 3.025 212 % 0.96 - 21,476
Weihong Zhang 3.025 212 % 0.96 - 21,476
Hongrun Wang 3.025 212 % 0.96 - 21,476
Zhiling Wang 3.025 212 % 0.96 - 30,067
Zhigang Wang 3.025 212 % 0.96 - 30,067
Zhimin Wang 3.025 212 % 0.96 - 30,067
Kaiming Guo 3.025 212 % 0.96 - 12,886
Tinghua Xu 3.025 212 % 0.96 - 12,886
Shaoming Geng 3.025 212 % 0.96 - 17,181
Jing Sun 3.025 212 % 0.96 - 17,181
Fengping Dong 3.025 212 % 0.96 - 17,181
William B. Barnett 2.250 173 % 0.87 - 40,434
Jianping Han 2.000 194 % 1.22 - 10,409 </t>
  </si>
  <si>
    <t>Schedule of stock option activities</t>
  </si>
  <si>
    <t xml:space="preserve">Year Ended December 31, 2018 Year Ended December 31, 2017
Number of Stock Options Weighted Average Exercise Price Number of Stock Options Weighted Average Exercise Price
Balance at beginning of year 24,872,212 $ 0.22 25,325,512 $ 0.22
Issued - 50,000 0.25
Exercised 200,000 0.20 - -
Expired 16,933,475 0.22 503,300 0.23
Forfeited - - - -
Balance at end of year 7,738,737 $ 0.22 24,872,212 $ 0.22
Options exercisable at end of year 7,738,737 $ 0.22 24,772,212 $ 0.22 </t>
  </si>
  <si>
    <t>Schedule of common stock issuable upon exercise of options outstanding</t>
  </si>
  <si>
    <t xml:space="preserve">Stock Options Outstanding Stock Options Exercisable
Range of Exercise Price Number Outstanding at December 31, 2018 Weighted Average Remaining Contractual Life (Years) Weighted Average Exercise Price Number Exercisable at December 31, 2018 Weighted Average Exercise Price
$ 0.22-0.25 7,738,737 1.00 $ 0.22 7,738,737 $ 0.22 </t>
  </si>
  <si>
    <t>Earnings Per Share (Tables)</t>
  </si>
  <si>
    <t>Schedule of reconciliation of basic and diluted net income per share</t>
  </si>
  <si>
    <t xml:space="preserve">For the Years Ended
2018 2017
Net income available to common stockholders for basic and diluted net income per share of common stock $ (1,322,441 ) $ 3,213,034
Weighted average common stock outstanding - basic 51,965,411 51,875,000
Effect of dilutive securities:
Stock options issued to directors/officers/employees - 2,059,497
Weighted average common stock outstanding - diluted 51,965,411 53,934,497
Net income per common share - basic $ (0.03 ) $ 0.06
Net income per common share - diluted $ (0.03 ) $ 0.06 </t>
  </si>
  <si>
    <t>Concentrations of Credit Risk and Major Customers (Tables)</t>
  </si>
  <si>
    <t>Customer [Member]</t>
  </si>
  <si>
    <t>Concentration Risk [Line Items]</t>
  </si>
  <si>
    <t>Schedule of major customers and suppliers</t>
  </si>
  <si>
    <t xml:space="preserve"> Revenue For the Years Ended AR as of
December 31, December 31,
Customer 2018 2017 2018 2017
A (Yew Pharmaceutical, a related party) 57.65 % 49.78 % 31.00 % 68.30 %
B * % 43.32 % NA % 31.00 %
T (DMSU, a related party) 18.27 % * % ** % * %
* Less than 10%
** The Company wrote off all of accounts receivable from DMSU
as of December 31, 2018.</t>
  </si>
  <si>
    <t>Supplier [Member]</t>
  </si>
  <si>
    <t xml:space="preserve">For the Years Ended
Supplier 2018 2017
A (Yew Pharmaceutical, a related party) 37 % 53 %
Q (Heilongjiang Zishan Technology Co., Ltd., a related party) 12 % * </t>
  </si>
  <si>
    <t>Related Party Transactions (Tables)</t>
  </si>
  <si>
    <t>Schedule of company's transactions with the related parties</t>
  </si>
  <si>
    <t>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and Legal person of Xinlin effective March 2, 2017
Wonder Genesis Global Ltd. Jinguo Wang is the Company's director.
DMSU Digital Technology Limited("DMSU") Significantly influenced by the Company
HongKong YIDA Commerce Co., Limited("YIDA") Significantly influenced by the Company
Ai Zhong Jing Mao Ltd. Significantly influenced by the Company
Zhiguo Wang Principal shareholder and CEO of the Company
Guifang Qi Principal shareholder and the wife of CEO
LIFEFORFUN LIMITED Significantly influenced by the Company
Cai Wang Employee of the Company
Jimin Lu Employee of the Company
Xue Wang Employee of the Company
Chunping Wang Employee of the Company</t>
  </si>
  <si>
    <t>Schedule of lease payment</t>
  </si>
  <si>
    <t xml:space="preserve">Years Ending December 31:
2019 $ 59,732
2020 28,658
2021 30,168
2022 29,441
2023 29,441
Thereafter 274,680
Total $ 452,120 </t>
  </si>
  <si>
    <t>Segment Information (Tables)</t>
  </si>
  <si>
    <t>Schedule of reportable business segments</t>
  </si>
  <si>
    <t xml:space="preserve">For the Year Ended
Geographic Areas December 31,
Revenue
PRC 37,206,112
USA 390,830
Total Revenue $ 37,596,942
Income (Loss) from operations
PRC $ 3,242,250
USA (2,523,653 )
Total Income (Loss) from operations $ 718,597
Net income (loss)
PRC $ 2,694,043
USA (4,016,484 )
Total net income (loss) $ (1,322,441 )
As of December 31,
Geographic Areas 2018
Long-term assets
PRC $ 35,866,829
USA 1,436,101
Total long-term assets $ 37,302,930
Reportable assets
PRC $ 50,107,147
USA 2,289,019
Elimination adjustment (2,704,100 )
Total reportable assets $ 49,692,066
For the Years Ended
December 31,
Revenues:
TCM raw materials $ 20,180,406
Yew trees 9,978
Handicrafts 50,559
Others 20,298,747
$ 40,539,690
Cost of revenues:
TCM raw materials $ 14,941,841
Yew trees 7,954
Handicrafts 96,914
Others 20,431,004
$ 35,477,713
Depreciation and amortization:
TCM raw materials $ 190,605
Yew trees 42,677
Handicrafts 911
Others 24,202
$ 258,395
Net income (loss):
TCM raw materials $ 4,954,145
Yew trees 1,883
Handicrafts (47,067 )
Others (1,695,927 )
$ 3,213,034 </t>
  </si>
  <si>
    <t>Schedule of identifiable long-lived assets, net</t>
  </si>
  <si>
    <t xml:space="preserve">December 31, 2017
TCM raw materials Yew trees Handicrafts Others Total
Identifiable long-lived assets, net $ 6,369,938 $ 474,961 $ 12,066 $ 92,530 $ 6,949,495 </t>
  </si>
  <si>
    <t>Commitments and Contingencies (Tables)</t>
  </si>
  <si>
    <t>Organization and Principal Activities (Details)</t>
  </si>
  <si>
    <t>Mr. Wang [Member]</t>
  </si>
  <si>
    <t>HDS shareholders equity ownership percentage after second equity transfer agreement</t>
  </si>
  <si>
    <t>HDS shareholders equity ownership percentage</t>
  </si>
  <si>
    <t>76.65%</t>
  </si>
  <si>
    <t>Madame Qi [Member]</t>
  </si>
  <si>
    <t>18.53%</t>
  </si>
  <si>
    <t>Mr. Han [Member]</t>
  </si>
  <si>
    <t>4.82%</t>
  </si>
  <si>
    <t>Organization and Principal Activities (Details 1) - USD ($)</t>
  </si>
  <si>
    <t>Total assets of VIE and its subsidiary</t>
  </si>
  <si>
    <t>Total liabilities of VIE and its subsidiary</t>
  </si>
  <si>
    <t>Accrued expenses and other payables [Member]</t>
  </si>
  <si>
    <t>Accounts payable [Member]</t>
  </si>
  <si>
    <t>Accounts payable-related parties [Member]</t>
  </si>
  <si>
    <t>Advance from customer [Member]</t>
  </si>
  <si>
    <t>Advance from customer-related party [Member]</t>
  </si>
  <si>
    <t>Short-term borrowings [Member]</t>
  </si>
  <si>
    <t>Deferred income [Member]</t>
  </si>
  <si>
    <t>Due to related parties and VIE holding companies [Member]</t>
  </si>
  <si>
    <t>Cash [Member]</t>
  </si>
  <si>
    <t>Accounts receivable [Member]</t>
  </si>
  <si>
    <t>Accounts receivable - related parties [Member]</t>
  </si>
  <si>
    <t>Inventories [Member]</t>
  </si>
  <si>
    <t>Prepaid expenses and other assets [Member]</t>
  </si>
  <si>
    <t>Prepaid expenses - related parties [Member]</t>
  </si>
  <si>
    <t>Property and equipment, net [Member]</t>
  </si>
  <si>
    <t>Long-term investment in MC [Member]</t>
  </si>
  <si>
    <t>Land use rights and yew forest assets, net [Member]</t>
  </si>
  <si>
    <t>VAT recoverables [Member]</t>
  </si>
  <si>
    <t>Organization and Principal Activities (Details Textual)</t>
  </si>
  <si>
    <t>1 Months Ended</t>
  </si>
  <si>
    <t>Feb. 23, 2010CNY (¥)</t>
  </si>
  <si>
    <t>Dec. 31, 2018CNY (¥)</t>
  </si>
  <si>
    <t>Dec. 31, 2018USD ($)</t>
  </si>
  <si>
    <t>Dec. 31, 2017USD ($)</t>
  </si>
  <si>
    <t>Jul. 26, 2016</t>
  </si>
  <si>
    <t>Feb. 16, 2011CNY (¥)</t>
  </si>
  <si>
    <t>Oct. 28, 2010CNY (¥)</t>
  </si>
  <si>
    <t>Organization and Principal Activities (Textual)</t>
  </si>
  <si>
    <t>Percentage of owned shares transferred by YBP shareholders</t>
  </si>
  <si>
    <t>49.00%</t>
  </si>
  <si>
    <t>Allowance for doubtful account, net | $</t>
  </si>
  <si>
    <t>RMB [Member]</t>
  </si>
  <si>
    <t>Equity interest purchase option price</t>
  </si>
  <si>
    <t>HDS [Member]</t>
  </si>
  <si>
    <t>Shareholders ownership percentage</t>
  </si>
  <si>
    <t>3.22%</t>
  </si>
  <si>
    <t>JSJ [Member]</t>
  </si>
  <si>
    <t>10.62%</t>
  </si>
  <si>
    <t>Heilongjiang Hongdoushan Ecology Forest Co., Ltd [Member]</t>
  </si>
  <si>
    <t>Harbin Yew Science and Technology Development Co., Ltd. [Member] | Zhiguo Wang [Member]</t>
  </si>
  <si>
    <t>62.81%</t>
  </si>
  <si>
    <t>Harbin Yew Science and Technology Development Co., Ltd. [Member] | Guifang Qi [Member]</t>
  </si>
  <si>
    <t>Harbin Yew Science and Technology Development Co., Ltd. [Member] | Xingming Han [Member]</t>
  </si>
  <si>
    <t>Harbin Yew Science and Technology Development Co., Ltd. [Member] | Yingjun Jiang [Member]</t>
  </si>
  <si>
    <t>Yew Bio Pharm [Member] | HDS [Member]</t>
  </si>
  <si>
    <t>41.50%</t>
  </si>
  <si>
    <t>Yew Bio Pharm [Member] | All Other Existing Shareholders [Member]</t>
  </si>
  <si>
    <t>2.50%</t>
  </si>
  <si>
    <t>JSJ [Member] | RMB [Member]</t>
  </si>
  <si>
    <t>Consideration not paid to HDS shareholders in first restructure</t>
  </si>
  <si>
    <t>JSJ [Member] | First Supplemental Agreement [Member]</t>
  </si>
  <si>
    <t>Description of First Supplemental Agreement dated February 26, 2010</t>
  </si>
  <si>
    <t>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t>
  </si>
  <si>
    <t>JSJ [Member] | Second Transfer Agreements [Member]</t>
  </si>
  <si>
    <t>Percentage of owned shares transferred by HDS shareholders</t>
  </si>
  <si>
    <t>100.00%</t>
  </si>
  <si>
    <t>JSJ [Member] | Second Transfer Agreements [Member] | RMB [Member]</t>
  </si>
  <si>
    <t>Value of shares transferred by original shareholders</t>
  </si>
  <si>
    <t>JSJ [Member] | First Transfer Agreements [Member] | RMB [Member]</t>
  </si>
  <si>
    <t>Ownership percentage returned to shareholders by JSJ on second transfer agreement</t>
  </si>
  <si>
    <t>HDS [Member] | Second Transfer Agreements [Member]</t>
  </si>
  <si>
    <t>Additional monthly payment to JSJ as percentage of net income of HDS</t>
  </si>
  <si>
    <t>13.84%</t>
  </si>
  <si>
    <t>Summary of Significant Accounting Policies (Details) - 12 months ended Dec. 31, 2018</t>
  </si>
  <si>
    <t>USD ($)</t>
  </si>
  <si>
    <t>HKD ($)</t>
  </si>
  <si>
    <t>CNY (¥)</t>
  </si>
  <si>
    <t>Subsidiaries and Variable Interest Entities [Member]</t>
  </si>
  <si>
    <t>Schedule of Company's subsidiaries and variable interest entities</t>
  </si>
  <si>
    <t>Domicile and Date of Incorporation</t>
  </si>
  <si>
    <t>PRC October 29, 2009</t>
  </si>
  <si>
    <t>Registered Capital | $</t>
  </si>
  <si>
    <t>Effective Ownership, Percentage</t>
  </si>
  <si>
    <t>Principal Activities</t>
  </si>
  <si>
    <t>Holding company</t>
  </si>
  <si>
    <t>Subsidiaries and Variable Interest Entities One [Member] | HK [Member]</t>
  </si>
  <si>
    <t>Hong Kong November 29, 2010</t>
  </si>
  <si>
    <t>Holding company of JSJ</t>
  </si>
  <si>
    <t>Subsidiaries and Variable Interest Entities Two [Member] | RMB [Member]</t>
  </si>
  <si>
    <t>PRC August 22, 1996</t>
  </si>
  <si>
    <t>Registered Capital | ¥</t>
  </si>
  <si>
    <t>Effective Ownership</t>
  </si>
  <si>
    <t>Contractual arrangements</t>
  </si>
  <si>
    <t>Sales of yew tree components for use in pharmaceutical industry; sales of yew tree seedlings; the manufacture of yew tree wood handicrafts; and the sales of candle, pine needle extract, yew essential oil soap, complex taxus cuspidate extract and composite northeast yew extract</t>
  </si>
  <si>
    <t>Subsidiaries And Variable Interest Entities Three [Member] | RMB [Member]</t>
  </si>
  <si>
    <t>PRC November 4, 2014</t>
  </si>
  <si>
    <t>[1]</t>
  </si>
  <si>
    <t>Sales of wood ear mushroom drink</t>
  </si>
  <si>
    <t>Subsidiaries And Variable Interest Entities Four [Member]</t>
  </si>
  <si>
    <t>State of California, United State June 8, 2016</t>
  </si>
  <si>
    <t>[2]</t>
  </si>
  <si>
    <t>Sales of yew oil candles and yew oil soaps</t>
  </si>
  <si>
    <t>Yew Bio-Pharm Group, Inc [Member]</t>
  </si>
  <si>
    <t>51.00%</t>
  </si>
  <si>
    <t>Harbin Yew Science And Technology Development Co Ltd [Member]</t>
  </si>
  <si>
    <t>Wholly-owned subsidiary of HDS</t>
  </si>
  <si>
    <t>51% owned by YBP and 49% owned by HDS</t>
  </si>
  <si>
    <t>Summary of Significant Accounting Policies (Details 1) - USD ($)</t>
  </si>
  <si>
    <t>Dec. 31, 2016</t>
  </si>
  <si>
    <t>Total cash</t>
  </si>
  <si>
    <t>Total cash (Percentage)</t>
  </si>
  <si>
    <t>UNITED STATES</t>
  </si>
  <si>
    <t>770.00%</t>
  </si>
  <si>
    <t>6.80%</t>
  </si>
  <si>
    <t>CHINA</t>
  </si>
  <si>
    <t>9230.00%</t>
  </si>
  <si>
    <t>93.20%</t>
  </si>
  <si>
    <t>Summary of Significant Accounting Policies (Details 2)</t>
  </si>
  <si>
    <t>Building [Member] | Minimum [Member]</t>
  </si>
  <si>
    <t>Estimated useful lives</t>
  </si>
  <si>
    <t>10 years</t>
  </si>
  <si>
    <t>Building [Member] | Maximum [Member]</t>
  </si>
  <si>
    <t>20 years</t>
  </si>
  <si>
    <t>Machinery and Equipment [Member] | Minimum [Member]</t>
  </si>
  <si>
    <t>3 years</t>
  </si>
  <si>
    <t>Machinery and Equipment [Member] | Maximum [Member]</t>
  </si>
  <si>
    <t>Office Equipment [Member] | Minimum [Member]</t>
  </si>
  <si>
    <t>2 years</t>
  </si>
  <si>
    <t>Office Equipment [Member] | Maximum [Member]</t>
  </si>
  <si>
    <t>5 years</t>
  </si>
  <si>
    <t>Motor Vehicles [Member] | Minimum [Member]</t>
  </si>
  <si>
    <t>4 years</t>
  </si>
  <si>
    <t>Motor Vehicles [Member] | Maximum [Member]</t>
  </si>
  <si>
    <t>Summary of Significant Accounting Policies (Details 3)</t>
  </si>
  <si>
    <t>Summary of exchange rates used to translate amounts in RMB into USD</t>
  </si>
  <si>
    <t>Exchange rate on balance sheet dates: USD : RMB exchange rate</t>
  </si>
  <si>
    <t>Average exchange rate for the year USD : RMB exchange rate</t>
  </si>
  <si>
    <t>Summary of Significant Accounting Policies (Details Textual)</t>
  </si>
  <si>
    <t>Summary of Significant Accounting Policies (Textual)</t>
  </si>
  <si>
    <t>Advertising expenses</t>
  </si>
  <si>
    <t>Research and development costs</t>
  </si>
  <si>
    <t>Uncertain tax positions</t>
  </si>
  <si>
    <t>Percentage of value added tax for agricultural products</t>
  </si>
  <si>
    <t>13.00%</t>
  </si>
  <si>
    <t>Percentage of value added tax handicraft products</t>
  </si>
  <si>
    <t>17.00%</t>
  </si>
  <si>
    <t>16.00%</t>
  </si>
  <si>
    <t>Inventory allowance and reserve</t>
  </si>
  <si>
    <t>Percentage share of profit held by parent in joint venture</t>
  </si>
  <si>
    <t>80.00%</t>
  </si>
  <si>
    <t>Government grants received</t>
  </si>
  <si>
    <t>Insured amount</t>
  </si>
  <si>
    <t>Remaining balance</t>
  </si>
  <si>
    <t>Minimum [Member]</t>
  </si>
  <si>
    <t>15 years</t>
  </si>
  <si>
    <t>Maximum [Member]</t>
  </si>
  <si>
    <t>50 years</t>
  </si>
  <si>
    <t>FDIC [Member]</t>
  </si>
  <si>
    <t>Insurance amount</t>
  </si>
  <si>
    <t>FSD [Member] | RMB [Member]</t>
  </si>
  <si>
    <t>Insurance amount | ¥</t>
  </si>
  <si>
    <t>Related party transactions, description</t>
  </si>
  <si>
    <t>(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Inventories (Details) - USD ($)</t>
  </si>
  <si>
    <t>Inventories, net, Current portion</t>
  </si>
  <si>
    <t>Inventories, net, Long-term portion</t>
  </si>
  <si>
    <t>Inventory write-down, Current portion</t>
  </si>
  <si>
    <t>Inventory write-down, Long-term portion</t>
  </si>
  <si>
    <t>Inventory write-down, Total</t>
  </si>
  <si>
    <t>Inventories, net, Total</t>
  </si>
  <si>
    <t>Raw materials [Member]</t>
  </si>
  <si>
    <t>Finished goods [Member]</t>
  </si>
  <si>
    <t>Yew Seedlings [Member]</t>
  </si>
  <si>
    <t>Other Trees [Member]</t>
  </si>
  <si>
    <t>Total [Member]</t>
  </si>
  <si>
    <t>Inventories (Details 1) - USD ($)</t>
  </si>
  <si>
    <t>Inventories - related parties, net</t>
  </si>
  <si>
    <t>Long-term inventories - related parties, net</t>
  </si>
  <si>
    <t>Property and Equipment (Details) - USD ($)</t>
  </si>
  <si>
    <t>Property and equipment, gross</t>
  </si>
  <si>
    <t>Less: accumulated depreciation</t>
  </si>
  <si>
    <t>Total property and equipment, net</t>
  </si>
  <si>
    <t>Buildings and building improvements [Member]</t>
  </si>
  <si>
    <t>Motor vehicles [Member]</t>
  </si>
  <si>
    <t>Machinery and equipment [Member]</t>
  </si>
  <si>
    <t>Office equipment [Member]</t>
  </si>
  <si>
    <t>Property and Equipment (Details Textual) - USD ($)</t>
  </si>
  <si>
    <t>Property and Equipment (Textual)</t>
  </si>
  <si>
    <t>Depreciation expenses</t>
  </si>
  <si>
    <t>Land Use Rights and Yew Forest Assets (Details) - USD ($)</t>
  </si>
  <si>
    <t>Schedule of land and yew forest use rights</t>
  </si>
  <si>
    <t>Less: accumulated amortization</t>
  </si>
  <si>
    <t>Useful life</t>
  </si>
  <si>
    <t>Land Use Rights and Yew Forest Assets (Details 1) - USD ($)</t>
  </si>
  <si>
    <t>Indefinite-lived Intangible Assets [Line Items]</t>
  </si>
  <si>
    <t>Total land use rights and yew forest assets purchased from related parties</t>
  </si>
  <si>
    <t>Yew Forest Assets [Member]</t>
  </si>
  <si>
    <t>Land Use Rights [Member]</t>
  </si>
  <si>
    <t>Land Use Rights and Yew Forest Assets (Details 2) - USD ($)</t>
  </si>
  <si>
    <t>Amortization of land use rights and yew forest assets attributable to future periods</t>
  </si>
  <si>
    <t>2019</t>
  </si>
  <si>
    <t>2020</t>
  </si>
  <si>
    <t>2021</t>
  </si>
  <si>
    <t>2022</t>
  </si>
  <si>
    <t>2023</t>
  </si>
  <si>
    <t>2024 and thereafter</t>
  </si>
  <si>
    <t>Total, net</t>
  </si>
  <si>
    <t>Land Use Right [Member]</t>
  </si>
  <si>
    <t>Land Use Rights and Yew Forest Assets (Details Textual) - USD ($)</t>
  </si>
  <si>
    <t>Land Use Rights and Yew Forest Assets (Textual)</t>
  </si>
  <si>
    <t>Amortization expense</t>
  </si>
  <si>
    <t>Remaining carrying value amount</t>
  </si>
  <si>
    <t>Taxes (Details) - USD ($)</t>
  </si>
  <si>
    <t>Federal</t>
  </si>
  <si>
    <t>Current</t>
  </si>
  <si>
    <t>Deferred</t>
  </si>
  <si>
    <t>State</t>
  </si>
  <si>
    <t>Foreign</t>
  </si>
  <si>
    <t>Taxes (Details 1) - USD ($)</t>
  </si>
  <si>
    <t>Tax exemption effect</t>
  </si>
  <si>
    <t>Tax reduction due to loss carry-forwards</t>
  </si>
  <si>
    <t>Loss not subject to income tax</t>
  </si>
  <si>
    <t>Basic net income per share effect</t>
  </si>
  <si>
    <t>Diluted net income per share effect</t>
  </si>
  <si>
    <t>Taxes (Details 2)</t>
  </si>
  <si>
    <t>Summary of difference between U.S. statutory federal tax rate and Company's effective tax rate</t>
  </si>
  <si>
    <t>U.S. federal income tax rate</t>
  </si>
  <si>
    <t>21.00%</t>
  </si>
  <si>
    <t>34.00%</t>
  </si>
  <si>
    <t>Tax rate difference</t>
  </si>
  <si>
    <t>63.12%</t>
  </si>
  <si>
    <t>Loss not subject income tax</t>
  </si>
  <si>
    <t>313.31%</t>
  </si>
  <si>
    <t>Foreign income not recognized in the U.S.</t>
  </si>
  <si>
    <t>(34.00%)</t>
  </si>
  <si>
    <t>PRC EIT rate</t>
  </si>
  <si>
    <t>25.00%</t>
  </si>
  <si>
    <t>PRC tax exemption</t>
  </si>
  <si>
    <t>(397.43%)</t>
  </si>
  <si>
    <t>(19.40%)</t>
  </si>
  <si>
    <t>Income tax from previous year</t>
  </si>
  <si>
    <t>0.21%</t>
  </si>
  <si>
    <t>Income tax difference under different tax jurisdictions</t>
  </si>
  <si>
    <t>838.60%</t>
  </si>
  <si>
    <t>(5.31%)</t>
  </si>
  <si>
    <t>GILTI tax</t>
  </si>
  <si>
    <t>35.72%</t>
  </si>
  <si>
    <t>Valuation allowance</t>
  </si>
  <si>
    <t>(0.28%)</t>
  </si>
  <si>
    <t>Effective tax rate</t>
  </si>
  <si>
    <t>874.53%</t>
  </si>
  <si>
    <t>0.01%</t>
  </si>
  <si>
    <t>Taxes (Details 3) - USD ($)</t>
  </si>
  <si>
    <t>Summary of net deferred tax assets</t>
  </si>
  <si>
    <t>Tax benefit of net operating loss carry-forwards</t>
  </si>
  <si>
    <t>Tax benefit of inventory write-down</t>
  </si>
  <si>
    <t>Non-current deferred tax assets</t>
  </si>
  <si>
    <t>Taxes (Details Textual) - USD ($)</t>
  </si>
  <si>
    <t>Dec. 22, 2017</t>
  </si>
  <si>
    <t>Taxes (Textual)</t>
  </si>
  <si>
    <t>United States federal income tax rate</t>
  </si>
  <si>
    <t>Provision for income taxes</t>
  </si>
  <si>
    <t>Income tax payable, current and non current</t>
  </si>
  <si>
    <t>Description of tax exemption date</t>
  </si>
  <si>
    <t>Pursuant to the PRC Income Tax Laws, Enterprise Income Taxes ("EIT") is generally imposed at 25%. However, HDS has been named as a leading enterprise in the agricultural industry and awarded with a tax exemption through December 31, 2058</t>
  </si>
  <si>
    <t>Cumulative undistributed earnings of foreign subsidiary and VIE</t>
  </si>
  <si>
    <t>Value added tax for agricultural products</t>
  </si>
  <si>
    <t>Tax rate percentage</t>
  </si>
  <si>
    <t>U.S. corporate income tax, description</t>
  </si>
  <si>
    <t>The Company recognized a one-time transition tax of $1,431,835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For the year ended December 31, 2018, $114,547 transition tax payment has been made.</t>
  </si>
  <si>
    <t>Controlled foreign corporations, description</t>
  </si>
  <si>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t>
  </si>
  <si>
    <t>GILTI tax expense</t>
  </si>
  <si>
    <t>YBP [Member]</t>
  </si>
  <si>
    <t>Hong Kong [Member]</t>
  </si>
  <si>
    <t>16.50%</t>
  </si>
  <si>
    <t>Value added tax for handicrafts</t>
  </si>
  <si>
    <t>35.00%</t>
  </si>
  <si>
    <t>Short-Term Borrowings and Note Payable (Details)</t>
  </si>
  <si>
    <t>Aug. 27, 2018USD ($)</t>
  </si>
  <si>
    <t>Aug. 27, 2018CNY (¥)</t>
  </si>
  <si>
    <t>Aug. 06, 2018USD ($)</t>
  </si>
  <si>
    <t>Aug. 06, 2018CNY (¥)</t>
  </si>
  <si>
    <t>Nov. 15, 2017USD ($)</t>
  </si>
  <si>
    <t>Jun. 13, 2017USD ($)</t>
  </si>
  <si>
    <t>Jun. 13, 2017CNY (¥)</t>
  </si>
  <si>
    <t>Dec. 22, 2016CNY (¥)</t>
  </si>
  <si>
    <t>Nov. 10, 2016USD ($)</t>
  </si>
  <si>
    <t>Nov. 10, 2016CNY (¥)</t>
  </si>
  <si>
    <t>Nov. 04, 2016USD ($)</t>
  </si>
  <si>
    <t>Nov. 04, 2016CNY (¥)</t>
  </si>
  <si>
    <t>May 31, 2016USD ($)</t>
  </si>
  <si>
    <t>May 31, 2016CNY (¥)</t>
  </si>
  <si>
    <t>Related Party Transaction [Line Items]</t>
  </si>
  <si>
    <t>Loan interest rate</t>
  </si>
  <si>
    <t>5.873%</t>
  </si>
  <si>
    <t>Loans borrowed from CEB</t>
  </si>
  <si>
    <t>4.30%</t>
  </si>
  <si>
    <t>4.80%</t>
  </si>
  <si>
    <t>CEB [Member]</t>
  </si>
  <si>
    <t>Balance of short-term loans</t>
  </si>
  <si>
    <t>CEB [Member] | RMB [Member]</t>
  </si>
  <si>
    <t>Bank loan amount | ¥</t>
  </si>
  <si>
    <t>Yingkou Bank [Member]</t>
  </si>
  <si>
    <t>Bank loan amount</t>
  </si>
  <si>
    <t>5.4375%</t>
  </si>
  <si>
    <t>Yingkou Bank [Member] | RMB [Member]</t>
  </si>
  <si>
    <t>SPD Bank [Member]</t>
  </si>
  <si>
    <t>4.10%</t>
  </si>
  <si>
    <t>SPD Bank [Member] | RMB [Member]</t>
  </si>
  <si>
    <t>BOCOM [Member]</t>
  </si>
  <si>
    <t>BOCOM [Member] | RMB [Member]</t>
  </si>
  <si>
    <t>Yew Pharmaceutical [Member]</t>
  </si>
  <si>
    <t>Yew Pharmaceutical [Member] | RMB [Member]</t>
  </si>
  <si>
    <t>Stockholders' Equity (Details) - USD ($)</t>
  </si>
  <si>
    <t>Hengjiang Pang [Member]</t>
  </si>
  <si>
    <t>Share-based Compensation Arrangement by Share-based Payment Award [Line Items]</t>
  </si>
  <si>
    <t>Expected Terms (In Years)</t>
  </si>
  <si>
    <t>3 years 2 months 30 days</t>
  </si>
  <si>
    <t>Computed Volatility</t>
  </si>
  <si>
    <t>202.00%</t>
  </si>
  <si>
    <t>Risk free Interest Rate (%)</t>
  </si>
  <si>
    <t>0.97%</t>
  </si>
  <si>
    <t>Expected Dividends</t>
  </si>
  <si>
    <t>Fair Value</t>
  </si>
  <si>
    <t>Tong Liu [Member]</t>
  </si>
  <si>
    <t>William B. Barnett [Member]</t>
  </si>
  <si>
    <t>2 years 30 months</t>
  </si>
  <si>
    <t>173.00%</t>
  </si>
  <si>
    <t>0.87%</t>
  </si>
  <si>
    <t>Fengping Dong [Member]</t>
  </si>
  <si>
    <t>212.00%</t>
  </si>
  <si>
    <t>0.96%</t>
  </si>
  <si>
    <t>Jing Sun [Member]</t>
  </si>
  <si>
    <t>Shaoming Geng [Member]</t>
  </si>
  <si>
    <t>Tinghua Xu [Member]</t>
  </si>
  <si>
    <t>Kaiming Guo [Member]</t>
  </si>
  <si>
    <t>Zhimin Wang [Member]</t>
  </si>
  <si>
    <t>Zhigang Wang [Member]</t>
  </si>
  <si>
    <t>Zhiling Wang [Member]</t>
  </si>
  <si>
    <t>Hongrun Wang [Member]</t>
  </si>
  <si>
    <t>Weihong Zhang [Member]</t>
  </si>
  <si>
    <t>Ping Qi [Member]</t>
  </si>
  <si>
    <t>Xue Wang [Member]</t>
  </si>
  <si>
    <t>Jinguo Wang [Member]</t>
  </si>
  <si>
    <t>Jimin Lu [Member]</t>
  </si>
  <si>
    <t>Yuqi Mao [Member]</t>
  </si>
  <si>
    <t>Yicheng Wang [Member]</t>
  </si>
  <si>
    <t>Siyuan Wang [Member]</t>
  </si>
  <si>
    <t>Hong Li [Member]</t>
  </si>
  <si>
    <t>Anna Tang [Member]</t>
  </si>
  <si>
    <t>Jinsong Lv [Member]</t>
  </si>
  <si>
    <t>Lianfa Sun [Member]</t>
  </si>
  <si>
    <t>Shouhua Zhang [Member]</t>
  </si>
  <si>
    <t>Chao Liu [Member]</t>
  </si>
  <si>
    <t>Yang Jiang [Member]</t>
  </si>
  <si>
    <t>Xingli Han [Member]</t>
  </si>
  <si>
    <t>Shiyi Li [Member]</t>
  </si>
  <si>
    <t>Long Deng [Member]</t>
  </si>
  <si>
    <t>2 years 2 months 30 days</t>
  </si>
  <si>
    <t>0.53%</t>
  </si>
  <si>
    <t>Jilong Yin [Member]</t>
  </si>
  <si>
    <t>Jie Zhang [Member]</t>
  </si>
  <si>
    <t>Lixin Liu [Member]</t>
  </si>
  <si>
    <t>Xiefeng Liu [Member]</t>
  </si>
  <si>
    <t>Donghui Zhao [Member]</t>
  </si>
  <si>
    <t>1 year 6 months</t>
  </si>
  <si>
    <t>0.14%</t>
  </si>
  <si>
    <t>Chunmei Xu [Member]</t>
  </si>
  <si>
    <t>Yunli Pei [Member]</t>
  </si>
  <si>
    <t>Jing Wang [Member]</t>
  </si>
  <si>
    <t>Jianyi Yang [Member]</t>
  </si>
  <si>
    <t>Bingtao Li [Member]</t>
  </si>
  <si>
    <t>Songshan Zhang [Member]</t>
  </si>
  <si>
    <t>Wei Zhang [Member]</t>
  </si>
  <si>
    <t>Weiran Lu [Member]</t>
  </si>
  <si>
    <t>Binbin Lou [Member]</t>
  </si>
  <si>
    <t>Guobin Zhou [Member]</t>
  </si>
  <si>
    <t>Junzhong Wu [Member]</t>
  </si>
  <si>
    <t>Lifan Liu [Member]</t>
  </si>
  <si>
    <t>Xuehai Wu [Member]</t>
  </si>
  <si>
    <t>Jianping Han [Member]</t>
  </si>
  <si>
    <t>194.00%</t>
  </si>
  <si>
    <t>1.22%</t>
  </si>
  <si>
    <t>Stockholders' Equity (Details 1) - Employee Stock Option [Member] - $ / shares</t>
  </si>
  <si>
    <t>Summary of stock option activities</t>
  </si>
  <si>
    <t>Number of Stock Options, Beginning balance</t>
  </si>
  <si>
    <t>Number of Stock Options, Issued</t>
  </si>
  <si>
    <t>Number of Stock Options, Exercised</t>
  </si>
  <si>
    <t>Number of Stock Options, Expir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Ending balance</t>
  </si>
  <si>
    <t>Weighted Average Exercise Price, Options exercisable</t>
  </si>
  <si>
    <t>Stockholders' Equity (Details 2)</t>
  </si>
  <si>
    <t>Dec. 31, 2018$ / sharesshares</t>
  </si>
  <si>
    <t>Summary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1 year</t>
  </si>
  <si>
    <t>Stock Options Outstanding, Weighted Average Exercise Price</t>
  </si>
  <si>
    <t>Stock Options Exercisable, Number Exercisable | shares</t>
  </si>
  <si>
    <t>Stock Options Exercisable, Weighted Average Exercise Price</t>
  </si>
  <si>
    <t>Stockholders' Equity (Details Textual) - USD ($)</t>
  </si>
  <si>
    <t>Feb. 01, 2017</t>
  </si>
  <si>
    <t>Oct. 11, 2016</t>
  </si>
  <si>
    <t>Feb. 28, 2019</t>
  </si>
  <si>
    <t>Jul. 20, 2018</t>
  </si>
  <si>
    <t>Jul. 19, 2018</t>
  </si>
  <si>
    <t>May 20, 2018</t>
  </si>
  <si>
    <t>Nov. 18, 2014</t>
  </si>
  <si>
    <t>Jul. 22, 2014</t>
  </si>
  <si>
    <t>Jul. 18, 2014</t>
  </si>
  <si>
    <t>Dec. 31, 2015</t>
  </si>
  <si>
    <t>Dec. 31, 2014</t>
  </si>
  <si>
    <t>Stockholders' Equity (Textual)</t>
  </si>
  <si>
    <t>Common stock exercise price</t>
  </si>
  <si>
    <t>Stock option expense</t>
  </si>
  <si>
    <t>Exercisable stock options intrinsic value</t>
  </si>
  <si>
    <t>Recognized incremental compensation cost</t>
  </si>
  <si>
    <t>Weighted average remaining contractual life</t>
  </si>
  <si>
    <t>Issuance of common stock</t>
  </si>
  <si>
    <t>Issuance of common stock, value</t>
  </si>
  <si>
    <t>Guifang Qi [Member]</t>
  </si>
  <si>
    <t>Zhiguo Wang [Member]</t>
  </si>
  <si>
    <t>Service Provider Agreement [Member]</t>
  </si>
  <si>
    <t>Term of service provider agreement</t>
  </si>
  <si>
    <t>Restricted common stock issued</t>
  </si>
  <si>
    <t>Issuance of restricted common stock, shares</t>
  </si>
  <si>
    <t>Service provider agreement, description</t>
  </si>
  <si>
    <t>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t>
  </si>
  <si>
    <t>Expenses under service provider agreement</t>
  </si>
  <si>
    <t>Service Provider Agreement [Member] | Subsequent Event [Member]</t>
  </si>
  <si>
    <t>Optionees III</t>
  </si>
  <si>
    <t>Stock options vesting, description</t>
  </si>
  <si>
    <t>The option has a term of four years and expires on February 1, 2021 from February 1, 2017, vesting commencement date.</t>
  </si>
  <si>
    <t>Optionees II</t>
  </si>
  <si>
    <t>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t>
  </si>
  <si>
    <t>Optionees I</t>
  </si>
  <si>
    <t>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Optionees [Member]</t>
  </si>
  <si>
    <t>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Stock options issued to directors/officers/employees</t>
  </si>
  <si>
    <t>Weighted average common stock outstanding - diluted</t>
  </si>
  <si>
    <t>Net income per common share - basic</t>
  </si>
  <si>
    <t>Net income per common share - diluted</t>
  </si>
  <si>
    <t>Earnings Per Share (Details Textual) - shares</t>
  </si>
  <si>
    <t>Earnings Per Share (Textual)</t>
  </si>
  <si>
    <t>Anti-dilutive including option to purchase common shares</t>
  </si>
  <si>
    <t>Concentrations of Credit Risk and Major Customers (Details)</t>
  </si>
  <si>
    <t>Revenue [Member] | Customer A (Yew Pharmaceutical, a related party) [Member]</t>
  </si>
  <si>
    <t>Revenue, Major Customer [Line Items]</t>
  </si>
  <si>
    <t>Concentration of credit risk, percentage</t>
  </si>
  <si>
    <t>57.65%</t>
  </si>
  <si>
    <t>49.78%</t>
  </si>
  <si>
    <t>Revenue [Member] | Customer B [Member]</t>
  </si>
  <si>
    <t>43.32%</t>
  </si>
  <si>
    <t>Revenue [Member] | Customer T (DMSU, a related party) [Member]</t>
  </si>
  <si>
    <t>18.27%</t>
  </si>
  <si>
    <t>AR [Member] | Customer A (Yew Pharmaceutical, a related party) [Member]</t>
  </si>
  <si>
    <t>31.00%</t>
  </si>
  <si>
    <t>68.30%</t>
  </si>
  <si>
    <t>AR [Member] | Customer B [Member]</t>
  </si>
  <si>
    <t>AR [Member] | Customer T (DMSU, a related party) [Member]</t>
  </si>
  <si>
    <t>Less than 10%</t>
  </si>
  <si>
    <t>The Company wrote off all of accounts receivable from DMSU as of December 31, 2018.</t>
  </si>
  <si>
    <t>Concentrations of Credit Risk and Major Customers (Details 1) - Suppliers [Member]</t>
  </si>
  <si>
    <t>A (Yew Pharmaceutical, a related party) [Member]</t>
  </si>
  <si>
    <t>37.00%</t>
  </si>
  <si>
    <t>53.00%</t>
  </si>
  <si>
    <t>Q (Heilongjiang Zishan Technology Co., Ltd., a related party) [Member]</t>
  </si>
  <si>
    <t>12.00%</t>
  </si>
  <si>
    <t>Concentrations of Credit Risk and Major Customers (Details Textual)</t>
  </si>
  <si>
    <t>Supplier D [Member] | Accounts Payable [Member]</t>
  </si>
  <si>
    <t>Concentrations of Credit Risk and Major Customer (Textual)</t>
  </si>
  <si>
    <t>60.20%</t>
  </si>
  <si>
    <t>Supplier K [Member] | Accounts Payable [Member]</t>
  </si>
  <si>
    <t>11.60%</t>
  </si>
  <si>
    <t>Supplier L [Member] | Accounts Payable [Member]</t>
  </si>
  <si>
    <t>13.40%</t>
  </si>
  <si>
    <t>10.00%</t>
  </si>
  <si>
    <t>Accounts Receivable [Member] | Customer B [Member]</t>
  </si>
  <si>
    <t>Accounts Receivable [Member] | Customer [Member]</t>
  </si>
  <si>
    <t>Related Party Transactions (Details)</t>
  </si>
  <si>
    <t>Heilongjiang Zishan Technology Co., Ltd. ("ZTC") [Member]</t>
  </si>
  <si>
    <t>Nature of Relationship, description</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Co., Ltd. ("HEFS") [Member]</t>
  </si>
  <si>
    <t>63% owned by Mr. Wang, 34% owned by Madame Qi, and 3% owned by third parties.</t>
  </si>
  <si>
    <t>Hongdoushan Bio-Pharmaceutical Co., Ltd. ("HBP") [Member]</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person of Xinlin before March 1, 2017</t>
  </si>
  <si>
    <t>Management of HDS and Legal person of Xinlin effective March 2, 2017</t>
  </si>
  <si>
    <t>Wonder Genesis Global Ltd. [Member]</t>
  </si>
  <si>
    <t>Jinguo Wang is the Company’s director</t>
  </si>
  <si>
    <t>DMSU Digital Technology Limited("DMSU") [Member]</t>
  </si>
  <si>
    <t>Significantly influenced by the Company</t>
  </si>
  <si>
    <t>HongKong YIDA Commerce Co., Limited("YIDA") [Member]</t>
  </si>
  <si>
    <t>Ai Zhong Jing Mao Ltd. [Member]</t>
  </si>
  <si>
    <t>Principal shareholder and CEO of the Company</t>
  </si>
  <si>
    <t>Principal shareholder and the wife of CEO</t>
  </si>
  <si>
    <t>LIFEFORFUN LIMITED [Member]</t>
  </si>
  <si>
    <t>Cai Wang [Member]</t>
  </si>
  <si>
    <t>Employee of the Company</t>
  </si>
  <si>
    <t>Chunping Wang [Member]</t>
  </si>
  <si>
    <t>Related Party Transactions (Details 1) - A'cheng Lease [Member]</t>
  </si>
  <si>
    <t>March 2002 to February 2012 [Member]</t>
  </si>
  <si>
    <t>Operating Leased Assets [Line Items]</t>
  </si>
  <si>
    <t>Payment due date</t>
  </si>
  <si>
    <t>Before December 2012</t>
  </si>
  <si>
    <t>March 2002 to February 2012 [Member] | CNY [Member]</t>
  </si>
  <si>
    <t>Annual lease amount</t>
  </si>
  <si>
    <t>March 2012 to February 2017 [Member]</t>
  </si>
  <si>
    <t>Before December 2017</t>
  </si>
  <si>
    <t>March 2012 to February 2017 [Member] | CNY [Member]</t>
  </si>
  <si>
    <t>March 2017 to March 2025 [Member]</t>
  </si>
  <si>
    <t>Before December 2025</t>
  </si>
  <si>
    <t>March 2017 to March 2025 [Member] | CNY [Member]</t>
  </si>
  <si>
    <t>Related Party Transactions (Details Textual)</t>
  </si>
  <si>
    <t>Jul. 01, 2018USD ($)</t>
  </si>
  <si>
    <t>Jul. 01, 2018CNY (¥)</t>
  </si>
  <si>
    <t>May 15, 2015USD ($)</t>
  </si>
  <si>
    <t>Jul. 01, 2012CNY (¥)m²</t>
  </si>
  <si>
    <t>Jan. 09, 2010USD ($)</t>
  </si>
  <si>
    <t>Jan. 09, 2010CNY (¥)</t>
  </si>
  <si>
    <t>Jan. 01, 2010USD ($)</t>
  </si>
  <si>
    <t>Jan. 01, 2010CNY (¥)</t>
  </si>
  <si>
    <t>Mar. 25, 2005CNY (¥)a</t>
  </si>
  <si>
    <t>Aug. 27, 2018</t>
  </si>
  <si>
    <t>Aug. 06, 2018</t>
  </si>
  <si>
    <t>Nov. 15, 2017</t>
  </si>
  <si>
    <t>Nov. 10, 2016</t>
  </si>
  <si>
    <t>May 31, 2016</t>
  </si>
  <si>
    <t>Related Party Transactions (Textual)</t>
  </si>
  <si>
    <t>Operating leases, rent expense</t>
  </si>
  <si>
    <t>Unpaid rent</t>
  </si>
  <si>
    <t>Debt interest rate</t>
  </si>
  <si>
    <t>Revenues from related party</t>
  </si>
  <si>
    <t>Agreement expiration date</t>
  </si>
  <si>
    <t>Mar. 19,
		2025</t>
  </si>
  <si>
    <t>Agreement expiration period</t>
  </si>
  <si>
    <t>23 years</t>
  </si>
  <si>
    <t>HBP [Member]</t>
  </si>
  <si>
    <t>Due to other shareholders</t>
  </si>
  <si>
    <t>Lease agreement, description</t>
  </si>
  <si>
    <t>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t>
  </si>
  <si>
    <t>HBP [Member] | Harbin Yew Food Co Ltd [Member]</t>
  </si>
  <si>
    <t>Amount payment to related party</t>
  </si>
  <si>
    <t>Unsecured loan</t>
  </si>
  <si>
    <t>Amount includes cost of revenue</t>
  </si>
  <si>
    <t>Yew Pharmaceutical [Member] | Harbin Yew Food Co., Ltd [Member]</t>
  </si>
  <si>
    <t>Jixing [Member]</t>
  </si>
  <si>
    <t>Sep. 30,
		2018</t>
  </si>
  <si>
    <t>Wonder Genesis Global Ltd [Member]</t>
  </si>
  <si>
    <t>Sales</t>
  </si>
  <si>
    <t>Lifeforfun Limited [Member]</t>
  </si>
  <si>
    <t>Net of allowance for doubtful account</t>
  </si>
  <si>
    <t>HDS Development [Member]</t>
  </si>
  <si>
    <t>Wrote off accounts receivable</t>
  </si>
  <si>
    <t>ZTC [Member]</t>
  </si>
  <si>
    <t>Prepaid expenses - related party</t>
  </si>
  <si>
    <t>Carrying costs of received assets</t>
  </si>
  <si>
    <t>Actual contract price and carrying costs</t>
  </si>
  <si>
    <t>Zhiguo Wang [Member] | HDS [Member]</t>
  </si>
  <si>
    <t>Jinguo Wang [Member] | HDS [Member]</t>
  </si>
  <si>
    <t>Changzhi Du [Member] | HDS [Member]</t>
  </si>
  <si>
    <t>Madam Qi [Member]</t>
  </si>
  <si>
    <t>Subordinated promissory note</t>
  </si>
  <si>
    <t>2.00%</t>
  </si>
  <si>
    <t>Due date of borrowing debt</t>
  </si>
  <si>
    <t>Jan. 31,
		2016</t>
  </si>
  <si>
    <t>Total borrowings including the interest amount</t>
  </si>
  <si>
    <t>Repayment of debt</t>
  </si>
  <si>
    <t>Shanghai Pudong Development Bank [Member]</t>
  </si>
  <si>
    <t>Yingkou Harbin Branch [Member]</t>
  </si>
  <si>
    <t>RMB [Member] | Shanghai Pudong Development Bank [Member]</t>
  </si>
  <si>
    <t>RMB [Member] | Yingkou Harbin Branch [Member]</t>
  </si>
  <si>
    <t>JSJ Lease [Member]</t>
  </si>
  <si>
    <t>Jun. 30,
		2021</t>
  </si>
  <si>
    <t>Jun. 30,
		2015</t>
  </si>
  <si>
    <t>Leased Area | m²</t>
  </si>
  <si>
    <t>Annual payments under operating lease</t>
  </si>
  <si>
    <t>JSJ Lease [Member] | RMB [Member]</t>
  </si>
  <si>
    <t>Annual payments under operating lease | ¥</t>
  </si>
  <si>
    <t>Office Lease [Member]</t>
  </si>
  <si>
    <t>Dec. 31,
		2025</t>
  </si>
  <si>
    <t>Office Lease [Member] | RMB [Member]</t>
  </si>
  <si>
    <t>Cooperation and Development Agreement [Member] | Yew Pharmaceutical [Member]</t>
  </si>
  <si>
    <t>Jan. 9,
		2020</t>
  </si>
  <si>
    <t>Cultivation price per metric ton</t>
  </si>
  <si>
    <t>Cooperation and Development Agreement [Member] | RMB [Member] | Yew Pharmaceutical [Member]</t>
  </si>
  <si>
    <t>Cultivation price per metric ton | ¥</t>
  </si>
  <si>
    <t>Agreement of Seedling Land with ZTC [Member]</t>
  </si>
  <si>
    <t>Mar. 24,
		2035</t>
  </si>
  <si>
    <t>30 years</t>
  </si>
  <si>
    <t>Leased area of land (Metric acre "Mu") | a</t>
  </si>
  <si>
    <t>Agreement of Seedling Land with ZTC [Member] | RMB [Member]</t>
  </si>
  <si>
    <t>Xinlin [Member]</t>
  </si>
  <si>
    <t>A'cheng Lease [Member]</t>
  </si>
  <si>
    <t>Statutory Reserves (Details) - USD ($)</t>
  </si>
  <si>
    <t>Statutory Reserves (Textu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Maximum percentage balance required of registered capital in reserve for business expansion</t>
  </si>
  <si>
    <t>50.00%</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Appropriated to statutory surplus reserve</t>
  </si>
  <si>
    <t>Accumulated balance of the statutory reserve</t>
  </si>
  <si>
    <t>Segment Information (Details) - USD ($)</t>
  </si>
  <si>
    <t>Summary of reportable business segments</t>
  </si>
  <si>
    <t>Revenue</t>
  </si>
  <si>
    <t>Income (Loss) from operations</t>
  </si>
  <si>
    <t>Cost of revenues:</t>
  </si>
  <si>
    <t>Depreciation and amortization:</t>
  </si>
  <si>
    <t>Net income (loss):</t>
  </si>
  <si>
    <t>Total reportable assets</t>
  </si>
  <si>
    <t>Identifiable long-lived assets, net</t>
  </si>
  <si>
    <t>TCM raw materials [Member]</t>
  </si>
  <si>
    <t>Yew trees [Member]</t>
  </si>
  <si>
    <t>Handicrafts [Member]</t>
  </si>
  <si>
    <t>Others [Member]</t>
  </si>
  <si>
    <t>PRC [Member]</t>
  </si>
  <si>
    <t>USA [Member]</t>
  </si>
  <si>
    <t>Elimination adjustment [Member]</t>
  </si>
  <si>
    <t>Segment Information (Details Textual) - Segments</t>
  </si>
  <si>
    <t>Segment Information (Textual)</t>
  </si>
  <si>
    <t>Number of business segments</t>
  </si>
  <si>
    <t>Commitments and Contingencies (Details)</t>
  </si>
  <si>
    <t>Future minimum rental payments required under the related party operating leases</t>
  </si>
  <si>
    <t>Thereafter</t>
  </si>
  <si>
    <t>Commitments and Contingencies (Details Textual) - USD ($)</t>
  </si>
  <si>
    <t>May 01, 2017</t>
  </si>
  <si>
    <t>Apr. 30, 2018</t>
  </si>
  <si>
    <t>Feb. 01, 2018</t>
  </si>
  <si>
    <t>Feb. 01, 2015</t>
  </si>
  <si>
    <t>Commitments and Contingencies (Textual)</t>
  </si>
  <si>
    <t>Term of lease</t>
  </si>
  <si>
    <t>Lease expiration date</t>
  </si>
  <si>
    <t>Jan. 31,
		2018</t>
  </si>
  <si>
    <t>Rent expense related to U.S. principal office lease amount</t>
  </si>
  <si>
    <t>Payments of lease each month of second year</t>
  </si>
  <si>
    <t>Payments of lease each month of third year</t>
  </si>
  <si>
    <t>Lease for product exhibition and promotion related rent expense</t>
  </si>
  <si>
    <t>The Company renewed the lease and the lease expires on January 31, 2020. Pursuant to the renewed lease agreement, the monthly payment is $3,521 from February 1, 2018 to January 1, 2019, and $3,669 from February 1, 2019 to January 31, 2020.</t>
  </si>
  <si>
    <t>Rent expense</t>
  </si>
  <si>
    <t>Retail store [Member]</t>
  </si>
  <si>
    <t>Term of lease, description</t>
  </si>
  <si>
    <t>The lease term is from May 11, 2018 to April 30, 2019.</t>
  </si>
  <si>
    <t>Pursuant to the lease agreement, the monthly base rent payment is $1,761 from May 11, 2018 to May 31, 2018, $2,600 from June 1, 2018 to October 31, 2018 and from January 1, 2019 to April 30, 2019, and $4,600 from November 1, 2018 to December 31, 2018.</t>
  </si>
  <si>
    <t>Joint Venture Agreement for Planting of Yew Trees (Details) - a</t>
  </si>
  <si>
    <t>Jun. 14, 2018</t>
  </si>
  <si>
    <t>Mar. 21, 2004</t>
  </si>
  <si>
    <t>Joint Venture Agreement [Member]</t>
  </si>
  <si>
    <t>Joint Venture Agreement For Planting Of Yew Trees [Line Items]</t>
  </si>
  <si>
    <t>Yew trees land period, description</t>
  </si>
  <si>
    <t>The Company is required to plant yew trees on this land from 2018 to 2038.</t>
  </si>
  <si>
    <t>The Joint Venture Agreement, the Company is required to plant yew trees on this land from 2004 to 2034.</t>
  </si>
  <si>
    <t>Profits and other agriculture distributed, description</t>
  </si>
  <si>
    <t>Any profits from the planting of yew trees and other agriculture shall be distributed 80% to the Company and 20% to the Qinan Forest Bureau.</t>
  </si>
  <si>
    <t>Any profits from the planting of yew trees and other agriculture shall be distributed 80% to the Company and 20% to the Forest Bureau.</t>
  </si>
  <si>
    <t>Qinan Forest Bureau [Member]</t>
  </si>
  <si>
    <t>Forest the land</t>
  </si>
  <si>
    <t>Subsequent Event (Details)</t>
  </si>
  <si>
    <t>Feb. 28, 2019shares</t>
  </si>
  <si>
    <t>Investor [Member] | Subsequent Event [Member]</t>
  </si>
  <si>
    <t>Subsequent Event [Line Items]</t>
  </si>
  <si>
    <t>Issuance of common shares, Cancelled</t>
  </si>
  <si>
    <t>Inventories (Details Textual)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7300000</v>
      </c>
    </row>
    <row r="22" spans="1:4">
      <c r="A22" s="4" t="s">
        <v>37</v>
      </c>
      <c r="C22" s="6" t="n">
        <v>5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21670</v>
      </c>
      <c r="C3" s="5" t="n">
        <v>859830</v>
      </c>
    </row>
    <row r="4" spans="1:3">
      <c r="A4" s="4" t="s">
        <v>42</v>
      </c>
      <c r="B4" s="6" t="n">
        <v>17167</v>
      </c>
      <c r="C4" s="6" t="n">
        <v>9881914</v>
      </c>
    </row>
    <row r="5" spans="1:3">
      <c r="A5" s="4" t="s">
        <v>43</v>
      </c>
      <c r="B5" s="6" t="n">
        <v>4579666</v>
      </c>
      <c r="C5" s="6" t="n">
        <v>21847733</v>
      </c>
    </row>
    <row r="6" spans="1:3">
      <c r="A6" s="4" t="s">
        <v>44</v>
      </c>
      <c r="B6" s="6" t="n">
        <v>6204954</v>
      </c>
      <c r="C6" s="6" t="n">
        <v>2579190</v>
      </c>
    </row>
    <row r="7" spans="1:3">
      <c r="A7" s="4" t="s">
        <v>45</v>
      </c>
      <c r="B7" s="6" t="n">
        <v>32318</v>
      </c>
      <c r="C7" s="6" t="n">
        <v>57202</v>
      </c>
    </row>
    <row r="8" spans="1:3">
      <c r="A8" s="4" t="s">
        <v>46</v>
      </c>
      <c r="B8" s="6" t="n">
        <v>47530</v>
      </c>
      <c r="C8" s="6" t="n">
        <v>37519</v>
      </c>
    </row>
    <row r="9" spans="1:3">
      <c r="A9" s="4" t="s">
        <v>47</v>
      </c>
      <c r="B9" s="6" t="n">
        <v>985831</v>
      </c>
      <c r="C9" s="6" t="n">
        <v>170564</v>
      </c>
    </row>
    <row r="10" spans="1:3">
      <c r="A10" s="4" t="s">
        <v>48</v>
      </c>
      <c r="B10" s="6" t="n">
        <v>12389136</v>
      </c>
      <c r="C10" s="6" t="n">
        <v>35433952</v>
      </c>
    </row>
    <row r="11" spans="1:3">
      <c r="A11" s="3" t="s">
        <v>49</v>
      </c>
    </row>
    <row r="12" spans="1:3">
      <c r="A12" s="4" t="s">
        <v>50</v>
      </c>
      <c r="B12" s="6" t="n">
        <v>1824128</v>
      </c>
      <c r="C12" s="6" t="n">
        <v>10546648</v>
      </c>
    </row>
    <row r="13" spans="1:3">
      <c r="A13" s="4" t="s">
        <v>51</v>
      </c>
      <c r="B13" s="6" t="n">
        <v>518650</v>
      </c>
      <c r="C13" s="6" t="n">
        <v>579557</v>
      </c>
    </row>
    <row r="14" spans="1:3">
      <c r="A14" s="4" t="s">
        <v>52</v>
      </c>
      <c r="B14" s="6" t="n">
        <v>45359</v>
      </c>
    </row>
    <row r="15" spans="1:3">
      <c r="A15" s="4" t="s">
        <v>53</v>
      </c>
      <c r="B15" s="6" t="n">
        <v>34914793</v>
      </c>
      <c r="C15" s="6" t="n">
        <v>6369938</v>
      </c>
    </row>
    <row r="16" spans="1:3">
      <c r="A16" s="4" t="s">
        <v>54</v>
      </c>
      <c r="B16" s="6" t="n">
        <v>37302930</v>
      </c>
      <c r="C16" s="6" t="n">
        <v>17496143</v>
      </c>
    </row>
    <row r="17" spans="1:3">
      <c r="A17" s="4" t="s">
        <v>55</v>
      </c>
      <c r="B17" s="6" t="n">
        <v>49692066</v>
      </c>
      <c r="C17" s="6" t="n">
        <v>52930095</v>
      </c>
    </row>
    <row r="18" spans="1:3">
      <c r="A18" s="3" t="s">
        <v>56</v>
      </c>
    </row>
    <row r="19" spans="1:3">
      <c r="A19" s="4" t="s">
        <v>57</v>
      </c>
      <c r="B19" s="6" t="n">
        <v>268359</v>
      </c>
      <c r="C19" s="6" t="n">
        <v>460202</v>
      </c>
    </row>
    <row r="20" spans="1:3">
      <c r="A20" s="4" t="s">
        <v>58</v>
      </c>
      <c r="B20" s="4" t="s">
        <v>59</v>
      </c>
      <c r="C20" s="6" t="n">
        <v>50318</v>
      </c>
    </row>
    <row r="21" spans="1:3">
      <c r="A21" s="4" t="s">
        <v>60</v>
      </c>
      <c r="B21" s="6" t="n">
        <v>145</v>
      </c>
      <c r="C21" s="4" t="s">
        <v>59</v>
      </c>
    </row>
    <row r="22" spans="1:3">
      <c r="A22" s="4" t="s">
        <v>61</v>
      </c>
      <c r="B22" s="6" t="n">
        <v>21295</v>
      </c>
    </row>
    <row r="23" spans="1:3">
      <c r="A23" s="4" t="s">
        <v>62</v>
      </c>
      <c r="B23" s="6" t="n">
        <v>244043</v>
      </c>
      <c r="C23" s="6" t="n">
        <v>162619</v>
      </c>
    </row>
    <row r="24" spans="1:3">
      <c r="A24" s="4" t="s">
        <v>63</v>
      </c>
      <c r="B24" s="6" t="n">
        <v>189617</v>
      </c>
      <c r="C24" s="6" t="n">
        <v>5574</v>
      </c>
    </row>
    <row r="25" spans="1:3">
      <c r="A25" s="4" t="s">
        <v>64</v>
      </c>
      <c r="B25" s="6" t="n">
        <v>580016</v>
      </c>
      <c r="C25" s="6" t="n">
        <v>619999</v>
      </c>
    </row>
    <row r="26" spans="1:3">
      <c r="A26" s="4" t="s">
        <v>65</v>
      </c>
      <c r="B26" s="6" t="n">
        <v>5758517</v>
      </c>
      <c r="C26" s="6" t="n">
        <v>6099876</v>
      </c>
    </row>
    <row r="27" spans="1:3">
      <c r="A27" s="4" t="s">
        <v>66</v>
      </c>
      <c r="B27" s="6" t="n">
        <v>7061992</v>
      </c>
      <c r="C27" s="6" t="n">
        <v>7398588</v>
      </c>
    </row>
    <row r="28" spans="1:3">
      <c r="A28" s="3" t="s">
        <v>67</v>
      </c>
    </row>
    <row r="29" spans="1:3">
      <c r="A29" s="4" t="s">
        <v>63</v>
      </c>
      <c r="B29" s="6" t="n">
        <v>1202741</v>
      </c>
      <c r="C29" s="4" t="s">
        <v>59</v>
      </c>
    </row>
    <row r="30" spans="1:3">
      <c r="A30" s="4" t="s">
        <v>68</v>
      </c>
      <c r="B30" s="6" t="n">
        <v>340294</v>
      </c>
      <c r="C30" s="6" t="n">
        <v>359646</v>
      </c>
    </row>
    <row r="31" spans="1:3">
      <c r="A31" s="4" t="s">
        <v>69</v>
      </c>
      <c r="B31" s="6" t="n">
        <v>1543035</v>
      </c>
      <c r="C31" s="6" t="n">
        <v>359646</v>
      </c>
    </row>
    <row r="32" spans="1:3">
      <c r="A32" s="4" t="s">
        <v>70</v>
      </c>
      <c r="B32" s="6" t="n">
        <v>8605027</v>
      </c>
      <c r="C32" s="6" t="n">
        <v>7758234</v>
      </c>
    </row>
    <row r="33" spans="1:3">
      <c r="A33" s="4" t="s">
        <v>71</v>
      </c>
      <c r="B33" s="4" t="s">
        <v>59</v>
      </c>
      <c r="C33" s="4" t="s">
        <v>59</v>
      </c>
    </row>
    <row r="34" spans="1:3">
      <c r="A34" s="3" t="s">
        <v>72</v>
      </c>
    </row>
    <row r="35" spans="1:3">
      <c r="A35" s="4" t="s">
        <v>73</v>
      </c>
      <c r="B35" s="6" t="n">
        <v>52075</v>
      </c>
      <c r="C35" s="6" t="n">
        <v>51875</v>
      </c>
    </row>
    <row r="36" spans="1:3">
      <c r="A36" s="4" t="s">
        <v>74</v>
      </c>
      <c r="B36" s="6" t="n">
        <v>9953494</v>
      </c>
      <c r="C36" s="6" t="n">
        <v>10363412</v>
      </c>
    </row>
    <row r="37" spans="1:3">
      <c r="A37" s="4" t="s">
        <v>75</v>
      </c>
      <c r="B37" s="6" t="n">
        <v>28965217</v>
      </c>
      <c r="C37" s="6" t="n">
        <v>30287658</v>
      </c>
    </row>
    <row r="38" spans="1:3">
      <c r="A38" s="4" t="s">
        <v>76</v>
      </c>
      <c r="B38" s="6" t="n">
        <v>3762288</v>
      </c>
      <c r="C38" s="6" t="n">
        <v>3762288</v>
      </c>
    </row>
    <row r="39" spans="1:3">
      <c r="A39" s="4" t="s">
        <v>77</v>
      </c>
      <c r="B39" s="6" t="n">
        <v>-1646035</v>
      </c>
      <c r="C39" s="6" t="n">
        <v>706628</v>
      </c>
    </row>
    <row r="40" spans="1:3">
      <c r="A40" s="4" t="s">
        <v>78</v>
      </c>
      <c r="B40" s="6" t="n">
        <v>41087039</v>
      </c>
      <c r="C40" s="6" t="n">
        <v>45171861</v>
      </c>
    </row>
    <row r="41" spans="1:3">
      <c r="A41" s="4" t="s">
        <v>79</v>
      </c>
      <c r="B41" s="5" t="n">
        <v>49692066</v>
      </c>
      <c r="C41" s="5" t="n">
        <v>5293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71</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41</v>
      </c>
      <c r="B9" s="4" t="s">
        <v>251</v>
      </c>
    </row>
    <row r="10" spans="1:2">
      <c r="A10" s="4" t="s">
        <v>42</v>
      </c>
      <c r="B10" s="4" t="s">
        <v>252</v>
      </c>
    </row>
    <row r="11" spans="1:2">
      <c r="A11" s="4" t="s">
        <v>148</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100</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1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v>
      </c>
      <c r="B1" s="2" t="s">
        <v>2</v>
      </c>
      <c r="C1" s="2" t="s">
        <v>39</v>
      </c>
    </row>
    <row r="2" spans="1:3">
      <c r="A2" s="3" t="s">
        <v>81</v>
      </c>
    </row>
    <row r="3" spans="1:3">
      <c r="A3" s="4" t="s">
        <v>82</v>
      </c>
      <c r="B3" s="5" t="n">
        <v>837929</v>
      </c>
      <c r="C3" s="4" t="s">
        <v>59</v>
      </c>
    </row>
    <row r="4" spans="1:3">
      <c r="A4" s="4" t="s">
        <v>83</v>
      </c>
      <c r="B4" s="7" t="n">
        <v>0.001</v>
      </c>
      <c r="C4" s="7" t="n">
        <v>0.001</v>
      </c>
    </row>
    <row r="5" spans="1:3">
      <c r="A5" s="4" t="s">
        <v>84</v>
      </c>
      <c r="B5" s="6" t="n">
        <v>140000000</v>
      </c>
      <c r="C5" s="6" t="n">
        <v>140000000</v>
      </c>
    </row>
    <row r="6" spans="1:3">
      <c r="A6" s="4" t="s">
        <v>85</v>
      </c>
      <c r="B6" s="6" t="n">
        <v>52075000</v>
      </c>
      <c r="C6" s="6" t="n">
        <v>51875000</v>
      </c>
    </row>
    <row r="7" spans="1:3">
      <c r="A7" s="4" t="s">
        <v>86</v>
      </c>
      <c r="B7" s="6" t="n">
        <v>52075000</v>
      </c>
      <c r="C7" s="6" t="n">
        <v>5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54</v>
      </c>
    </row>
    <row r="4" spans="1:2">
      <c r="A4" s="4" t="s">
        <v>355</v>
      </c>
      <c r="B4" s="4" t="s">
        <v>356</v>
      </c>
    </row>
    <row r="5" spans="1:2">
      <c r="A5" s="4" t="s">
        <v>357</v>
      </c>
    </row>
    <row r="6" spans="1:2">
      <c r="A6" s="3" t="s">
        <v>354</v>
      </c>
    </row>
    <row r="7" spans="1:2">
      <c r="A7" s="4" t="s">
        <v>355</v>
      </c>
      <c r="B7" s="4" t="s">
        <v>358</v>
      </c>
    </row>
    <row r="8" spans="1:2">
      <c r="A8" s="4" t="s">
        <v>359</v>
      </c>
    </row>
    <row r="9" spans="1:2">
      <c r="A9" s="3" t="s">
        <v>354</v>
      </c>
    </row>
    <row r="10" spans="1:2">
      <c r="A10" s="4" t="s">
        <v>355</v>
      </c>
      <c r="B10"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291</v>
      </c>
    </row>
    <row r="3" spans="1:3">
      <c r="A3" s="4" t="s">
        <v>362</v>
      </c>
      <c r="B3" s="5" t="n">
        <v>50549243</v>
      </c>
      <c r="C3" s="5" t="n">
        <v>50322887</v>
      </c>
    </row>
    <row r="4" spans="1:3">
      <c r="A4" s="4" t="s">
        <v>363</v>
      </c>
      <c r="B4" s="6" t="n">
        <v>7026276</v>
      </c>
      <c r="C4" s="6" t="n">
        <v>7732735</v>
      </c>
    </row>
    <row r="5" spans="1:3">
      <c r="A5" s="4" t="s">
        <v>364</v>
      </c>
    </row>
    <row r="6" spans="1:3">
      <c r="A6" s="3" t="s">
        <v>291</v>
      </c>
    </row>
    <row r="7" spans="1:3">
      <c r="A7" s="4" t="s">
        <v>363</v>
      </c>
      <c r="B7" s="6" t="n">
        <v>237114</v>
      </c>
      <c r="C7" s="6" t="n">
        <v>162004</v>
      </c>
    </row>
    <row r="8" spans="1:3">
      <c r="A8" s="4" t="s">
        <v>365</v>
      </c>
    </row>
    <row r="9" spans="1:3">
      <c r="A9" s="3" t="s">
        <v>291</v>
      </c>
    </row>
    <row r="10" spans="1:3">
      <c r="A10" s="4" t="s">
        <v>363</v>
      </c>
      <c r="B10" s="6" t="n">
        <v>10410</v>
      </c>
      <c r="C10" s="6" t="n">
        <v>325117</v>
      </c>
    </row>
    <row r="11" spans="1:3">
      <c r="A11" s="4" t="s">
        <v>366</v>
      </c>
    </row>
    <row r="12" spans="1:3">
      <c r="A12" s="3" t="s">
        <v>291</v>
      </c>
    </row>
    <row r="13" spans="1:3">
      <c r="A13" s="4" t="s">
        <v>363</v>
      </c>
      <c r="B13" s="4" t="s">
        <v>59</v>
      </c>
      <c r="C13" s="6" t="n">
        <v>50318</v>
      </c>
    </row>
    <row r="14" spans="1:3">
      <c r="A14" s="4" t="s">
        <v>367</v>
      </c>
    </row>
    <row r="15" spans="1:3">
      <c r="A15" s="3" t="s">
        <v>291</v>
      </c>
    </row>
    <row r="16" spans="1:3">
      <c r="A16" s="4" t="s">
        <v>363</v>
      </c>
      <c r="B16" s="6" t="n">
        <v>145</v>
      </c>
      <c r="C16" s="4" t="s">
        <v>59</v>
      </c>
    </row>
    <row r="17" spans="1:3">
      <c r="A17" s="4" t="s">
        <v>368</v>
      </c>
    </row>
    <row r="18" spans="1:3">
      <c r="A18" s="3" t="s">
        <v>291</v>
      </c>
    </row>
    <row r="19" spans="1:3">
      <c r="A19" s="4" t="s">
        <v>363</v>
      </c>
      <c r="B19" s="6" t="n">
        <v>21295</v>
      </c>
      <c r="C19" s="4" t="s">
        <v>59</v>
      </c>
    </row>
    <row r="20" spans="1:3">
      <c r="A20" s="4" t="s">
        <v>369</v>
      </c>
    </row>
    <row r="21" spans="1:3">
      <c r="A21" s="3" t="s">
        <v>291</v>
      </c>
    </row>
    <row r="22" spans="1:3">
      <c r="A22" s="4" t="s">
        <v>363</v>
      </c>
      <c r="C22" s="6" t="n">
        <v>6099876</v>
      </c>
    </row>
    <row r="23" spans="1:3">
      <c r="A23" s="4" t="s">
        <v>370</v>
      </c>
    </row>
    <row r="24" spans="1:3">
      <c r="A24" s="3" t="s">
        <v>291</v>
      </c>
    </row>
    <row r="25" spans="1:3">
      <c r="A25" s="4" t="s">
        <v>363</v>
      </c>
      <c r="B25" s="6" t="n">
        <v>340294</v>
      </c>
      <c r="C25" s="6" t="n">
        <v>359646</v>
      </c>
    </row>
    <row r="26" spans="1:3">
      <c r="A26" s="4" t="s">
        <v>371</v>
      </c>
    </row>
    <row r="27" spans="1:3">
      <c r="A27" s="3" t="s">
        <v>291</v>
      </c>
    </row>
    <row r="28" spans="1:3">
      <c r="A28" s="4" t="s">
        <v>363</v>
      </c>
      <c r="C28" s="6" t="n">
        <v>735774</v>
      </c>
    </row>
    <row r="29" spans="1:3">
      <c r="A29" s="4" t="s">
        <v>372</v>
      </c>
    </row>
    <row r="30" spans="1:3">
      <c r="A30" s="3" t="s">
        <v>291</v>
      </c>
    </row>
    <row r="31" spans="1:3">
      <c r="A31" s="4" t="s">
        <v>362</v>
      </c>
      <c r="B31" s="6" t="n">
        <v>478293</v>
      </c>
      <c r="C31" s="6" t="n">
        <v>798514</v>
      </c>
    </row>
    <row r="32" spans="1:3">
      <c r="A32" s="4" t="s">
        <v>373</v>
      </c>
    </row>
    <row r="33" spans="1:3">
      <c r="A33" s="3" t="s">
        <v>291</v>
      </c>
    </row>
    <row r="34" spans="1:3">
      <c r="A34" s="4" t="s">
        <v>362</v>
      </c>
      <c r="B34" s="4" t="s">
        <v>59</v>
      </c>
      <c r="C34" s="6" t="n">
        <v>9841841</v>
      </c>
    </row>
    <row r="35" spans="1:3">
      <c r="A35" s="4" t="s">
        <v>374</v>
      </c>
    </row>
    <row r="36" spans="1:3">
      <c r="A36" s="3" t="s">
        <v>291</v>
      </c>
    </row>
    <row r="37" spans="1:3">
      <c r="A37" s="4" t="s">
        <v>362</v>
      </c>
      <c r="B37" s="6" t="n">
        <v>4579666</v>
      </c>
      <c r="C37" s="6" t="n">
        <v>21847733</v>
      </c>
    </row>
    <row r="38" spans="1:3">
      <c r="A38" s="4" t="s">
        <v>375</v>
      </c>
    </row>
    <row r="39" spans="1:3">
      <c r="A39" s="3" t="s">
        <v>291</v>
      </c>
    </row>
    <row r="40" spans="1:3">
      <c r="A40" s="4" t="s">
        <v>362</v>
      </c>
      <c r="B40" s="6" t="n">
        <v>6567144</v>
      </c>
      <c r="C40" s="6" t="n">
        <v>10680304</v>
      </c>
    </row>
    <row r="41" spans="1:3">
      <c r="A41" s="4" t="s">
        <v>376</v>
      </c>
    </row>
    <row r="42" spans="1:3">
      <c r="A42" s="3" t="s">
        <v>291</v>
      </c>
    </row>
    <row r="43" spans="1:3">
      <c r="A43" s="4" t="s">
        <v>362</v>
      </c>
      <c r="B43" s="6" t="n">
        <v>34492</v>
      </c>
      <c r="C43" s="6" t="n">
        <v>26637</v>
      </c>
    </row>
    <row r="44" spans="1:3">
      <c r="A44" s="4" t="s">
        <v>377</v>
      </c>
    </row>
    <row r="45" spans="1:3">
      <c r="A45" s="3" t="s">
        <v>291</v>
      </c>
    </row>
    <row r="46" spans="1:3">
      <c r="A46" s="4" t="s">
        <v>362</v>
      </c>
      <c r="B46" s="6" t="n">
        <v>32318</v>
      </c>
      <c r="C46" s="6" t="n">
        <v>57202</v>
      </c>
    </row>
    <row r="47" spans="1:3">
      <c r="A47" s="4" t="s">
        <v>378</v>
      </c>
    </row>
    <row r="48" spans="1:3">
      <c r="A48" s="3" t="s">
        <v>291</v>
      </c>
    </row>
    <row r="49" spans="1:3">
      <c r="A49" s="4" t="s">
        <v>362</v>
      </c>
      <c r="C49" s="6" t="n">
        <v>573563</v>
      </c>
    </row>
    <row r="50" spans="1:3">
      <c r="A50" s="4" t="s">
        <v>379</v>
      </c>
    </row>
    <row r="51" spans="1:3">
      <c r="A51" s="3" t="s">
        <v>291</v>
      </c>
    </row>
    <row r="52" spans="1:3">
      <c r="A52" s="4" t="s">
        <v>362</v>
      </c>
      <c r="B52" s="6" t="n">
        <v>2449757</v>
      </c>
      <c r="C52" s="4" t="s">
        <v>59</v>
      </c>
    </row>
    <row r="53" spans="1:3">
      <c r="A53" s="4" t="s">
        <v>380</v>
      </c>
    </row>
    <row r="54" spans="1:3">
      <c r="A54" s="3" t="s">
        <v>291</v>
      </c>
    </row>
    <row r="55" spans="1:3">
      <c r="A55" s="4" t="s">
        <v>362</v>
      </c>
      <c r="B55" s="6" t="n">
        <v>34914793</v>
      </c>
      <c r="C55" s="6" t="n">
        <v>6326529</v>
      </c>
    </row>
    <row r="56" spans="1:3">
      <c r="A56" s="4" t="s">
        <v>381</v>
      </c>
    </row>
    <row r="57" spans="1:3">
      <c r="A57" s="3" t="s">
        <v>291</v>
      </c>
    </row>
    <row r="58" spans="1:3">
      <c r="A58" s="4" t="s">
        <v>362</v>
      </c>
      <c r="B58" s="6" t="n">
        <v>985831</v>
      </c>
      <c r="C58" s="5" t="n">
        <v>170564</v>
      </c>
    </row>
    <row r="59" spans="1:3">
      <c r="A59" s="4" t="s">
        <v>378</v>
      </c>
    </row>
    <row r="60" spans="1:3">
      <c r="A60" s="3" t="s">
        <v>291</v>
      </c>
    </row>
    <row r="61" spans="1:3">
      <c r="A61" s="4" t="s">
        <v>362</v>
      </c>
      <c r="B61" s="6" t="n">
        <v>506949</v>
      </c>
    </row>
    <row r="62" spans="1:3">
      <c r="A62" s="4" t="s">
        <v>369</v>
      </c>
    </row>
    <row r="63" spans="1:3">
      <c r="A63" s="3" t="s">
        <v>291</v>
      </c>
    </row>
    <row r="64" spans="1:3">
      <c r="A64" s="4" t="s">
        <v>363</v>
      </c>
      <c r="B64" s="6" t="n">
        <v>5758517</v>
      </c>
    </row>
    <row r="65" spans="1:3">
      <c r="A65" s="4" t="s">
        <v>371</v>
      </c>
    </row>
    <row r="66" spans="1:3">
      <c r="A66" s="3" t="s">
        <v>291</v>
      </c>
    </row>
    <row r="67" spans="1:3">
      <c r="A67" s="4" t="s">
        <v>363</v>
      </c>
      <c r="B67" s="5" t="n">
        <v>658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s>
  <sheetData>
    <row r="1" spans="1:8">
      <c r="A1" s="1" t="s">
        <v>382</v>
      </c>
      <c r="B1" s="2" t="s">
        <v>383</v>
      </c>
      <c r="C1" s="2" t="s">
        <v>1</v>
      </c>
    </row>
    <row r="2" spans="1:8">
      <c r="B2" s="2" t="s">
        <v>384</v>
      </c>
      <c r="C2" s="2" t="s">
        <v>385</v>
      </c>
      <c r="D2" s="2" t="s">
        <v>386</v>
      </c>
      <c r="E2" s="2" t="s">
        <v>387</v>
      </c>
      <c r="F2" s="2" t="s">
        <v>388</v>
      </c>
      <c r="G2" s="2" t="s">
        <v>389</v>
      </c>
      <c r="H2" s="2" t="s">
        <v>390</v>
      </c>
    </row>
    <row r="3" spans="1:8">
      <c r="A3" s="3" t="s">
        <v>391</v>
      </c>
    </row>
    <row r="4" spans="1:8">
      <c r="A4" s="4" t="s">
        <v>392</v>
      </c>
      <c r="F4" s="4" t="s">
        <v>393</v>
      </c>
    </row>
    <row r="5" spans="1:8">
      <c r="A5" s="4" t="s">
        <v>394</v>
      </c>
      <c r="D5" s="5" t="n">
        <v>837929</v>
      </c>
      <c r="E5" s="4" t="s">
        <v>59</v>
      </c>
    </row>
    <row r="6" spans="1:8">
      <c r="A6" s="4" t="s">
        <v>395</v>
      </c>
    </row>
    <row r="7" spans="1:8">
      <c r="A7" s="3" t="s">
        <v>391</v>
      </c>
    </row>
    <row r="8" spans="1:8">
      <c r="A8" s="4" t="s">
        <v>396</v>
      </c>
      <c r="C8" s="9" t="n">
        <v>10</v>
      </c>
    </row>
    <row r="9" spans="1:8">
      <c r="A9" s="4" t="s">
        <v>397</v>
      </c>
    </row>
    <row r="10" spans="1:8">
      <c r="A10" s="3" t="s">
        <v>391</v>
      </c>
    </row>
    <row r="11" spans="1:8">
      <c r="A11" s="4" t="s">
        <v>398</v>
      </c>
      <c r="B11" s="4" t="s">
        <v>399</v>
      </c>
    </row>
    <row r="12" spans="1:8">
      <c r="A12" s="4" t="s">
        <v>400</v>
      </c>
    </row>
    <row r="13" spans="1:8">
      <c r="A13" s="3" t="s">
        <v>391</v>
      </c>
    </row>
    <row r="14" spans="1:8">
      <c r="A14" s="4" t="s">
        <v>398</v>
      </c>
      <c r="B14" s="4" t="s">
        <v>401</v>
      </c>
    </row>
    <row r="15" spans="1:8">
      <c r="A15" s="4" t="s">
        <v>402</v>
      </c>
    </row>
    <row r="16" spans="1:8">
      <c r="A16" s="3" t="s">
        <v>391</v>
      </c>
    </row>
    <row r="17" spans="1:8">
      <c r="A17" s="4" t="s">
        <v>398</v>
      </c>
      <c r="B17" s="4" t="s">
        <v>401</v>
      </c>
    </row>
    <row r="18" spans="1:8">
      <c r="A18" s="4" t="s">
        <v>403</v>
      </c>
    </row>
    <row r="19" spans="1:8">
      <c r="A19" s="3" t="s">
        <v>391</v>
      </c>
    </row>
    <row r="20" spans="1:8">
      <c r="A20" s="4" t="s">
        <v>398</v>
      </c>
      <c r="B20" s="4" t="s">
        <v>404</v>
      </c>
    </row>
    <row r="21" spans="1:8">
      <c r="A21" s="4" t="s">
        <v>405</v>
      </c>
    </row>
    <row r="22" spans="1:8">
      <c r="A22" s="3" t="s">
        <v>391</v>
      </c>
    </row>
    <row r="23" spans="1:8">
      <c r="A23" s="4" t="s">
        <v>398</v>
      </c>
      <c r="B23" s="4" t="s">
        <v>358</v>
      </c>
    </row>
    <row r="24" spans="1:8">
      <c r="A24" s="4" t="s">
        <v>406</v>
      </c>
    </row>
    <row r="25" spans="1:8">
      <c r="A25" s="3" t="s">
        <v>391</v>
      </c>
    </row>
    <row r="26" spans="1:8">
      <c r="A26" s="4" t="s">
        <v>398</v>
      </c>
      <c r="B26" s="4" t="s">
        <v>360</v>
      </c>
    </row>
    <row r="27" spans="1:8">
      <c r="A27" s="4" t="s">
        <v>407</v>
      </c>
    </row>
    <row r="28" spans="1:8">
      <c r="A28" s="3" t="s">
        <v>391</v>
      </c>
    </row>
    <row r="29" spans="1:8">
      <c r="A29" s="4" t="s">
        <v>398</v>
      </c>
      <c r="B29" s="4" t="s">
        <v>399</v>
      </c>
    </row>
    <row r="30" spans="1:8">
      <c r="A30" s="4" t="s">
        <v>408</v>
      </c>
    </row>
    <row r="31" spans="1:8">
      <c r="A31" s="3" t="s">
        <v>391</v>
      </c>
    </row>
    <row r="32" spans="1:8">
      <c r="A32" s="4" t="s">
        <v>398</v>
      </c>
      <c r="B32" s="4" t="s">
        <v>409</v>
      </c>
    </row>
    <row r="33" spans="1:8">
      <c r="A33" s="4" t="s">
        <v>410</v>
      </c>
    </row>
    <row r="34" spans="1:8">
      <c r="A34" s="3" t="s">
        <v>391</v>
      </c>
    </row>
    <row r="35" spans="1:8">
      <c r="A35" s="4" t="s">
        <v>398</v>
      </c>
      <c r="B35" s="4" t="s">
        <v>411</v>
      </c>
    </row>
    <row r="36" spans="1:8">
      <c r="A36" s="4" t="s">
        <v>412</v>
      </c>
    </row>
    <row r="37" spans="1:8">
      <c r="A37" s="3" t="s">
        <v>391</v>
      </c>
    </row>
    <row r="38" spans="1:8">
      <c r="A38" s="4" t="s">
        <v>413</v>
      </c>
      <c r="G38" s="9" t="n">
        <v>45000000</v>
      </c>
    </row>
    <row r="39" spans="1:8">
      <c r="A39" s="4" t="s">
        <v>414</v>
      </c>
    </row>
    <row r="40" spans="1:8">
      <c r="A40" s="3" t="s">
        <v>391</v>
      </c>
    </row>
    <row r="41" spans="1:8">
      <c r="A41" s="4" t="s">
        <v>415</v>
      </c>
      <c r="B41" s="4" t="s">
        <v>416</v>
      </c>
    </row>
    <row r="42" spans="1:8">
      <c r="A42" s="4" t="s">
        <v>417</v>
      </c>
    </row>
    <row r="43" spans="1:8">
      <c r="A43" s="3" t="s">
        <v>391</v>
      </c>
    </row>
    <row r="44" spans="1:8">
      <c r="A44" s="4" t="s">
        <v>418</v>
      </c>
      <c r="H44" s="4" t="s">
        <v>419</v>
      </c>
    </row>
    <row r="45" spans="1:8">
      <c r="A45" s="4" t="s">
        <v>420</v>
      </c>
    </row>
    <row r="46" spans="1:8">
      <c r="A46" s="3" t="s">
        <v>391</v>
      </c>
    </row>
    <row r="47" spans="1:8">
      <c r="A47" s="4" t="s">
        <v>421</v>
      </c>
      <c r="H47" s="9" t="n">
        <v>45000000</v>
      </c>
    </row>
    <row r="48" spans="1:8">
      <c r="A48" s="4" t="s">
        <v>413</v>
      </c>
      <c r="G48" s="9" t="n">
        <v>45000000</v>
      </c>
    </row>
    <row r="49" spans="1:8">
      <c r="A49" s="4" t="s">
        <v>422</v>
      </c>
    </row>
    <row r="50" spans="1:8">
      <c r="A50" s="3" t="s">
        <v>391</v>
      </c>
    </row>
    <row r="51" spans="1:8">
      <c r="A51" s="4" t="s">
        <v>421</v>
      </c>
      <c r="B51" s="9" t="n">
        <v>45000000</v>
      </c>
    </row>
    <row r="52" spans="1:8">
      <c r="A52" s="4" t="s">
        <v>402</v>
      </c>
    </row>
    <row r="53" spans="1:8">
      <c r="A53" s="3" t="s">
        <v>391</v>
      </c>
    </row>
    <row r="54" spans="1:8">
      <c r="A54" s="4" t="s">
        <v>423</v>
      </c>
      <c r="C54" s="4" t="s">
        <v>401</v>
      </c>
    </row>
    <row r="55" spans="1:8">
      <c r="A55" s="4" t="s">
        <v>397</v>
      </c>
    </row>
    <row r="56" spans="1:8">
      <c r="A56" s="3" t="s">
        <v>391</v>
      </c>
    </row>
    <row r="57" spans="1:8">
      <c r="A57" s="4" t="s">
        <v>423</v>
      </c>
      <c r="C57" s="4" t="s">
        <v>399</v>
      </c>
    </row>
    <row r="58" spans="1:8">
      <c r="A58" s="4" t="s">
        <v>424</v>
      </c>
    </row>
    <row r="59" spans="1:8">
      <c r="A59" s="3" t="s">
        <v>391</v>
      </c>
    </row>
    <row r="60" spans="1:8">
      <c r="A60" s="4" t="s">
        <v>418</v>
      </c>
      <c r="D60" s="4" t="s">
        <v>419</v>
      </c>
    </row>
    <row r="61" spans="1:8">
      <c r="A61" s="4" t="s">
        <v>423</v>
      </c>
      <c r="C61" s="4" t="s">
        <v>404</v>
      </c>
    </row>
    <row r="62" spans="1:8">
      <c r="A62" s="4" t="s">
        <v>425</v>
      </c>
      <c r="C62"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431248</v>
      </c>
      <c r="C4" s="5" t="n">
        <v>17634466</v>
      </c>
    </row>
    <row r="5" spans="1:3">
      <c r="A5" s="4" t="s">
        <v>90</v>
      </c>
      <c r="B5" s="6" t="n">
        <v>37165694</v>
      </c>
      <c r="C5" s="6" t="n">
        <v>22905224</v>
      </c>
    </row>
    <row r="6" spans="1:3">
      <c r="A6" s="4" t="s">
        <v>91</v>
      </c>
      <c r="B6" s="6" t="n">
        <v>37596942</v>
      </c>
      <c r="C6" s="6" t="n">
        <v>40539690</v>
      </c>
    </row>
    <row r="7" spans="1:3">
      <c r="A7" s="3" t="s">
        <v>92</v>
      </c>
    </row>
    <row r="8" spans="1:3">
      <c r="A8" s="4" t="s">
        <v>93</v>
      </c>
      <c r="B8" s="6" t="n">
        <v>1241279</v>
      </c>
      <c r="C8" s="6" t="n">
        <v>17810948</v>
      </c>
    </row>
    <row r="9" spans="1:3">
      <c r="A9" s="4" t="s">
        <v>94</v>
      </c>
      <c r="B9" s="6" t="n">
        <v>25631415</v>
      </c>
      <c r="C9" s="6" t="n">
        <v>17666765</v>
      </c>
    </row>
    <row r="10" spans="1:3">
      <c r="A10" s="4" t="s">
        <v>95</v>
      </c>
      <c r="B10" s="6" t="n">
        <v>26872694</v>
      </c>
      <c r="C10" s="6" t="n">
        <v>35477713</v>
      </c>
    </row>
    <row r="11" spans="1:3">
      <c r="A11" s="4" t="s">
        <v>96</v>
      </c>
      <c r="B11" s="6" t="n">
        <v>10724248</v>
      </c>
      <c r="C11" s="6" t="n">
        <v>5061977</v>
      </c>
    </row>
    <row r="12" spans="1:3">
      <c r="A12" s="3" t="s">
        <v>97</v>
      </c>
    </row>
    <row r="13" spans="1:3">
      <c r="A13" s="4" t="s">
        <v>98</v>
      </c>
      <c r="B13" s="6" t="n">
        <v>1016124</v>
      </c>
      <c r="C13" s="6" t="n">
        <v>1027935</v>
      </c>
    </row>
    <row r="14" spans="1:3">
      <c r="A14" s="4" t="s">
        <v>99</v>
      </c>
      <c r="B14" s="6" t="n">
        <v>7921979</v>
      </c>
      <c r="C14" s="4" t="s">
        <v>59</v>
      </c>
    </row>
    <row r="15" spans="1:3">
      <c r="A15" s="4" t="s">
        <v>100</v>
      </c>
      <c r="B15" s="6" t="n">
        <v>1067548</v>
      </c>
      <c r="C15" s="6" t="n">
        <v>709388</v>
      </c>
    </row>
    <row r="16" spans="1:3">
      <c r="A16" s="4" t="s">
        <v>101</v>
      </c>
      <c r="B16" s="6" t="n">
        <v>10005651</v>
      </c>
      <c r="C16" s="6" t="n">
        <v>1737323</v>
      </c>
    </row>
    <row r="17" spans="1:3">
      <c r="A17" s="4" t="s">
        <v>102</v>
      </c>
      <c r="B17" s="6" t="n">
        <v>718597</v>
      </c>
      <c r="C17" s="6" t="n">
        <v>3324654</v>
      </c>
    </row>
    <row r="18" spans="1:3">
      <c r="A18" s="3" t="s">
        <v>103</v>
      </c>
    </row>
    <row r="19" spans="1:3">
      <c r="A19" s="4" t="s">
        <v>104</v>
      </c>
      <c r="B19" s="6" t="n">
        <v>-294117</v>
      </c>
      <c r="C19" s="6" t="n">
        <v>-225023</v>
      </c>
    </row>
    <row r="20" spans="1:3">
      <c r="A20" s="4" t="s">
        <v>105</v>
      </c>
      <c r="B20" s="6" t="n">
        <v>84012</v>
      </c>
      <c r="C20" s="6" t="n">
        <v>-33961</v>
      </c>
    </row>
    <row r="21" spans="1:3">
      <c r="A21" s="4" t="s">
        <v>106</v>
      </c>
      <c r="B21" s="6" t="n">
        <v>-337750</v>
      </c>
      <c r="C21" s="6" t="n">
        <v>147978</v>
      </c>
    </row>
    <row r="22" spans="1:3">
      <c r="A22" s="4" t="s">
        <v>107</v>
      </c>
      <c r="B22" s="6" t="n">
        <v>-547855</v>
      </c>
      <c r="C22" s="6" t="n">
        <v>-111006</v>
      </c>
    </row>
    <row r="23" spans="1:3">
      <c r="A23" s="4" t="s">
        <v>108</v>
      </c>
      <c r="B23" s="6" t="n">
        <v>170742</v>
      </c>
      <c r="C23" s="6" t="n">
        <v>3213648</v>
      </c>
    </row>
    <row r="24" spans="1:3">
      <c r="A24" s="4" t="s">
        <v>109</v>
      </c>
      <c r="B24" s="6" t="n">
        <v>-1493183</v>
      </c>
      <c r="C24" s="6" t="n">
        <v>-614</v>
      </c>
    </row>
    <row r="25" spans="1:3">
      <c r="A25" s="4" t="s">
        <v>110</v>
      </c>
      <c r="B25" s="6" t="n">
        <v>-1322441</v>
      </c>
      <c r="C25" s="6" t="n">
        <v>3213034</v>
      </c>
    </row>
    <row r="26" spans="1:3">
      <c r="A26" s="3" t="s">
        <v>111</v>
      </c>
    </row>
    <row r="27" spans="1:3">
      <c r="A27" s="4" t="s">
        <v>112</v>
      </c>
      <c r="B27" s="6" t="n">
        <v>-1322441</v>
      </c>
      <c r="C27" s="6" t="n">
        <v>3213034</v>
      </c>
    </row>
    <row r="28" spans="1:3">
      <c r="A28" s="3" t="s">
        <v>113</v>
      </c>
    </row>
    <row r="29" spans="1:3">
      <c r="A29" s="4" t="s">
        <v>114</v>
      </c>
      <c r="B29" s="6" t="n">
        <v>-2352663</v>
      </c>
      <c r="C29" s="6" t="n">
        <v>2673336</v>
      </c>
    </row>
    <row r="30" spans="1:3">
      <c r="A30" s="4" t="s">
        <v>115</v>
      </c>
      <c r="B30" s="5" t="n">
        <v>-3675104</v>
      </c>
      <c r="C30" s="5" t="n">
        <v>5886370</v>
      </c>
    </row>
    <row r="31" spans="1:3">
      <c r="A31" s="3" t="s">
        <v>116</v>
      </c>
    </row>
    <row r="32" spans="1:3">
      <c r="A32" s="4" t="s">
        <v>117</v>
      </c>
      <c r="B32" s="8" t="n">
        <v>-0.03</v>
      </c>
      <c r="C32" s="8" t="n">
        <v>0.06</v>
      </c>
    </row>
    <row r="33" spans="1:3">
      <c r="A33" s="4" t="s">
        <v>118</v>
      </c>
      <c r="B33" s="8" t="n">
        <v>-0.03</v>
      </c>
      <c r="C33" s="8" t="n">
        <v>0.06</v>
      </c>
    </row>
    <row r="34" spans="1:3">
      <c r="A34" s="3" t="s">
        <v>119</v>
      </c>
    </row>
    <row r="35" spans="1:3">
      <c r="A35" s="4" t="s">
        <v>117</v>
      </c>
      <c r="B35" s="6" t="n">
        <v>51965411</v>
      </c>
      <c r="C35" s="6" t="n">
        <v>51875000</v>
      </c>
    </row>
    <row r="36" spans="1:3">
      <c r="A36" s="4" t="s">
        <v>118</v>
      </c>
      <c r="B36" s="6" t="n">
        <v>51965411</v>
      </c>
      <c r="C36" s="6" t="n">
        <v>53934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0"/>
    <col customWidth="1" max="5" min="5" width="13"/>
  </cols>
  <sheetData>
    <row r="1" spans="1:5">
      <c r="A1" s="1" t="s">
        <v>427</v>
      </c>
      <c r="C1" s="2" t="s">
        <v>428</v>
      </c>
      <c r="D1" s="2" t="s">
        <v>429</v>
      </c>
      <c r="E1" s="2" t="s">
        <v>430</v>
      </c>
    </row>
    <row r="2" spans="1:5">
      <c r="A2" s="4" t="s">
        <v>431</v>
      </c>
    </row>
    <row r="3" spans="1:5">
      <c r="A3" s="3" t="s">
        <v>432</v>
      </c>
    </row>
    <row r="4" spans="1:5">
      <c r="A4" s="4" t="s">
        <v>433</v>
      </c>
      <c r="C4" s="4" t="s">
        <v>434</v>
      </c>
    </row>
    <row r="5" spans="1:5">
      <c r="A5" s="4" t="s">
        <v>435</v>
      </c>
      <c r="C5" s="5" t="n">
        <v>100000</v>
      </c>
    </row>
    <row r="6" spans="1:5">
      <c r="A6" s="4" t="s">
        <v>436</v>
      </c>
      <c r="C6" s="4" t="s">
        <v>419</v>
      </c>
    </row>
    <row r="7" spans="1:5">
      <c r="A7" s="4" t="s">
        <v>437</v>
      </c>
      <c r="C7" s="4" t="s">
        <v>438</v>
      </c>
    </row>
    <row r="8" spans="1:5">
      <c r="A8" s="4" t="s">
        <v>439</v>
      </c>
    </row>
    <row r="9" spans="1:5">
      <c r="A9" s="3" t="s">
        <v>432</v>
      </c>
    </row>
    <row r="10" spans="1:5">
      <c r="A10" s="4" t="s">
        <v>433</v>
      </c>
      <c r="C10" s="4" t="s">
        <v>440</v>
      </c>
    </row>
    <row r="11" spans="1:5">
      <c r="A11" s="4" t="s">
        <v>435</v>
      </c>
      <c r="D11" s="5" t="n">
        <v>10000</v>
      </c>
    </row>
    <row r="12" spans="1:5">
      <c r="A12" s="4" t="s">
        <v>436</v>
      </c>
      <c r="C12" s="4" t="s">
        <v>419</v>
      </c>
    </row>
    <row r="13" spans="1:5">
      <c r="A13" s="4" t="s">
        <v>437</v>
      </c>
      <c r="C13" s="4" t="s">
        <v>441</v>
      </c>
    </row>
    <row r="14" spans="1:5">
      <c r="A14" s="4" t="s">
        <v>442</v>
      </c>
    </row>
    <row r="15" spans="1:5">
      <c r="A15" s="3" t="s">
        <v>432</v>
      </c>
    </row>
    <row r="16" spans="1:5">
      <c r="A16" s="4" t="s">
        <v>433</v>
      </c>
      <c r="C16" s="4" t="s">
        <v>443</v>
      </c>
    </row>
    <row r="17" spans="1:5">
      <c r="A17" s="4" t="s">
        <v>444</v>
      </c>
      <c r="E17" s="9" t="n">
        <v>45000000</v>
      </c>
    </row>
    <row r="18" spans="1:5">
      <c r="A18" s="4" t="s">
        <v>445</v>
      </c>
      <c r="C18" s="4" t="s">
        <v>446</v>
      </c>
    </row>
    <row r="19" spans="1:5">
      <c r="A19" s="4" t="s">
        <v>437</v>
      </c>
      <c r="C19" s="4" t="s">
        <v>447</v>
      </c>
    </row>
    <row r="20" spans="1:5">
      <c r="A20" s="4" t="s">
        <v>448</v>
      </c>
    </row>
    <row r="21" spans="1:5">
      <c r="A21" s="3" t="s">
        <v>432</v>
      </c>
    </row>
    <row r="22" spans="1:5">
      <c r="A22" s="4" t="s">
        <v>433</v>
      </c>
      <c r="C22" s="4" t="s">
        <v>449</v>
      </c>
    </row>
    <row r="23" spans="1:5">
      <c r="A23" s="4" t="s">
        <v>444</v>
      </c>
      <c r="E23" s="9" t="n">
        <v>100000</v>
      </c>
    </row>
    <row r="24" spans="1:5">
      <c r="A24" s="4" t="s">
        <v>436</v>
      </c>
      <c r="B24" s="4" t="s">
        <v>450</v>
      </c>
      <c r="C24" s="4" t="s">
        <v>419</v>
      </c>
    </row>
    <row r="25" spans="1:5">
      <c r="A25" s="4" t="s">
        <v>437</v>
      </c>
      <c r="C25" s="4" t="s">
        <v>451</v>
      </c>
    </row>
    <row r="26" spans="1:5">
      <c r="A26" s="4" t="s">
        <v>452</v>
      </c>
    </row>
    <row r="27" spans="1:5">
      <c r="A27" s="3" t="s">
        <v>432</v>
      </c>
    </row>
    <row r="28" spans="1:5">
      <c r="A28" s="4" t="s">
        <v>433</v>
      </c>
      <c r="C28" s="4" t="s">
        <v>453</v>
      </c>
    </row>
    <row r="29" spans="1:5">
      <c r="A29" s="4" t="s">
        <v>436</v>
      </c>
      <c r="B29" s="4" t="s">
        <v>454</v>
      </c>
      <c r="C29" s="4" t="s">
        <v>419</v>
      </c>
    </row>
    <row r="30" spans="1:5">
      <c r="A30" s="4" t="s">
        <v>437</v>
      </c>
      <c r="C30" s="4" t="s">
        <v>455</v>
      </c>
    </row>
    <row r="31" spans="1:5">
      <c r="A31" s="4" t="s">
        <v>456</v>
      </c>
    </row>
    <row r="32" spans="1:5">
      <c r="A32" s="3" t="s">
        <v>432</v>
      </c>
    </row>
    <row r="33" spans="1:5">
      <c r="A33" s="4" t="s">
        <v>436</v>
      </c>
      <c r="C33" s="4" t="s">
        <v>457</v>
      </c>
    </row>
    <row r="34" spans="1:5">
      <c r="A34" s="4" t="s">
        <v>458</v>
      </c>
    </row>
    <row r="35" spans="1:5">
      <c r="A35" s="3" t="s">
        <v>432</v>
      </c>
    </row>
    <row r="36" spans="1:5">
      <c r="A36" s="4" t="s">
        <v>436</v>
      </c>
      <c r="C36" s="4" t="s">
        <v>393</v>
      </c>
    </row>
    <row r="37" spans="1:5"/>
    <row r="38" spans="1:5">
      <c r="A38" s="4" t="s">
        <v>450</v>
      </c>
      <c r="B38" s="4" t="s">
        <v>459</v>
      </c>
    </row>
    <row r="39" spans="1:5">
      <c r="A39" s="4" t="s">
        <v>454</v>
      </c>
      <c r="B39" s="4" t="s">
        <v>460</v>
      </c>
    </row>
  </sheetData>
  <mergeCells count="4">
    <mergeCell ref="A1:B1"/>
    <mergeCell ref="A37:D37"/>
    <mergeCell ref="B38:D38"/>
    <mergeCell ref="B39:D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1</v>
      </c>
      <c r="B1" s="2" t="s">
        <v>2</v>
      </c>
      <c r="C1" s="2" t="s">
        <v>39</v>
      </c>
      <c r="D1" s="2" t="s">
        <v>462</v>
      </c>
    </row>
    <row r="2" spans="1:4">
      <c r="A2" s="3" t="s">
        <v>296</v>
      </c>
    </row>
    <row r="3" spans="1:4">
      <c r="A3" s="4" t="s">
        <v>463</v>
      </c>
      <c r="B3" s="5" t="n">
        <v>521670</v>
      </c>
      <c r="C3" s="5" t="n">
        <v>859830</v>
      </c>
      <c r="D3" s="5" t="n">
        <v>278991</v>
      </c>
    </row>
    <row r="4" spans="1:4">
      <c r="A4" s="4" t="s">
        <v>464</v>
      </c>
      <c r="B4" s="4" t="s">
        <v>419</v>
      </c>
      <c r="C4" s="4" t="s">
        <v>419</v>
      </c>
    </row>
    <row r="5" spans="1:4">
      <c r="A5" s="4" t="s">
        <v>465</v>
      </c>
    </row>
    <row r="6" spans="1:4">
      <c r="A6" s="3" t="s">
        <v>296</v>
      </c>
    </row>
    <row r="7" spans="1:4">
      <c r="A7" s="4" t="s">
        <v>463</v>
      </c>
      <c r="B7" s="5" t="n">
        <v>40405</v>
      </c>
      <c r="C7" s="5" t="n">
        <v>58265</v>
      </c>
    </row>
    <row r="8" spans="1:4">
      <c r="A8" s="4" t="s">
        <v>464</v>
      </c>
      <c r="B8" s="4" t="s">
        <v>466</v>
      </c>
      <c r="C8" s="4" t="s">
        <v>467</v>
      </c>
    </row>
    <row r="9" spans="1:4">
      <c r="A9" s="4" t="s">
        <v>468</v>
      </c>
    </row>
    <row r="10" spans="1:4">
      <c r="A10" s="3" t="s">
        <v>296</v>
      </c>
    </row>
    <row r="11" spans="1:4">
      <c r="A11" s="4" t="s">
        <v>463</v>
      </c>
      <c r="B11" s="5" t="n">
        <v>481265</v>
      </c>
      <c r="C11" s="5" t="n">
        <v>801565</v>
      </c>
    </row>
    <row r="12" spans="1:4">
      <c r="A12" s="4" t="s">
        <v>464</v>
      </c>
      <c r="B12" s="4" t="s">
        <v>469</v>
      </c>
      <c r="C12" s="4" t="s">
        <v>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16"/>
  </cols>
  <sheetData>
    <row r="1" spans="1:2">
      <c r="A1" s="1" t="s">
        <v>471</v>
      </c>
      <c r="B1" s="2" t="s">
        <v>1</v>
      </c>
    </row>
    <row r="2" spans="1:2">
      <c r="B2" s="2" t="s">
        <v>2</v>
      </c>
    </row>
    <row r="3" spans="1:2">
      <c r="A3" s="4" t="s">
        <v>472</v>
      </c>
    </row>
    <row r="4" spans="1:2">
      <c r="A4" s="3" t="s">
        <v>298</v>
      </c>
    </row>
    <row r="5" spans="1:2">
      <c r="A5" s="4" t="s">
        <v>473</v>
      </c>
      <c r="B5" s="4" t="s">
        <v>474</v>
      </c>
    </row>
    <row r="6" spans="1:2">
      <c r="A6" s="4" t="s">
        <v>475</v>
      </c>
    </row>
    <row r="7" spans="1:2">
      <c r="A7" s="3" t="s">
        <v>298</v>
      </c>
    </row>
    <row r="8" spans="1:2">
      <c r="A8" s="4" t="s">
        <v>473</v>
      </c>
      <c r="B8" s="4" t="s">
        <v>476</v>
      </c>
    </row>
    <row r="9" spans="1:2">
      <c r="A9" s="4" t="s">
        <v>477</v>
      </c>
    </row>
    <row r="10" spans="1:2">
      <c r="A10" s="3" t="s">
        <v>298</v>
      </c>
    </row>
    <row r="11" spans="1:2">
      <c r="A11" s="4" t="s">
        <v>473</v>
      </c>
      <c r="B11" s="4" t="s">
        <v>478</v>
      </c>
    </row>
    <row r="12" spans="1:2">
      <c r="A12" s="4" t="s">
        <v>479</v>
      </c>
    </row>
    <row r="13" spans="1:2">
      <c r="A13" s="3" t="s">
        <v>298</v>
      </c>
    </row>
    <row r="14" spans="1:2">
      <c r="A14" s="4" t="s">
        <v>473</v>
      </c>
      <c r="B14" s="4" t="s">
        <v>474</v>
      </c>
    </row>
    <row r="15" spans="1:2">
      <c r="A15" s="4" t="s">
        <v>480</v>
      </c>
    </row>
    <row r="16" spans="1:2">
      <c r="A16" s="3" t="s">
        <v>298</v>
      </c>
    </row>
    <row r="17" spans="1:2">
      <c r="A17" s="4" t="s">
        <v>473</v>
      </c>
      <c r="B17" s="4" t="s">
        <v>481</v>
      </c>
    </row>
    <row r="18" spans="1:2">
      <c r="A18" s="4" t="s">
        <v>482</v>
      </c>
    </row>
    <row r="19" spans="1:2">
      <c r="A19" s="3" t="s">
        <v>298</v>
      </c>
    </row>
    <row r="20" spans="1:2">
      <c r="A20" s="4" t="s">
        <v>473</v>
      </c>
      <c r="B20" s="4" t="s">
        <v>483</v>
      </c>
    </row>
    <row r="21" spans="1:2">
      <c r="A21" s="4" t="s">
        <v>484</v>
      </c>
    </row>
    <row r="22" spans="1:2">
      <c r="A22" s="3" t="s">
        <v>298</v>
      </c>
    </row>
    <row r="23" spans="1:2">
      <c r="A23" s="4" t="s">
        <v>473</v>
      </c>
      <c r="B23" s="4" t="s">
        <v>485</v>
      </c>
    </row>
    <row r="24" spans="1:2">
      <c r="A24" s="4" t="s">
        <v>486</v>
      </c>
    </row>
    <row r="25" spans="1:2">
      <c r="A25" s="3" t="s">
        <v>298</v>
      </c>
    </row>
    <row r="26" spans="1:2">
      <c r="A26" s="4" t="s">
        <v>473</v>
      </c>
      <c r="B26"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7</v>
      </c>
      <c r="B1" s="2" t="s">
        <v>2</v>
      </c>
      <c r="C1" s="2" t="s">
        <v>39</v>
      </c>
    </row>
    <row r="2" spans="1:3">
      <c r="A2" s="3" t="s">
        <v>488</v>
      </c>
    </row>
    <row r="3" spans="1:3">
      <c r="A3" s="4" t="s">
        <v>489</v>
      </c>
      <c r="B3" s="10" t="n">
        <v>6.8764</v>
      </c>
      <c r="C3" s="10" t="n">
        <v>6.5064</v>
      </c>
    </row>
    <row r="4" spans="1:3">
      <c r="A4" s="4" t="s">
        <v>490</v>
      </c>
      <c r="B4" s="10" t="n">
        <v>6.6146</v>
      </c>
      <c r="C4" s="10" t="n">
        <v>6.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s>
  <sheetData>
    <row r="1" spans="1:4">
      <c r="A1" s="1" t="s">
        <v>491</v>
      </c>
      <c r="B1" s="2" t="s">
        <v>1</v>
      </c>
    </row>
    <row r="2" spans="1:4">
      <c r="B2" s="2" t="s">
        <v>386</v>
      </c>
      <c r="C2" s="2" t="s">
        <v>385</v>
      </c>
      <c r="D2" s="2" t="s">
        <v>387</v>
      </c>
    </row>
    <row r="3" spans="1:4">
      <c r="A3" s="3" t="s">
        <v>492</v>
      </c>
    </row>
    <row r="4" spans="1:4">
      <c r="A4" s="4" t="s">
        <v>493</v>
      </c>
      <c r="B4" s="5" t="n">
        <v>31346</v>
      </c>
      <c r="D4" s="5" t="n">
        <v>0</v>
      </c>
    </row>
    <row r="5" spans="1:4">
      <c r="A5" s="4" t="s">
        <v>265</v>
      </c>
      <c r="B5" s="6" t="n">
        <v>13351</v>
      </c>
      <c r="D5" s="6" t="n">
        <v>47765</v>
      </c>
    </row>
    <row r="6" spans="1:4">
      <c r="A6" s="4" t="s">
        <v>494</v>
      </c>
      <c r="B6" s="6" t="n">
        <v>0</v>
      </c>
      <c r="D6" s="6" t="n">
        <v>0</v>
      </c>
    </row>
    <row r="7" spans="1:4">
      <c r="A7" s="4" t="s">
        <v>495</v>
      </c>
      <c r="B7" s="4" t="s">
        <v>59</v>
      </c>
      <c r="D7" s="4" t="s">
        <v>59</v>
      </c>
    </row>
    <row r="8" spans="1:4">
      <c r="A8" s="4" t="s">
        <v>496</v>
      </c>
      <c r="B8" s="4" t="s">
        <v>497</v>
      </c>
      <c r="C8" s="4" t="s">
        <v>497</v>
      </c>
    </row>
    <row r="9" spans="1:4">
      <c r="A9" s="4" t="s">
        <v>498</v>
      </c>
      <c r="B9" s="4" t="s">
        <v>499</v>
      </c>
      <c r="C9" s="4" t="s">
        <v>499</v>
      </c>
      <c r="D9" s="4" t="s">
        <v>500</v>
      </c>
    </row>
    <row r="10" spans="1:4">
      <c r="A10" s="4" t="s">
        <v>114</v>
      </c>
      <c r="B10" s="5" t="n">
        <v>-2352663</v>
      </c>
      <c r="D10" s="5" t="n">
        <v>2673336</v>
      </c>
    </row>
    <row r="11" spans="1:4">
      <c r="A11" s="4" t="s">
        <v>501</v>
      </c>
      <c r="B11" s="4" t="s">
        <v>59</v>
      </c>
      <c r="D11" s="4" t="s">
        <v>59</v>
      </c>
    </row>
    <row r="12" spans="1:4">
      <c r="A12" s="4" t="s">
        <v>502</v>
      </c>
      <c r="B12" s="4" t="s">
        <v>503</v>
      </c>
      <c r="C12" s="4" t="s">
        <v>503</v>
      </c>
    </row>
    <row r="13" spans="1:4">
      <c r="A13" s="4" t="s">
        <v>504</v>
      </c>
      <c r="B13" s="5" t="n">
        <v>340294</v>
      </c>
      <c r="D13" s="5" t="n">
        <v>359646</v>
      </c>
    </row>
    <row r="14" spans="1:4">
      <c r="A14" s="4" t="s">
        <v>505</v>
      </c>
      <c r="B14" s="6" t="n">
        <v>200000</v>
      </c>
    </row>
    <row r="15" spans="1:4">
      <c r="A15" s="4" t="s">
        <v>506</v>
      </c>
      <c r="B15" s="5" t="n">
        <v>330000</v>
      </c>
    </row>
    <row r="16" spans="1:4">
      <c r="A16" s="4" t="s">
        <v>507</v>
      </c>
    </row>
    <row r="17" spans="1:4">
      <c r="A17" s="3" t="s">
        <v>492</v>
      </c>
    </row>
    <row r="18" spans="1:4">
      <c r="A18" s="4" t="s">
        <v>256</v>
      </c>
      <c r="B18" s="4" t="s">
        <v>508</v>
      </c>
      <c r="C18" s="4" t="s">
        <v>508</v>
      </c>
    </row>
    <row r="19" spans="1:4">
      <c r="A19" s="4" t="s">
        <v>509</v>
      </c>
    </row>
    <row r="20" spans="1:4">
      <c r="A20" s="3" t="s">
        <v>492</v>
      </c>
    </row>
    <row r="21" spans="1:4">
      <c r="A21" s="4" t="s">
        <v>256</v>
      </c>
      <c r="B21" s="4" t="s">
        <v>510</v>
      </c>
      <c r="C21" s="4" t="s">
        <v>510</v>
      </c>
    </row>
    <row r="22" spans="1:4">
      <c r="A22" s="4" t="s">
        <v>511</v>
      </c>
    </row>
    <row r="23" spans="1:4">
      <c r="A23" s="3" t="s">
        <v>492</v>
      </c>
    </row>
    <row r="24" spans="1:4">
      <c r="A24" s="4" t="s">
        <v>512</v>
      </c>
      <c r="B24" s="5" t="n">
        <v>250000</v>
      </c>
    </row>
    <row r="25" spans="1:4">
      <c r="A25" s="4" t="s">
        <v>513</v>
      </c>
    </row>
    <row r="26" spans="1:4">
      <c r="A26" s="3" t="s">
        <v>492</v>
      </c>
    </row>
    <row r="27" spans="1:4">
      <c r="A27" s="4" t="s">
        <v>514</v>
      </c>
      <c r="C27" s="9" t="n">
        <v>500000</v>
      </c>
    </row>
    <row r="28" spans="1:4">
      <c r="A28" s="4" t="s">
        <v>456</v>
      </c>
    </row>
    <row r="29" spans="1:4">
      <c r="A29" s="3" t="s">
        <v>492</v>
      </c>
    </row>
    <row r="30" spans="1:4">
      <c r="A30" s="4" t="s">
        <v>515</v>
      </c>
      <c r="B30" s="4" t="s">
        <v>516</v>
      </c>
      <c r="C30" s="4" t="s">
        <v>516</v>
      </c>
    </row>
    <row r="31" spans="1:4">
      <c r="A31" s="4" t="s">
        <v>436</v>
      </c>
      <c r="B31" s="4" t="s">
        <v>457</v>
      </c>
      <c r="C31" s="4" t="s">
        <v>4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17</v>
      </c>
      <c r="B1" s="2" t="s">
        <v>1</v>
      </c>
    </row>
    <row r="2" spans="1:3">
      <c r="B2" s="2" t="s">
        <v>2</v>
      </c>
      <c r="C2" s="2" t="s">
        <v>39</v>
      </c>
    </row>
    <row r="3" spans="1:3">
      <c r="A3" s="3" t="s">
        <v>303</v>
      </c>
    </row>
    <row r="4" spans="1:3">
      <c r="A4" s="4" t="s">
        <v>518</v>
      </c>
      <c r="B4" s="5" t="n">
        <v>6204954</v>
      </c>
      <c r="C4" s="5" t="n">
        <v>2579190</v>
      </c>
    </row>
    <row r="5" spans="1:3">
      <c r="A5" s="4" t="s">
        <v>519</v>
      </c>
      <c r="B5" s="6" t="n">
        <v>1824128</v>
      </c>
      <c r="C5" s="6" t="n">
        <v>10546648</v>
      </c>
    </row>
    <row r="6" spans="1:3">
      <c r="A6" s="4" t="s">
        <v>520</v>
      </c>
      <c r="B6" s="6" t="n">
        <v>-29993</v>
      </c>
      <c r="C6" s="6" t="n">
        <v>-6980</v>
      </c>
    </row>
    <row r="7" spans="1:3">
      <c r="A7" s="4" t="s">
        <v>521</v>
      </c>
      <c r="B7" s="6" t="n">
        <v>-1079031</v>
      </c>
      <c r="C7" s="6" t="n">
        <v>-2729726</v>
      </c>
    </row>
    <row r="8" spans="1:3">
      <c r="A8" s="4" t="s">
        <v>522</v>
      </c>
      <c r="B8" s="6" t="n">
        <v>936021</v>
      </c>
      <c r="C8" s="4" t="s">
        <v>59</v>
      </c>
    </row>
    <row r="9" spans="1:3">
      <c r="A9" s="4" t="s">
        <v>523</v>
      </c>
      <c r="B9" s="6" t="n">
        <v>9138106</v>
      </c>
      <c r="C9" s="6" t="n">
        <v>15862544</v>
      </c>
    </row>
    <row r="10" spans="1:3">
      <c r="A10" s="4" t="s">
        <v>524</v>
      </c>
    </row>
    <row r="11" spans="1:3">
      <c r="A11" s="3" t="s">
        <v>303</v>
      </c>
    </row>
    <row r="12" spans="1:3">
      <c r="A12" s="4" t="s">
        <v>518</v>
      </c>
      <c r="B12" s="6" t="n">
        <v>40240</v>
      </c>
      <c r="C12" s="6" t="n">
        <v>62548</v>
      </c>
    </row>
    <row r="13" spans="1:3">
      <c r="A13" s="4" t="s">
        <v>519</v>
      </c>
      <c r="B13" s="6" t="n">
        <v>92801</v>
      </c>
      <c r="C13" s="6" t="n">
        <v>2651272</v>
      </c>
    </row>
    <row r="14" spans="1:3">
      <c r="A14" s="4" t="s">
        <v>523</v>
      </c>
      <c r="B14" s="6" t="n">
        <v>133041</v>
      </c>
      <c r="C14" s="6" t="n">
        <v>2713820</v>
      </c>
    </row>
    <row r="15" spans="1:3">
      <c r="A15" s="4" t="s">
        <v>525</v>
      </c>
    </row>
    <row r="16" spans="1:3">
      <c r="A16" s="3" t="s">
        <v>303</v>
      </c>
    </row>
    <row r="17" spans="1:3">
      <c r="A17" s="4" t="s">
        <v>518</v>
      </c>
      <c r="B17" s="6" t="n">
        <v>6194707</v>
      </c>
      <c r="C17" s="6" t="n">
        <v>2475709</v>
      </c>
    </row>
    <row r="18" spans="1:3">
      <c r="A18" s="4" t="s">
        <v>519</v>
      </c>
      <c r="B18" s="6" t="n">
        <v>2794335</v>
      </c>
      <c r="C18" s="6" t="n">
        <v>588444</v>
      </c>
    </row>
    <row r="19" spans="1:3">
      <c r="A19" s="4" t="s">
        <v>523</v>
      </c>
      <c r="B19" s="6" t="n">
        <v>8989042</v>
      </c>
      <c r="C19" s="6" t="n">
        <v>3064153</v>
      </c>
    </row>
    <row r="20" spans="1:3">
      <c r="A20" s="4" t="s">
        <v>526</v>
      </c>
    </row>
    <row r="21" spans="1:3">
      <c r="A21" s="3" t="s">
        <v>303</v>
      </c>
    </row>
    <row r="22" spans="1:3">
      <c r="A22" s="4" t="s">
        <v>518</v>
      </c>
      <c r="C22" s="6" t="n">
        <v>47913</v>
      </c>
    </row>
    <row r="23" spans="1:3">
      <c r="A23" s="4" t="s">
        <v>519</v>
      </c>
      <c r="B23" s="6" t="n">
        <v>16023</v>
      </c>
      <c r="C23" s="6" t="n">
        <v>9789963</v>
      </c>
    </row>
    <row r="24" spans="1:3">
      <c r="A24" s="4" t="s">
        <v>523</v>
      </c>
      <c r="B24" s="6" t="n">
        <v>16023</v>
      </c>
      <c r="C24" s="6" t="n">
        <v>9837876</v>
      </c>
    </row>
    <row r="25" spans="1:3">
      <c r="A25" s="4" t="s">
        <v>527</v>
      </c>
    </row>
    <row r="26" spans="1:3">
      <c r="A26" s="3" t="s">
        <v>303</v>
      </c>
    </row>
    <row r="27" spans="1:3">
      <c r="A27" s="4" t="s">
        <v>518</v>
      </c>
      <c r="B27" s="4" t="s">
        <v>59</v>
      </c>
      <c r="C27" s="4" t="s">
        <v>59</v>
      </c>
    </row>
    <row r="28" spans="1:3">
      <c r="A28" s="4" t="s">
        <v>519</v>
      </c>
      <c r="B28" s="4" t="s">
        <v>59</v>
      </c>
      <c r="C28" s="6" t="n">
        <v>246695</v>
      </c>
    </row>
    <row r="29" spans="1:3">
      <c r="A29" s="4" t="s">
        <v>523</v>
      </c>
      <c r="B29" s="4" t="s">
        <v>59</v>
      </c>
      <c r="C29" s="6" t="n">
        <v>246695</v>
      </c>
    </row>
    <row r="30" spans="1:3">
      <c r="A30" s="4" t="s">
        <v>528</v>
      </c>
    </row>
    <row r="31" spans="1:3">
      <c r="A31" s="3" t="s">
        <v>303</v>
      </c>
    </row>
    <row r="32" spans="1:3">
      <c r="A32" s="4" t="s">
        <v>518</v>
      </c>
      <c r="B32" s="6" t="n">
        <v>6204954</v>
      </c>
      <c r="C32" s="6" t="n">
        <v>2579190</v>
      </c>
    </row>
    <row r="33" spans="1:3">
      <c r="A33" s="4" t="s">
        <v>519</v>
      </c>
      <c r="B33" s="6" t="n">
        <v>1824128</v>
      </c>
      <c r="C33" s="6" t="n">
        <v>10546648</v>
      </c>
    </row>
    <row r="34" spans="1:3">
      <c r="A34" s="4" t="s">
        <v>523</v>
      </c>
      <c r="B34" s="5" t="n">
        <v>8029082</v>
      </c>
      <c r="C34" s="5" t="n">
        <v>131258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9</v>
      </c>
      <c r="B1" s="2" t="s">
        <v>2</v>
      </c>
      <c r="C1" s="2" t="s">
        <v>39</v>
      </c>
    </row>
    <row r="2" spans="1:3">
      <c r="A2" s="3" t="s">
        <v>187</v>
      </c>
    </row>
    <row r="3" spans="1:3">
      <c r="A3" s="4" t="s">
        <v>44</v>
      </c>
      <c r="B3" s="5" t="n">
        <v>182905</v>
      </c>
      <c r="C3" s="5" t="n">
        <v>1022452</v>
      </c>
    </row>
    <row r="4" spans="1:3">
      <c r="A4" s="4" t="s">
        <v>530</v>
      </c>
      <c r="B4" s="6" t="n">
        <v>6022049</v>
      </c>
      <c r="C4" s="6" t="n">
        <v>1556738</v>
      </c>
    </row>
    <row r="5" spans="1:3">
      <c r="A5" s="4" t="s">
        <v>126</v>
      </c>
      <c r="B5" s="6" t="n">
        <v>6204954</v>
      </c>
      <c r="C5" s="6" t="n">
        <v>2579190</v>
      </c>
    </row>
    <row r="6" spans="1:3">
      <c r="A6" s="4" t="s">
        <v>50</v>
      </c>
      <c r="B6" s="6" t="n">
        <v>894357</v>
      </c>
      <c r="C6" s="6" t="n">
        <v>8671571</v>
      </c>
    </row>
    <row r="7" spans="1:3">
      <c r="A7" s="4" t="s">
        <v>531</v>
      </c>
      <c r="B7" s="6" t="n">
        <v>929771</v>
      </c>
      <c r="C7" s="6" t="n">
        <v>1875077</v>
      </c>
    </row>
    <row r="8" spans="1:3">
      <c r="A8" s="4" t="s">
        <v>126</v>
      </c>
      <c r="B8" s="5" t="n">
        <v>1824128</v>
      </c>
      <c r="C8" s="5" t="n">
        <v>10546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2</v>
      </c>
      <c r="B1" s="2" t="s">
        <v>2</v>
      </c>
      <c r="C1" s="2" t="s">
        <v>39</v>
      </c>
    </row>
    <row r="2" spans="1:3">
      <c r="A2" s="4" t="s">
        <v>533</v>
      </c>
      <c r="B2" s="5" t="n">
        <v>1752455</v>
      </c>
      <c r="C2" s="5" t="n">
        <v>1801743</v>
      </c>
    </row>
    <row r="3" spans="1:3">
      <c r="A3" s="4" t="s">
        <v>534</v>
      </c>
      <c r="B3" s="6" t="n">
        <v>-1233805</v>
      </c>
      <c r="C3" s="6" t="n">
        <v>-1222186</v>
      </c>
    </row>
    <row r="4" spans="1:3">
      <c r="A4" s="4" t="s">
        <v>535</v>
      </c>
      <c r="B4" s="6" t="n">
        <v>518650</v>
      </c>
      <c r="C4" s="6" t="n">
        <v>579557</v>
      </c>
    </row>
    <row r="5" spans="1:3">
      <c r="A5" s="4" t="s">
        <v>536</v>
      </c>
    </row>
    <row r="6" spans="1:3">
      <c r="A6" s="4" t="s">
        <v>533</v>
      </c>
      <c r="B6" s="6" t="n">
        <v>637920</v>
      </c>
      <c r="C6" s="6" t="n">
        <v>674196</v>
      </c>
    </row>
    <row r="7" spans="1:3">
      <c r="A7" s="4" t="s">
        <v>537</v>
      </c>
    </row>
    <row r="8" spans="1:3">
      <c r="A8" s="4" t="s">
        <v>533</v>
      </c>
      <c r="B8" s="6" t="n">
        <v>576434</v>
      </c>
      <c r="C8" s="6" t="n">
        <v>566471</v>
      </c>
    </row>
    <row r="9" spans="1:3">
      <c r="A9" s="4" t="s">
        <v>538</v>
      </c>
    </row>
    <row r="10" spans="1:3">
      <c r="A10" s="4" t="s">
        <v>533</v>
      </c>
      <c r="B10" s="6" t="n">
        <v>508309</v>
      </c>
      <c r="C10" s="6" t="n">
        <v>530051</v>
      </c>
    </row>
    <row r="11" spans="1:3">
      <c r="A11" s="4" t="s">
        <v>539</v>
      </c>
    </row>
    <row r="12" spans="1:3">
      <c r="A12" s="4" t="s">
        <v>533</v>
      </c>
      <c r="B12" s="5" t="n">
        <v>29792</v>
      </c>
      <c r="C12" s="5" t="n">
        <v>31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0</v>
      </c>
      <c r="B1" s="2" t="s">
        <v>1</v>
      </c>
    </row>
    <row r="2" spans="1:3">
      <c r="B2" s="2" t="s">
        <v>2</v>
      </c>
      <c r="C2" s="2" t="s">
        <v>39</v>
      </c>
    </row>
    <row r="3" spans="1:3">
      <c r="A3" s="3" t="s">
        <v>541</v>
      </c>
    </row>
    <row r="4" spans="1:3">
      <c r="A4" s="4" t="s">
        <v>542</v>
      </c>
      <c r="B4" s="5" t="n">
        <v>74955</v>
      </c>
      <c r="C4" s="5" t="n">
        <v>677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3</v>
      </c>
      <c r="B1" s="2" t="s">
        <v>1</v>
      </c>
    </row>
    <row r="2" spans="1:3">
      <c r="B2" s="2" t="s">
        <v>2</v>
      </c>
      <c r="C2" s="2" t="s">
        <v>39</v>
      </c>
    </row>
    <row r="3" spans="1:3">
      <c r="A3" s="3" t="s">
        <v>544</v>
      </c>
    </row>
    <row r="4" spans="1:3">
      <c r="A4" s="4" t="s">
        <v>256</v>
      </c>
      <c r="B4" s="5" t="n">
        <v>37927492</v>
      </c>
      <c r="C4" s="5" t="n">
        <v>8760110</v>
      </c>
    </row>
    <row r="5" spans="1:3">
      <c r="A5" s="4" t="s">
        <v>545</v>
      </c>
      <c r="B5" s="6" t="n">
        <v>-3012699</v>
      </c>
      <c r="C5" s="6" t="n">
        <v>-2390172</v>
      </c>
    </row>
    <row r="6" spans="1:3">
      <c r="A6" s="4" t="s">
        <v>53</v>
      </c>
      <c r="B6" s="5" t="n">
        <v>34914793</v>
      </c>
      <c r="C6" s="5" t="n">
        <v>6369938</v>
      </c>
    </row>
    <row r="7" spans="1:3">
      <c r="A7" s="4" t="s">
        <v>507</v>
      </c>
    </row>
    <row r="8" spans="1:3">
      <c r="A8" s="3" t="s">
        <v>544</v>
      </c>
    </row>
    <row r="9" spans="1:3">
      <c r="A9" s="4" t="s">
        <v>546</v>
      </c>
      <c r="B9" s="4" t="s">
        <v>508</v>
      </c>
    </row>
    <row r="10" spans="1:3">
      <c r="A10" s="4" t="s">
        <v>509</v>
      </c>
    </row>
    <row r="11" spans="1:3">
      <c r="A11" s="3" t="s">
        <v>544</v>
      </c>
    </row>
    <row r="12" spans="1:3">
      <c r="A12" s="4" t="s">
        <v>546</v>
      </c>
      <c r="B12"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18"/>
    <col customWidth="1" max="5" min="5" width="18"/>
    <col customWidth="1" max="6" min="6" width="46"/>
    <col customWidth="1" max="7" min="7" width="13"/>
  </cols>
  <sheetData>
    <row r="1" spans="1:7">
      <c r="A1" s="1" t="s">
        <v>120</v>
      </c>
      <c r="B1" s="2" t="s">
        <v>121</v>
      </c>
      <c r="C1" s="2" t="s">
        <v>122</v>
      </c>
      <c r="D1" s="2" t="s">
        <v>123</v>
      </c>
      <c r="E1" s="2" t="s">
        <v>124</v>
      </c>
      <c r="F1" s="2" t="s">
        <v>125</v>
      </c>
      <c r="G1" s="2" t="s">
        <v>126</v>
      </c>
    </row>
    <row r="2" spans="1:7">
      <c r="A2" s="4" t="s">
        <v>127</v>
      </c>
      <c r="B2" s="5" t="n">
        <v>51875</v>
      </c>
      <c r="C2" s="5" t="n">
        <v>9654024</v>
      </c>
      <c r="D2" s="5" t="n">
        <v>27074624</v>
      </c>
      <c r="E2" s="5" t="n">
        <v>3762288</v>
      </c>
      <c r="F2" s="5" t="n">
        <v>-1966708</v>
      </c>
      <c r="G2" s="5" t="n">
        <v>38576103</v>
      </c>
    </row>
    <row r="3" spans="1:7">
      <c r="A3" s="4" t="s">
        <v>128</v>
      </c>
      <c r="B3" s="6" t="n">
        <v>51875000</v>
      </c>
    </row>
    <row r="4" spans="1:7">
      <c r="A4" s="4" t="s">
        <v>100</v>
      </c>
      <c r="B4" s="4" t="s">
        <v>59</v>
      </c>
      <c r="C4" s="6" t="n">
        <v>709388</v>
      </c>
      <c r="D4" s="4" t="s">
        <v>59</v>
      </c>
      <c r="E4" s="4" t="s">
        <v>59</v>
      </c>
      <c r="F4" s="4" t="s">
        <v>59</v>
      </c>
      <c r="G4" s="6" t="n">
        <v>709388</v>
      </c>
    </row>
    <row r="5" spans="1:7">
      <c r="A5" s="4" t="s">
        <v>129</v>
      </c>
      <c r="B5" s="4" t="s">
        <v>59</v>
      </c>
      <c r="C5" s="4" t="s">
        <v>59</v>
      </c>
      <c r="D5" s="6" t="n">
        <v>3213034</v>
      </c>
      <c r="E5" s="4" t="s">
        <v>59</v>
      </c>
      <c r="F5" s="4" t="s">
        <v>59</v>
      </c>
      <c r="G5" s="6" t="n">
        <v>3213034</v>
      </c>
    </row>
    <row r="6" spans="1:7">
      <c r="A6" s="4" t="s">
        <v>114</v>
      </c>
      <c r="B6" s="4" t="s">
        <v>59</v>
      </c>
      <c r="C6" s="4" t="s">
        <v>59</v>
      </c>
      <c r="D6" s="4" t="s">
        <v>59</v>
      </c>
      <c r="E6" s="4" t="s">
        <v>59</v>
      </c>
      <c r="F6" s="6" t="n">
        <v>2673336</v>
      </c>
      <c r="G6" s="6" t="n">
        <v>2673336</v>
      </c>
    </row>
    <row r="7" spans="1:7">
      <c r="A7" s="4" t="s">
        <v>130</v>
      </c>
      <c r="B7" s="5" t="n">
        <v>51875</v>
      </c>
      <c r="C7" s="6" t="n">
        <v>10363412</v>
      </c>
      <c r="D7" s="6" t="n">
        <v>30287658</v>
      </c>
      <c r="E7" s="6" t="n">
        <v>3762288</v>
      </c>
      <c r="F7" s="6" t="n">
        <v>706628</v>
      </c>
      <c r="G7" s="6" t="n">
        <v>45171861</v>
      </c>
    </row>
    <row r="8" spans="1:7">
      <c r="A8" s="4" t="s">
        <v>131</v>
      </c>
      <c r="B8" s="6" t="n">
        <v>51875000</v>
      </c>
    </row>
    <row r="9" spans="1:7">
      <c r="A9" s="4" t="s">
        <v>132</v>
      </c>
      <c r="B9" s="5" t="n">
        <v>200</v>
      </c>
      <c r="C9" s="6" t="n">
        <v>39800</v>
      </c>
      <c r="D9" s="4" t="s">
        <v>59</v>
      </c>
      <c r="E9" s="4" t="s">
        <v>59</v>
      </c>
      <c r="G9" s="6" t="n">
        <v>40000</v>
      </c>
    </row>
    <row r="10" spans="1:7">
      <c r="A10" s="4" t="s">
        <v>133</v>
      </c>
      <c r="B10" s="6" t="n">
        <v>200000</v>
      </c>
    </row>
    <row r="11" spans="1:7">
      <c r="A11" s="4" t="s">
        <v>100</v>
      </c>
      <c r="B11" s="4" t="s">
        <v>59</v>
      </c>
      <c r="C11" s="6" t="n">
        <v>1067548</v>
      </c>
      <c r="D11" s="4" t="s">
        <v>59</v>
      </c>
      <c r="E11" s="4" t="s">
        <v>59</v>
      </c>
      <c r="F11" s="4" t="s">
        <v>59</v>
      </c>
      <c r="G11" s="6" t="n">
        <v>1067548</v>
      </c>
    </row>
    <row r="12" spans="1:7">
      <c r="A12" s="4" t="s">
        <v>129</v>
      </c>
      <c r="B12" s="4" t="s">
        <v>59</v>
      </c>
      <c r="C12" s="4" t="s">
        <v>59</v>
      </c>
      <c r="D12" s="6" t="n">
        <v>-1322441</v>
      </c>
      <c r="E12" s="4" t="s">
        <v>59</v>
      </c>
      <c r="F12" s="4" t="s">
        <v>59</v>
      </c>
      <c r="G12" s="6" t="n">
        <v>-1322441</v>
      </c>
    </row>
    <row r="13" spans="1:7">
      <c r="A13" s="4" t="s">
        <v>134</v>
      </c>
      <c r="B13" s="4" t="s">
        <v>59</v>
      </c>
      <c r="C13" s="6" t="n">
        <v>-1517266</v>
      </c>
      <c r="D13" s="4" t="s">
        <v>59</v>
      </c>
      <c r="E13" s="4" t="s">
        <v>59</v>
      </c>
      <c r="F13" s="4" t="s">
        <v>59</v>
      </c>
      <c r="G13" s="6" t="n">
        <v>-1517266</v>
      </c>
    </row>
    <row r="14" spans="1:7">
      <c r="A14" s="4" t="s">
        <v>114</v>
      </c>
      <c r="F14" s="6" t="n">
        <v>-2352663</v>
      </c>
      <c r="G14" s="6" t="n">
        <v>-2352663</v>
      </c>
    </row>
    <row r="15" spans="1:7">
      <c r="A15" s="4" t="s">
        <v>135</v>
      </c>
      <c r="B15" s="5" t="n">
        <v>52075</v>
      </c>
      <c r="C15" s="5" t="n">
        <v>9953494</v>
      </c>
      <c r="D15" s="5" t="n">
        <v>28965217</v>
      </c>
      <c r="E15" s="5" t="n">
        <v>3762288</v>
      </c>
      <c r="F15" s="5" t="n">
        <v>-1646035</v>
      </c>
      <c r="G15" s="5" t="n">
        <v>41087039</v>
      </c>
    </row>
    <row r="16" spans="1:7">
      <c r="A16" s="4" t="s">
        <v>136</v>
      </c>
      <c r="B16" s="6" t="n">
        <v>520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39</v>
      </c>
    </row>
    <row r="2" spans="1:3">
      <c r="A2" s="3" t="s">
        <v>548</v>
      </c>
    </row>
    <row r="3" spans="1:3">
      <c r="A3" s="4" t="s">
        <v>549</v>
      </c>
      <c r="B3" s="5" t="n">
        <v>34914793</v>
      </c>
      <c r="C3" s="5" t="n">
        <v>6369938</v>
      </c>
    </row>
    <row r="4" spans="1:3">
      <c r="A4" s="4" t="s">
        <v>550</v>
      </c>
    </row>
    <row r="5" spans="1:3">
      <c r="A5" s="3" t="s">
        <v>548</v>
      </c>
    </row>
    <row r="6" spans="1:3">
      <c r="A6" s="4" t="s">
        <v>549</v>
      </c>
      <c r="B6" s="6" t="n">
        <v>34657710</v>
      </c>
      <c r="C6" s="6" t="n">
        <v>6044201</v>
      </c>
    </row>
    <row r="7" spans="1:3">
      <c r="A7" s="4" t="s">
        <v>551</v>
      </c>
    </row>
    <row r="8" spans="1:3">
      <c r="A8" s="3" t="s">
        <v>548</v>
      </c>
    </row>
    <row r="9" spans="1:3">
      <c r="A9" s="4" t="s">
        <v>549</v>
      </c>
      <c r="B9" s="5" t="n">
        <v>257083</v>
      </c>
      <c r="C9" s="5" t="n">
        <v>325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9</v>
      </c>
    </row>
    <row r="2" spans="1:3">
      <c r="A2" s="3" t="s">
        <v>553</v>
      </c>
    </row>
    <row r="3" spans="1:3">
      <c r="A3" s="4" t="s">
        <v>554</v>
      </c>
      <c r="B3" s="5" t="n">
        <v>4616684</v>
      </c>
    </row>
    <row r="4" spans="1:3">
      <c r="A4" s="4" t="s">
        <v>555</v>
      </c>
      <c r="B4" s="6" t="n">
        <v>4616684</v>
      </c>
    </row>
    <row r="5" spans="1:3">
      <c r="A5" s="4" t="s">
        <v>556</v>
      </c>
      <c r="B5" s="6" t="n">
        <v>4616684</v>
      </c>
    </row>
    <row r="6" spans="1:3">
      <c r="A6" s="4" t="s">
        <v>557</v>
      </c>
      <c r="B6" s="6" t="n">
        <v>4616684</v>
      </c>
    </row>
    <row r="7" spans="1:3">
      <c r="A7" s="4" t="s">
        <v>558</v>
      </c>
      <c r="B7" s="6" t="n">
        <v>4616684</v>
      </c>
    </row>
    <row r="8" spans="1:3">
      <c r="A8" s="4" t="s">
        <v>559</v>
      </c>
      <c r="B8" s="6" t="n">
        <v>11831373</v>
      </c>
    </row>
    <row r="9" spans="1:3">
      <c r="A9" s="4" t="s">
        <v>560</v>
      </c>
      <c r="B9" s="6" t="n">
        <v>34914793</v>
      </c>
      <c r="C9" s="5" t="n">
        <v>6369938</v>
      </c>
    </row>
    <row r="10" spans="1:3">
      <c r="A10" s="4" t="s">
        <v>550</v>
      </c>
    </row>
    <row r="11" spans="1:3">
      <c r="A11" s="3" t="s">
        <v>553</v>
      </c>
    </row>
    <row r="12" spans="1:3">
      <c r="A12" s="4" t="s">
        <v>554</v>
      </c>
      <c r="B12" s="6" t="n">
        <v>4606088</v>
      </c>
    </row>
    <row r="13" spans="1:3">
      <c r="A13" s="4" t="s">
        <v>555</v>
      </c>
      <c r="B13" s="6" t="n">
        <v>4606088</v>
      </c>
    </row>
    <row r="14" spans="1:3">
      <c r="A14" s="4" t="s">
        <v>556</v>
      </c>
      <c r="B14" s="6" t="n">
        <v>4606088</v>
      </c>
    </row>
    <row r="15" spans="1:3">
      <c r="A15" s="4" t="s">
        <v>557</v>
      </c>
      <c r="B15" s="6" t="n">
        <v>4606088</v>
      </c>
    </row>
    <row r="16" spans="1:3">
      <c r="A16" s="4" t="s">
        <v>558</v>
      </c>
      <c r="B16" s="6" t="n">
        <v>4606088</v>
      </c>
    </row>
    <row r="17" spans="1:3">
      <c r="A17" s="4" t="s">
        <v>559</v>
      </c>
      <c r="B17" s="6" t="n">
        <v>11627270</v>
      </c>
    </row>
    <row r="18" spans="1:3">
      <c r="A18" s="4" t="s">
        <v>560</v>
      </c>
      <c r="B18" s="6" t="n">
        <v>34657710</v>
      </c>
      <c r="C18" s="6" t="n">
        <v>6044201</v>
      </c>
    </row>
    <row r="19" spans="1:3">
      <c r="A19" s="4" t="s">
        <v>561</v>
      </c>
    </row>
    <row r="20" spans="1:3">
      <c r="A20" s="3" t="s">
        <v>553</v>
      </c>
    </row>
    <row r="21" spans="1:3">
      <c r="A21" s="4" t="s">
        <v>554</v>
      </c>
      <c r="B21" s="6" t="n">
        <v>10596</v>
      </c>
    </row>
    <row r="22" spans="1:3">
      <c r="A22" s="4" t="s">
        <v>555</v>
      </c>
      <c r="B22" s="6" t="n">
        <v>10596</v>
      </c>
    </row>
    <row r="23" spans="1:3">
      <c r="A23" s="4" t="s">
        <v>556</v>
      </c>
      <c r="B23" s="6" t="n">
        <v>10596</v>
      </c>
    </row>
    <row r="24" spans="1:3">
      <c r="A24" s="4" t="s">
        <v>557</v>
      </c>
      <c r="B24" s="6" t="n">
        <v>10596</v>
      </c>
    </row>
    <row r="25" spans="1:3">
      <c r="A25" s="4" t="s">
        <v>558</v>
      </c>
      <c r="B25" s="6" t="n">
        <v>10596</v>
      </c>
    </row>
    <row r="26" spans="1:3">
      <c r="A26" s="4" t="s">
        <v>559</v>
      </c>
      <c r="B26" s="6" t="n">
        <v>204103</v>
      </c>
    </row>
    <row r="27" spans="1:3">
      <c r="A27" s="4" t="s">
        <v>560</v>
      </c>
      <c r="B27" s="5" t="n">
        <v>257083</v>
      </c>
      <c r="C27" s="5" t="n">
        <v>325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2</v>
      </c>
      <c r="B1" s="2" t="s">
        <v>1</v>
      </c>
    </row>
    <row r="2" spans="1:3">
      <c r="B2" s="2" t="s">
        <v>2</v>
      </c>
      <c r="C2" s="2" t="s">
        <v>39</v>
      </c>
    </row>
    <row r="3" spans="1:3">
      <c r="A3" s="3" t="s">
        <v>563</v>
      </c>
    </row>
    <row r="4" spans="1:3">
      <c r="A4" s="4" t="s">
        <v>564</v>
      </c>
      <c r="B4" s="5" t="n">
        <v>10966651</v>
      </c>
      <c r="C4" s="5" t="n">
        <v>3678972</v>
      </c>
    </row>
    <row r="5" spans="1:3">
      <c r="A5" s="4" t="s">
        <v>565</v>
      </c>
      <c r="B5" s="5" t="n">
        <v>10286709</v>
      </c>
      <c r="C5" s="6" t="n">
        <v>3480671</v>
      </c>
    </row>
    <row r="6" spans="1:3">
      <c r="A6" s="4" t="s">
        <v>53</v>
      </c>
      <c r="C6" s="5" t="n">
        <v>28340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566</v>
      </c>
      <c r="B1" s="2" t="s">
        <v>1</v>
      </c>
    </row>
    <row r="2" spans="1:3">
      <c r="B2" s="2" t="s">
        <v>2</v>
      </c>
      <c r="C2" s="2" t="s">
        <v>39</v>
      </c>
    </row>
    <row r="3" spans="1:3">
      <c r="A3" s="3" t="s">
        <v>567</v>
      </c>
    </row>
    <row r="4" spans="1:3">
      <c r="A4" s="4" t="s">
        <v>568</v>
      </c>
      <c r="B4" s="5" t="n">
        <v>1492831</v>
      </c>
    </row>
    <row r="5" spans="1:3">
      <c r="A5" s="4" t="s">
        <v>569</v>
      </c>
      <c r="B5" s="4" t="s">
        <v>59</v>
      </c>
    </row>
    <row r="6" spans="1:3">
      <c r="A6" s="4" t="s">
        <v>126</v>
      </c>
      <c r="B6" s="6" t="n">
        <v>1492831</v>
      </c>
    </row>
    <row r="7" spans="1:3">
      <c r="A7" s="3" t="s">
        <v>570</v>
      </c>
    </row>
    <row r="8" spans="1:3">
      <c r="A8" s="4" t="s">
        <v>568</v>
      </c>
      <c r="B8" s="4" t="s">
        <v>59</v>
      </c>
    </row>
    <row r="9" spans="1:3">
      <c r="A9" s="4" t="s">
        <v>569</v>
      </c>
      <c r="B9" s="4" t="s">
        <v>59</v>
      </c>
    </row>
    <row r="10" spans="1:3">
      <c r="A10" s="4" t="s">
        <v>126</v>
      </c>
      <c r="B10" s="4" t="s">
        <v>59</v>
      </c>
    </row>
    <row r="11" spans="1:3">
      <c r="A11" s="3" t="s">
        <v>571</v>
      </c>
    </row>
    <row r="12" spans="1:3">
      <c r="A12" s="4" t="s">
        <v>568</v>
      </c>
      <c r="B12" s="6" t="n">
        <v>352</v>
      </c>
    </row>
    <row r="13" spans="1:3">
      <c r="A13" s="4" t="s">
        <v>569</v>
      </c>
      <c r="B13" s="4" t="s">
        <v>59</v>
      </c>
    </row>
    <row r="14" spans="1:3">
      <c r="A14" s="4" t="s">
        <v>126</v>
      </c>
      <c r="B14" s="6" t="n">
        <v>352</v>
      </c>
    </row>
    <row r="15" spans="1:3">
      <c r="A15" s="3" t="s">
        <v>126</v>
      </c>
    </row>
    <row r="16" spans="1:3">
      <c r="A16" s="4" t="s">
        <v>568</v>
      </c>
      <c r="B16" s="6" t="n">
        <v>1493183</v>
      </c>
    </row>
    <row r="17" spans="1:3">
      <c r="A17" s="4" t="s">
        <v>569</v>
      </c>
      <c r="B17" s="4" t="s">
        <v>59</v>
      </c>
    </row>
    <row r="18" spans="1:3">
      <c r="A18" s="4" t="s">
        <v>126</v>
      </c>
      <c r="B18" s="5" t="n">
        <v>1493183</v>
      </c>
      <c r="C18" s="5" t="n">
        <v>6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72</v>
      </c>
      <c r="B1" s="2" t="s">
        <v>1</v>
      </c>
    </row>
    <row r="2" spans="1:3">
      <c r="B2" s="2" t="s">
        <v>2</v>
      </c>
      <c r="C2" s="2" t="s">
        <v>39</v>
      </c>
    </row>
    <row r="3" spans="1:3">
      <c r="A3" s="3" t="s">
        <v>199</v>
      </c>
    </row>
    <row r="4" spans="1:3">
      <c r="A4" s="4" t="s">
        <v>573</v>
      </c>
      <c r="B4" s="5" t="n">
        <v>678580</v>
      </c>
      <c r="C4" s="5" t="n">
        <v>1127811</v>
      </c>
    </row>
    <row r="5" spans="1:3">
      <c r="A5" s="4" t="s">
        <v>574</v>
      </c>
      <c r="B5" s="6" t="n">
        <v>60741</v>
      </c>
      <c r="C5" s="6" t="n">
        <v>39037</v>
      </c>
    </row>
    <row r="6" spans="1:3">
      <c r="A6" s="4" t="s">
        <v>575</v>
      </c>
      <c r="B6" s="5" t="n">
        <v>-534948</v>
      </c>
      <c r="C6" s="5" t="n">
        <v>-437730</v>
      </c>
    </row>
    <row r="7" spans="1:3">
      <c r="A7" s="4" t="s">
        <v>576</v>
      </c>
      <c r="B7" s="5" t="n">
        <v>0</v>
      </c>
      <c r="C7" s="8" t="n">
        <v>-0.01</v>
      </c>
    </row>
    <row r="8" spans="1:3">
      <c r="A8" s="4" t="s">
        <v>577</v>
      </c>
      <c r="B8" s="5" t="n">
        <v>0</v>
      </c>
      <c r="C8"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9</v>
      </c>
    </row>
    <row r="3" spans="1:3">
      <c r="A3" s="3" t="s">
        <v>579</v>
      </c>
    </row>
    <row r="4" spans="1:3">
      <c r="A4" s="4" t="s">
        <v>580</v>
      </c>
      <c r="B4" s="4" t="s">
        <v>581</v>
      </c>
      <c r="C4" s="4" t="s">
        <v>582</v>
      </c>
    </row>
    <row r="5" spans="1:3">
      <c r="A5" s="4" t="s">
        <v>583</v>
      </c>
      <c r="B5" s="4" t="s">
        <v>584</v>
      </c>
      <c r="C5" s="4" t="s">
        <v>59</v>
      </c>
    </row>
    <row r="6" spans="1:3">
      <c r="A6" s="4" t="s">
        <v>585</v>
      </c>
      <c r="B6" s="4" t="s">
        <v>586</v>
      </c>
      <c r="C6" s="4" t="s">
        <v>59</v>
      </c>
    </row>
    <row r="7" spans="1:3">
      <c r="A7" s="4" t="s">
        <v>587</v>
      </c>
      <c r="B7" s="4" t="s">
        <v>59</v>
      </c>
      <c r="C7" s="4" t="s">
        <v>588</v>
      </c>
    </row>
    <row r="8" spans="1:3">
      <c r="A8" s="4" t="s">
        <v>589</v>
      </c>
      <c r="B8" s="4" t="s">
        <v>59</v>
      </c>
      <c r="C8" s="4" t="s">
        <v>590</v>
      </c>
    </row>
    <row r="9" spans="1:3">
      <c r="A9" s="4" t="s">
        <v>591</v>
      </c>
      <c r="B9" s="4" t="s">
        <v>592</v>
      </c>
      <c r="C9" s="4" t="s">
        <v>593</v>
      </c>
    </row>
    <row r="10" spans="1:3">
      <c r="A10" s="4" t="s">
        <v>594</v>
      </c>
      <c r="B10" s="4" t="s">
        <v>595</v>
      </c>
      <c r="C10" s="4" t="s">
        <v>59</v>
      </c>
    </row>
    <row r="11" spans="1:3">
      <c r="A11" s="4" t="s">
        <v>596</v>
      </c>
      <c r="B11" s="4" t="s">
        <v>597</v>
      </c>
      <c r="C11" s="4" t="s">
        <v>598</v>
      </c>
    </row>
    <row r="12" spans="1:3">
      <c r="A12" s="4" t="s">
        <v>599</v>
      </c>
      <c r="B12" s="4" t="s">
        <v>600</v>
      </c>
      <c r="C12" s="4" t="s">
        <v>59</v>
      </c>
    </row>
    <row r="13" spans="1:3">
      <c r="A13" s="4" t="s">
        <v>601</v>
      </c>
      <c r="B13" s="4" t="s">
        <v>59</v>
      </c>
      <c r="C13" s="4" t="s">
        <v>602</v>
      </c>
    </row>
    <row r="14" spans="1:3">
      <c r="A14" s="4" t="s">
        <v>603</v>
      </c>
      <c r="B14" s="4" t="s">
        <v>604</v>
      </c>
      <c r="C14" s="4" t="s">
        <v>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6</v>
      </c>
      <c r="B1" s="2" t="s">
        <v>2</v>
      </c>
      <c r="C1" s="2" t="s">
        <v>39</v>
      </c>
    </row>
    <row r="2" spans="1:3">
      <c r="A2" s="3" t="s">
        <v>607</v>
      </c>
    </row>
    <row r="3" spans="1:3">
      <c r="A3" s="4" t="s">
        <v>608</v>
      </c>
      <c r="B3" s="5" t="n">
        <v>140000</v>
      </c>
      <c r="C3" s="5" t="n">
        <v>2541363</v>
      </c>
    </row>
    <row r="4" spans="1:3">
      <c r="A4" s="4" t="s">
        <v>609</v>
      </c>
      <c r="B4" s="6" t="n">
        <v>648127</v>
      </c>
      <c r="C4" s="6" t="n">
        <v>614625</v>
      </c>
    </row>
    <row r="5" spans="1:3">
      <c r="A5" s="4" t="s">
        <v>601</v>
      </c>
      <c r="B5" s="6" t="n">
        <v>-788127</v>
      </c>
      <c r="C5" s="6" t="n">
        <v>-3155988</v>
      </c>
    </row>
    <row r="6" spans="1:3">
      <c r="A6" s="4" t="s">
        <v>610</v>
      </c>
      <c r="B6" s="4" t="s">
        <v>59</v>
      </c>
      <c r="C6" s="4" t="s">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611</v>
      </c>
      <c r="B1" s="2" t="s">
        <v>383</v>
      </c>
      <c r="C1" s="2" t="s">
        <v>1</v>
      </c>
    </row>
    <row r="2" spans="1:4">
      <c r="B2" s="2" t="s">
        <v>612</v>
      </c>
      <c r="C2" s="2" t="s">
        <v>2</v>
      </c>
      <c r="D2" s="2" t="s">
        <v>39</v>
      </c>
    </row>
    <row r="3" spans="1:4">
      <c r="A3" s="3" t="s">
        <v>613</v>
      </c>
    </row>
    <row r="4" spans="1:4">
      <c r="A4" s="4" t="s">
        <v>614</v>
      </c>
      <c r="C4" s="4" t="s">
        <v>581</v>
      </c>
      <c r="D4" s="4" t="s">
        <v>582</v>
      </c>
    </row>
    <row r="5" spans="1:4">
      <c r="A5" s="4" t="s">
        <v>615</v>
      </c>
      <c r="C5" s="5" t="n">
        <v>1493183</v>
      </c>
      <c r="D5" s="5" t="n">
        <v>614</v>
      </c>
    </row>
    <row r="6" spans="1:4">
      <c r="A6" s="4" t="s">
        <v>616</v>
      </c>
      <c r="C6" s="5" t="n">
        <v>114547</v>
      </c>
      <c r="D6" s="6" t="n">
        <v>1202741</v>
      </c>
    </row>
    <row r="7" spans="1:4">
      <c r="A7" s="4" t="s">
        <v>617</v>
      </c>
      <c r="C7" s="4" t="s">
        <v>618</v>
      </c>
    </row>
    <row r="8" spans="1:4">
      <c r="A8" s="4" t="s">
        <v>619</v>
      </c>
      <c r="C8" s="4" t="s">
        <v>59</v>
      </c>
      <c r="D8" s="5" t="n">
        <v>37500000</v>
      </c>
    </row>
    <row r="9" spans="1:4">
      <c r="A9" s="4" t="s">
        <v>620</v>
      </c>
      <c r="C9" s="4" t="s">
        <v>497</v>
      </c>
    </row>
    <row r="10" spans="1:4">
      <c r="A10" s="4" t="s">
        <v>621</v>
      </c>
      <c r="C10" s="4" t="s">
        <v>600</v>
      </c>
      <c r="D10" s="4" t="s">
        <v>59</v>
      </c>
    </row>
    <row r="11" spans="1:4">
      <c r="A11" s="4" t="s">
        <v>622</v>
      </c>
      <c r="C11" s="4" t="s">
        <v>623</v>
      </c>
    </row>
    <row r="12" spans="1:4">
      <c r="A12" s="4" t="s">
        <v>624</v>
      </c>
      <c r="C12" s="4" t="s">
        <v>625</v>
      </c>
    </row>
    <row r="13" spans="1:4">
      <c r="A13" s="4" t="s">
        <v>626</v>
      </c>
      <c r="C13" s="5" t="n">
        <v>60996</v>
      </c>
    </row>
    <row r="14" spans="1:4">
      <c r="A14" s="4" t="s">
        <v>627</v>
      </c>
    </row>
    <row r="15" spans="1:4">
      <c r="A15" s="3" t="s">
        <v>613</v>
      </c>
    </row>
    <row r="16" spans="1:4">
      <c r="A16" s="4" t="s">
        <v>615</v>
      </c>
      <c r="C16" s="5" t="n">
        <v>1493183</v>
      </c>
      <c r="D16" s="5" t="n">
        <v>0</v>
      </c>
    </row>
    <row r="17" spans="1:4">
      <c r="A17" s="4" t="s">
        <v>628</v>
      </c>
    </row>
    <row r="18" spans="1:4">
      <c r="A18" s="3" t="s">
        <v>613</v>
      </c>
    </row>
    <row r="19" spans="1:4">
      <c r="A19" s="4" t="s">
        <v>621</v>
      </c>
      <c r="C19" s="4" t="s">
        <v>629</v>
      </c>
    </row>
    <row r="20" spans="1:4">
      <c r="A20" s="4" t="s">
        <v>507</v>
      </c>
    </row>
    <row r="21" spans="1:4">
      <c r="A21" s="3" t="s">
        <v>613</v>
      </c>
    </row>
    <row r="22" spans="1:4">
      <c r="A22" s="4" t="s">
        <v>614</v>
      </c>
      <c r="B22" s="4" t="s">
        <v>581</v>
      </c>
    </row>
    <row r="23" spans="1:4">
      <c r="A23" s="4" t="s">
        <v>630</v>
      </c>
      <c r="C23" s="4" t="s">
        <v>500</v>
      </c>
    </row>
    <row r="24" spans="1:4">
      <c r="A24" s="4" t="s">
        <v>509</v>
      </c>
    </row>
    <row r="25" spans="1:4">
      <c r="A25" s="3" t="s">
        <v>613</v>
      </c>
    </row>
    <row r="26" spans="1:4">
      <c r="A26" s="4" t="s">
        <v>614</v>
      </c>
      <c r="B26" s="4" t="s">
        <v>631</v>
      </c>
    </row>
    <row r="27" spans="1:4">
      <c r="A27" s="4" t="s">
        <v>630</v>
      </c>
      <c r="C27" s="4" t="s">
        <v>49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s>
  <sheetData>
    <row r="1" spans="1:17">
      <c r="A1" s="1" t="s">
        <v>632</v>
      </c>
      <c r="B1" s="2" t="s">
        <v>1</v>
      </c>
    </row>
    <row r="2" spans="1:17">
      <c r="B2" s="2" t="s">
        <v>386</v>
      </c>
      <c r="C2" s="2" t="s">
        <v>387</v>
      </c>
      <c r="D2" s="2" t="s">
        <v>633</v>
      </c>
      <c r="E2" s="2" t="s">
        <v>634</v>
      </c>
      <c r="F2" s="2" t="s">
        <v>635</v>
      </c>
      <c r="G2" s="2" t="s">
        <v>636</v>
      </c>
      <c r="H2" s="2" t="s">
        <v>637</v>
      </c>
      <c r="I2" s="2" t="s">
        <v>638</v>
      </c>
      <c r="J2" s="2" t="s">
        <v>639</v>
      </c>
      <c r="K2" s="2" t="s">
        <v>640</v>
      </c>
      <c r="L2" s="2" t="s">
        <v>641</v>
      </c>
      <c r="M2" s="2" t="s">
        <v>642</v>
      </c>
      <c r="N2" s="2" t="s">
        <v>643</v>
      </c>
      <c r="O2" s="2" t="s">
        <v>644</v>
      </c>
      <c r="P2" s="2" t="s">
        <v>645</v>
      </c>
      <c r="Q2" s="2" t="s">
        <v>646</v>
      </c>
    </row>
    <row r="3" spans="1:17">
      <c r="A3" s="3" t="s">
        <v>647</v>
      </c>
    </row>
    <row r="4" spans="1:17">
      <c r="A4" s="4" t="s">
        <v>648</v>
      </c>
      <c r="P4" s="4" t="s">
        <v>649</v>
      </c>
      <c r="Q4" s="4" t="s">
        <v>649</v>
      </c>
    </row>
    <row r="5" spans="1:17">
      <c r="A5" s="4" t="s">
        <v>650</v>
      </c>
      <c r="B5" s="5" t="n">
        <v>9013268</v>
      </c>
      <c r="C5" s="5" t="n">
        <v>10940220</v>
      </c>
    </row>
    <row r="6" spans="1:17">
      <c r="A6" s="4" t="s">
        <v>104</v>
      </c>
      <c r="B6" s="5" t="n">
        <v>-294117</v>
      </c>
      <c r="C6" s="6" t="n">
        <v>-225023</v>
      </c>
    </row>
    <row r="7" spans="1:17">
      <c r="A7" s="4" t="s">
        <v>507</v>
      </c>
    </row>
    <row r="8" spans="1:17">
      <c r="A8" s="3" t="s">
        <v>647</v>
      </c>
    </row>
    <row r="9" spans="1:17">
      <c r="A9" s="4" t="s">
        <v>648</v>
      </c>
      <c r="B9" s="4" t="s">
        <v>651</v>
      </c>
    </row>
    <row r="10" spans="1:17">
      <c r="A10" s="4" t="s">
        <v>509</v>
      </c>
    </row>
    <row r="11" spans="1:17">
      <c r="A11" s="3" t="s">
        <v>647</v>
      </c>
    </row>
    <row r="12" spans="1:17">
      <c r="A12" s="4" t="s">
        <v>648</v>
      </c>
      <c r="B12" s="4" t="s">
        <v>652</v>
      </c>
    </row>
    <row r="13" spans="1:17">
      <c r="A13" s="4" t="s">
        <v>653</v>
      </c>
    </row>
    <row r="14" spans="1:17">
      <c r="A14" s="3" t="s">
        <v>647</v>
      </c>
    </row>
    <row r="15" spans="1:17">
      <c r="A15" s="4" t="s">
        <v>650</v>
      </c>
      <c r="B15" s="5" t="n">
        <v>6006000</v>
      </c>
      <c r="C15" s="6" t="n">
        <v>7960000</v>
      </c>
    </row>
    <row r="16" spans="1:17">
      <c r="A16" s="4" t="s">
        <v>654</v>
      </c>
      <c r="B16" s="5" t="n">
        <v>2851000</v>
      </c>
      <c r="C16" s="5" t="n">
        <v>2870000</v>
      </c>
    </row>
    <row r="17" spans="1:17">
      <c r="A17" s="4" t="s">
        <v>655</v>
      </c>
    </row>
    <row r="18" spans="1:17">
      <c r="A18" s="3" t="s">
        <v>647</v>
      </c>
    </row>
    <row r="19" spans="1:17">
      <c r="A19" s="4" t="s">
        <v>656</v>
      </c>
      <c r="K19" s="9" t="n">
        <v>20000000</v>
      </c>
    </row>
    <row r="20" spans="1:17">
      <c r="A20" s="4" t="s">
        <v>657</v>
      </c>
    </row>
    <row r="21" spans="1:17">
      <c r="A21" s="3" t="s">
        <v>647</v>
      </c>
    </row>
    <row r="22" spans="1:17">
      <c r="A22" s="4" t="s">
        <v>658</v>
      </c>
      <c r="D22" s="5" t="n">
        <v>727000</v>
      </c>
      <c r="F22" s="5" t="n">
        <v>2181000</v>
      </c>
    </row>
    <row r="23" spans="1:17">
      <c r="A23" s="4" t="s">
        <v>648</v>
      </c>
      <c r="D23" s="4" t="s">
        <v>659</v>
      </c>
      <c r="E23" s="4" t="s">
        <v>659</v>
      </c>
      <c r="F23" s="4" t="s">
        <v>659</v>
      </c>
      <c r="G23" s="4" t="s">
        <v>659</v>
      </c>
    </row>
    <row r="24" spans="1:17">
      <c r="A24" s="4" t="s">
        <v>660</v>
      </c>
    </row>
    <row r="25" spans="1:17">
      <c r="A25" s="3" t="s">
        <v>647</v>
      </c>
    </row>
    <row r="26" spans="1:17">
      <c r="A26" s="4" t="s">
        <v>656</v>
      </c>
      <c r="E26" s="9" t="n">
        <v>5000000</v>
      </c>
      <c r="G26" s="9" t="n">
        <v>15000000</v>
      </c>
    </row>
    <row r="27" spans="1:17">
      <c r="A27" s="4" t="s">
        <v>648</v>
      </c>
      <c r="D27" s="4" t="s">
        <v>659</v>
      </c>
      <c r="E27" s="4" t="s">
        <v>659</v>
      </c>
      <c r="F27" s="4" t="s">
        <v>659</v>
      </c>
      <c r="G27" s="4" t="s">
        <v>659</v>
      </c>
    </row>
    <row r="28" spans="1:17">
      <c r="A28" s="4" t="s">
        <v>661</v>
      </c>
    </row>
    <row r="29" spans="1:17">
      <c r="A29" s="3" t="s">
        <v>647</v>
      </c>
    </row>
    <row r="30" spans="1:17">
      <c r="A30" s="4" t="s">
        <v>658</v>
      </c>
      <c r="H30" s="5" t="n">
        <v>1509000</v>
      </c>
      <c r="L30" s="5" t="n">
        <v>290000</v>
      </c>
    </row>
    <row r="31" spans="1:17">
      <c r="A31" s="4" t="s">
        <v>648</v>
      </c>
      <c r="H31" s="4" t="s">
        <v>662</v>
      </c>
      <c r="L31" s="4" t="s">
        <v>662</v>
      </c>
      <c r="M31" s="4" t="s">
        <v>662</v>
      </c>
    </row>
    <row r="32" spans="1:17">
      <c r="A32" s="4" t="s">
        <v>663</v>
      </c>
    </row>
    <row r="33" spans="1:17">
      <c r="A33" s="3" t="s">
        <v>647</v>
      </c>
    </row>
    <row r="34" spans="1:17">
      <c r="A34" s="4" t="s">
        <v>658</v>
      </c>
      <c r="H34" s="5" t="n">
        <v>10000000</v>
      </c>
      <c r="M34" s="9" t="n">
        <v>1970000</v>
      </c>
    </row>
    <row r="35" spans="1:17">
      <c r="A35" s="4" t="s">
        <v>648</v>
      </c>
      <c r="H35" s="4" t="s">
        <v>662</v>
      </c>
      <c r="L35" s="4" t="s">
        <v>662</v>
      </c>
      <c r="M35" s="4" t="s">
        <v>662</v>
      </c>
    </row>
    <row r="36" spans="1:17">
      <c r="A36" s="4" t="s">
        <v>664</v>
      </c>
    </row>
    <row r="37" spans="1:17">
      <c r="A37" s="3" t="s">
        <v>647</v>
      </c>
    </row>
    <row r="38" spans="1:17">
      <c r="A38" s="4" t="s">
        <v>658</v>
      </c>
      <c r="I38" s="5" t="n">
        <v>1471000</v>
      </c>
      <c r="P38" s="5" t="n">
        <v>1519000</v>
      </c>
    </row>
    <row r="39" spans="1:17">
      <c r="A39" s="4" t="s">
        <v>648</v>
      </c>
      <c r="I39" s="4" t="s">
        <v>649</v>
      </c>
      <c r="J39" s="4" t="s">
        <v>649</v>
      </c>
      <c r="P39" s="4" t="s">
        <v>649</v>
      </c>
      <c r="Q39" s="4" t="s">
        <v>649</v>
      </c>
    </row>
    <row r="40" spans="1:17">
      <c r="A40" s="4" t="s">
        <v>665</v>
      </c>
    </row>
    <row r="41" spans="1:17">
      <c r="A41" s="3" t="s">
        <v>647</v>
      </c>
    </row>
    <row r="42" spans="1:17">
      <c r="A42" s="4" t="s">
        <v>656</v>
      </c>
      <c r="J42" s="9" t="n">
        <v>10000000</v>
      </c>
      <c r="Q42" s="9" t="n">
        <v>10000000</v>
      </c>
    </row>
    <row r="43" spans="1:17">
      <c r="A43" s="4" t="s">
        <v>648</v>
      </c>
      <c r="P43" s="4" t="s">
        <v>649</v>
      </c>
      <c r="Q43" s="4" t="s">
        <v>649</v>
      </c>
    </row>
    <row r="44" spans="1:17">
      <c r="A44" s="4" t="s">
        <v>666</v>
      </c>
    </row>
    <row r="45" spans="1:17">
      <c r="A45" s="3" t="s">
        <v>647</v>
      </c>
    </row>
    <row r="46" spans="1:17">
      <c r="A46" s="4" t="s">
        <v>658</v>
      </c>
      <c r="N46" s="5" t="n">
        <v>1188000</v>
      </c>
    </row>
    <row r="47" spans="1:17">
      <c r="A47" s="4" t="s">
        <v>667</v>
      </c>
    </row>
    <row r="48" spans="1:17">
      <c r="A48" s="3" t="s">
        <v>647</v>
      </c>
    </row>
    <row r="49" spans="1:17">
      <c r="A49" s="4" t="s">
        <v>656</v>
      </c>
      <c r="O49" s="9" t="n">
        <v>8030000</v>
      </c>
    </row>
  </sheetData>
  <mergeCells count="8">
    <mergeCell ref="A1:A2"/>
    <mergeCell ref="B1:C1"/>
    <mergeCell ref="D1:E1"/>
    <mergeCell ref="F1:G1"/>
    <mergeCell ref="I1:J1"/>
    <mergeCell ref="L1:M1"/>
    <mergeCell ref="N1:O1"/>
    <mergeCell ref="P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68</v>
      </c>
      <c r="B1" s="2" t="s">
        <v>1</v>
      </c>
    </row>
    <row r="2" spans="1:3">
      <c r="B2" s="2" t="s">
        <v>2</v>
      </c>
      <c r="C2" s="2" t="s">
        <v>39</v>
      </c>
    </row>
    <row r="3" spans="1:3">
      <c r="A3" s="4" t="s">
        <v>669</v>
      </c>
    </row>
    <row r="4" spans="1:3">
      <c r="A4" s="3" t="s">
        <v>670</v>
      </c>
    </row>
    <row r="5" spans="1:3">
      <c r="A5" s="4" t="s">
        <v>671</v>
      </c>
      <c r="B5" s="4" t="s">
        <v>672</v>
      </c>
      <c r="C5" s="4" t="s">
        <v>672</v>
      </c>
    </row>
    <row r="6" spans="1:3">
      <c r="A6" s="4" t="s">
        <v>673</v>
      </c>
      <c r="B6" s="4" t="s">
        <v>674</v>
      </c>
      <c r="C6" s="4" t="s">
        <v>674</v>
      </c>
    </row>
    <row r="7" spans="1:3">
      <c r="A7" s="4" t="s">
        <v>675</v>
      </c>
      <c r="B7" s="4" t="s">
        <v>676</v>
      </c>
      <c r="C7" s="4" t="s">
        <v>676</v>
      </c>
    </row>
    <row r="8" spans="1:3">
      <c r="A8" s="4" t="s">
        <v>677</v>
      </c>
      <c r="B8" s="4" t="s">
        <v>59</v>
      </c>
      <c r="C8" s="4" t="s">
        <v>59</v>
      </c>
    </row>
    <row r="9" spans="1:3">
      <c r="A9" s="4" t="s">
        <v>678</v>
      </c>
      <c r="B9" s="5" t="n">
        <v>36906</v>
      </c>
      <c r="C9" s="5" t="n">
        <v>36906</v>
      </c>
    </row>
    <row r="10" spans="1:3">
      <c r="A10" s="4" t="s">
        <v>679</v>
      </c>
    </row>
    <row r="11" spans="1:3">
      <c r="A11" s="3" t="s">
        <v>670</v>
      </c>
    </row>
    <row r="12" spans="1:3">
      <c r="A12" s="4" t="s">
        <v>671</v>
      </c>
      <c r="B12" s="4" t="s">
        <v>672</v>
      </c>
      <c r="C12" s="4" t="s">
        <v>672</v>
      </c>
    </row>
    <row r="13" spans="1:3">
      <c r="A13" s="4" t="s">
        <v>673</v>
      </c>
      <c r="B13" s="4" t="s">
        <v>674</v>
      </c>
      <c r="C13" s="4" t="s">
        <v>674</v>
      </c>
    </row>
    <row r="14" spans="1:3">
      <c r="A14" s="4" t="s">
        <v>675</v>
      </c>
      <c r="B14" s="4" t="s">
        <v>676</v>
      </c>
      <c r="C14" s="4" t="s">
        <v>676</v>
      </c>
    </row>
    <row r="15" spans="1:3">
      <c r="A15" s="4" t="s">
        <v>677</v>
      </c>
      <c r="B15" s="4" t="s">
        <v>59</v>
      </c>
      <c r="C15" s="4" t="s">
        <v>59</v>
      </c>
    </row>
    <row r="16" spans="1:3">
      <c r="A16" s="4" t="s">
        <v>678</v>
      </c>
      <c r="B16" s="5" t="n">
        <v>36906</v>
      </c>
      <c r="C16" s="5" t="n">
        <v>36906</v>
      </c>
    </row>
    <row r="17" spans="1:3">
      <c r="A17" s="4" t="s">
        <v>680</v>
      </c>
    </row>
    <row r="18" spans="1:3">
      <c r="A18" s="3" t="s">
        <v>670</v>
      </c>
    </row>
    <row r="19" spans="1:3">
      <c r="A19" s="4" t="s">
        <v>671</v>
      </c>
      <c r="B19" s="4" t="s">
        <v>681</v>
      </c>
      <c r="C19" s="4" t="s">
        <v>681</v>
      </c>
    </row>
    <row r="20" spans="1:3">
      <c r="A20" s="4" t="s">
        <v>673</v>
      </c>
      <c r="B20" s="4" t="s">
        <v>682</v>
      </c>
      <c r="C20" s="4" t="s">
        <v>682</v>
      </c>
    </row>
    <row r="21" spans="1:3">
      <c r="A21" s="4" t="s">
        <v>675</v>
      </c>
      <c r="B21" s="4" t="s">
        <v>683</v>
      </c>
      <c r="C21" s="4" t="s">
        <v>683</v>
      </c>
    </row>
    <row r="22" spans="1:3">
      <c r="A22" s="4" t="s">
        <v>677</v>
      </c>
      <c r="B22" s="4" t="s">
        <v>59</v>
      </c>
      <c r="C22" s="4" t="s">
        <v>59</v>
      </c>
    </row>
    <row r="23" spans="1:3">
      <c r="A23" s="4" t="s">
        <v>678</v>
      </c>
      <c r="B23" s="5" t="n">
        <v>40434</v>
      </c>
      <c r="C23" s="5" t="n">
        <v>40434</v>
      </c>
    </row>
    <row r="24" spans="1:3">
      <c r="A24" s="4" t="s">
        <v>684</v>
      </c>
    </row>
    <row r="25" spans="1:3">
      <c r="A25" s="3" t="s">
        <v>670</v>
      </c>
    </row>
    <row r="26" spans="1:3">
      <c r="A26" s="4" t="s">
        <v>671</v>
      </c>
      <c r="B26" s="4" t="s">
        <v>672</v>
      </c>
      <c r="C26" s="4" t="s">
        <v>672</v>
      </c>
    </row>
    <row r="27" spans="1:3">
      <c r="A27" s="4" t="s">
        <v>673</v>
      </c>
      <c r="B27" s="4" t="s">
        <v>685</v>
      </c>
      <c r="C27" s="4" t="s">
        <v>685</v>
      </c>
    </row>
    <row r="28" spans="1:3">
      <c r="A28" s="4" t="s">
        <v>675</v>
      </c>
      <c r="B28" s="4" t="s">
        <v>686</v>
      </c>
      <c r="C28" s="4" t="s">
        <v>686</v>
      </c>
    </row>
    <row r="29" spans="1:3">
      <c r="A29" s="4" t="s">
        <v>677</v>
      </c>
      <c r="B29" s="4" t="s">
        <v>59</v>
      </c>
      <c r="C29" s="4" t="s">
        <v>59</v>
      </c>
    </row>
    <row r="30" spans="1:3">
      <c r="A30" s="4" t="s">
        <v>678</v>
      </c>
      <c r="B30" s="5" t="n">
        <v>17181</v>
      </c>
      <c r="C30" s="5" t="n">
        <v>17181</v>
      </c>
    </row>
    <row r="31" spans="1:3">
      <c r="A31" s="4" t="s">
        <v>687</v>
      </c>
    </row>
    <row r="32" spans="1:3">
      <c r="A32" s="3" t="s">
        <v>670</v>
      </c>
    </row>
    <row r="33" spans="1:3">
      <c r="A33" s="4" t="s">
        <v>671</v>
      </c>
      <c r="B33" s="4" t="s">
        <v>672</v>
      </c>
      <c r="C33" s="4" t="s">
        <v>672</v>
      </c>
    </row>
    <row r="34" spans="1:3">
      <c r="A34" s="4" t="s">
        <v>673</v>
      </c>
      <c r="B34" s="4" t="s">
        <v>685</v>
      </c>
      <c r="C34" s="4" t="s">
        <v>685</v>
      </c>
    </row>
    <row r="35" spans="1:3">
      <c r="A35" s="4" t="s">
        <v>675</v>
      </c>
      <c r="B35" s="4" t="s">
        <v>686</v>
      </c>
      <c r="C35" s="4" t="s">
        <v>686</v>
      </c>
    </row>
    <row r="36" spans="1:3">
      <c r="A36" s="4" t="s">
        <v>677</v>
      </c>
      <c r="B36" s="4" t="s">
        <v>59</v>
      </c>
      <c r="C36" s="4" t="s">
        <v>59</v>
      </c>
    </row>
    <row r="37" spans="1:3">
      <c r="A37" s="4" t="s">
        <v>678</v>
      </c>
      <c r="B37" s="5" t="n">
        <v>17181</v>
      </c>
      <c r="C37" s="5" t="n">
        <v>17181</v>
      </c>
    </row>
    <row r="38" spans="1:3">
      <c r="A38" s="4" t="s">
        <v>688</v>
      </c>
    </row>
    <row r="39" spans="1:3">
      <c r="A39" s="3" t="s">
        <v>670</v>
      </c>
    </row>
    <row r="40" spans="1:3">
      <c r="A40" s="4" t="s">
        <v>671</v>
      </c>
      <c r="B40" s="4" t="s">
        <v>672</v>
      </c>
      <c r="C40" s="4" t="s">
        <v>672</v>
      </c>
    </row>
    <row r="41" spans="1:3">
      <c r="A41" s="4" t="s">
        <v>673</v>
      </c>
      <c r="B41" s="4" t="s">
        <v>685</v>
      </c>
      <c r="C41" s="4" t="s">
        <v>685</v>
      </c>
    </row>
    <row r="42" spans="1:3">
      <c r="A42" s="4" t="s">
        <v>675</v>
      </c>
      <c r="B42" s="4" t="s">
        <v>686</v>
      </c>
      <c r="C42" s="4" t="s">
        <v>686</v>
      </c>
    </row>
    <row r="43" spans="1:3">
      <c r="A43" s="4" t="s">
        <v>677</v>
      </c>
      <c r="B43" s="4" t="s">
        <v>59</v>
      </c>
      <c r="C43" s="4" t="s">
        <v>59</v>
      </c>
    </row>
    <row r="44" spans="1:3">
      <c r="A44" s="4" t="s">
        <v>678</v>
      </c>
      <c r="B44" s="5" t="n">
        <v>17181</v>
      </c>
      <c r="C44" s="5" t="n">
        <v>17181</v>
      </c>
    </row>
    <row r="45" spans="1:3">
      <c r="A45" s="4" t="s">
        <v>689</v>
      </c>
    </row>
    <row r="46" spans="1:3">
      <c r="A46" s="3" t="s">
        <v>670</v>
      </c>
    </row>
    <row r="47" spans="1:3">
      <c r="A47" s="4" t="s">
        <v>671</v>
      </c>
      <c r="B47" s="4" t="s">
        <v>672</v>
      </c>
      <c r="C47" s="4" t="s">
        <v>672</v>
      </c>
    </row>
    <row r="48" spans="1:3">
      <c r="A48" s="4" t="s">
        <v>673</v>
      </c>
      <c r="B48" s="4" t="s">
        <v>685</v>
      </c>
      <c r="C48" s="4" t="s">
        <v>685</v>
      </c>
    </row>
    <row r="49" spans="1:3">
      <c r="A49" s="4" t="s">
        <v>675</v>
      </c>
      <c r="B49" s="4" t="s">
        <v>686</v>
      </c>
      <c r="C49" s="4" t="s">
        <v>686</v>
      </c>
    </row>
    <row r="50" spans="1:3">
      <c r="A50" s="4" t="s">
        <v>677</v>
      </c>
      <c r="B50" s="4" t="s">
        <v>59</v>
      </c>
      <c r="C50" s="4" t="s">
        <v>59</v>
      </c>
    </row>
    <row r="51" spans="1:3">
      <c r="A51" s="4" t="s">
        <v>678</v>
      </c>
      <c r="B51" s="5" t="n">
        <v>12886</v>
      </c>
      <c r="C51" s="5" t="n">
        <v>12886</v>
      </c>
    </row>
    <row r="52" spans="1:3">
      <c r="A52" s="4" t="s">
        <v>690</v>
      </c>
    </row>
    <row r="53" spans="1:3">
      <c r="A53" s="3" t="s">
        <v>670</v>
      </c>
    </row>
    <row r="54" spans="1:3">
      <c r="A54" s="4" t="s">
        <v>671</v>
      </c>
      <c r="B54" s="4" t="s">
        <v>672</v>
      </c>
      <c r="C54" s="4" t="s">
        <v>672</v>
      </c>
    </row>
    <row r="55" spans="1:3">
      <c r="A55" s="4" t="s">
        <v>673</v>
      </c>
      <c r="B55" s="4" t="s">
        <v>685</v>
      </c>
      <c r="C55" s="4" t="s">
        <v>685</v>
      </c>
    </row>
    <row r="56" spans="1:3">
      <c r="A56" s="4" t="s">
        <v>675</v>
      </c>
      <c r="B56" s="4" t="s">
        <v>686</v>
      </c>
      <c r="C56" s="4" t="s">
        <v>686</v>
      </c>
    </row>
    <row r="57" spans="1:3">
      <c r="A57" s="4" t="s">
        <v>677</v>
      </c>
      <c r="B57" s="4" t="s">
        <v>59</v>
      </c>
      <c r="C57" s="4" t="s">
        <v>59</v>
      </c>
    </row>
    <row r="58" spans="1:3">
      <c r="A58" s="4" t="s">
        <v>678</v>
      </c>
      <c r="B58" s="5" t="n">
        <v>12886</v>
      </c>
      <c r="C58" s="5" t="n">
        <v>12886</v>
      </c>
    </row>
    <row r="59" spans="1:3">
      <c r="A59" s="4" t="s">
        <v>691</v>
      </c>
    </row>
    <row r="60" spans="1:3">
      <c r="A60" s="3" t="s">
        <v>670</v>
      </c>
    </row>
    <row r="61" spans="1:3">
      <c r="A61" s="4" t="s">
        <v>671</v>
      </c>
      <c r="B61" s="4" t="s">
        <v>672</v>
      </c>
      <c r="C61" s="4" t="s">
        <v>672</v>
      </c>
    </row>
    <row r="62" spans="1:3">
      <c r="A62" s="4" t="s">
        <v>673</v>
      </c>
      <c r="B62" s="4" t="s">
        <v>685</v>
      </c>
      <c r="C62" s="4" t="s">
        <v>685</v>
      </c>
    </row>
    <row r="63" spans="1:3">
      <c r="A63" s="4" t="s">
        <v>675</v>
      </c>
      <c r="B63" s="4" t="s">
        <v>686</v>
      </c>
      <c r="C63" s="4" t="s">
        <v>686</v>
      </c>
    </row>
    <row r="64" spans="1:3">
      <c r="A64" s="4" t="s">
        <v>677</v>
      </c>
      <c r="B64" s="4" t="s">
        <v>59</v>
      </c>
      <c r="C64" s="4" t="s">
        <v>59</v>
      </c>
    </row>
    <row r="65" spans="1:3">
      <c r="A65" s="4" t="s">
        <v>678</v>
      </c>
      <c r="B65" s="5" t="n">
        <v>30067</v>
      </c>
      <c r="C65" s="5" t="n">
        <v>30067</v>
      </c>
    </row>
    <row r="66" spans="1:3">
      <c r="A66" s="4" t="s">
        <v>692</v>
      </c>
    </row>
    <row r="67" spans="1:3">
      <c r="A67" s="3" t="s">
        <v>670</v>
      </c>
    </row>
    <row r="68" spans="1:3">
      <c r="A68" s="4" t="s">
        <v>671</v>
      </c>
      <c r="B68" s="4" t="s">
        <v>672</v>
      </c>
      <c r="C68" s="4" t="s">
        <v>672</v>
      </c>
    </row>
    <row r="69" spans="1:3">
      <c r="A69" s="4" t="s">
        <v>673</v>
      </c>
      <c r="B69" s="4" t="s">
        <v>685</v>
      </c>
      <c r="C69" s="4" t="s">
        <v>685</v>
      </c>
    </row>
    <row r="70" spans="1:3">
      <c r="A70" s="4" t="s">
        <v>675</v>
      </c>
      <c r="B70" s="4" t="s">
        <v>686</v>
      </c>
      <c r="C70" s="4" t="s">
        <v>686</v>
      </c>
    </row>
    <row r="71" spans="1:3">
      <c r="A71" s="4" t="s">
        <v>677</v>
      </c>
      <c r="B71" s="4" t="s">
        <v>59</v>
      </c>
      <c r="C71" s="4" t="s">
        <v>59</v>
      </c>
    </row>
    <row r="72" spans="1:3">
      <c r="A72" s="4" t="s">
        <v>678</v>
      </c>
      <c r="B72" s="5" t="n">
        <v>30067</v>
      </c>
      <c r="C72" s="5" t="n">
        <v>30067</v>
      </c>
    </row>
    <row r="73" spans="1:3">
      <c r="A73" s="4" t="s">
        <v>693</v>
      </c>
    </row>
    <row r="74" spans="1:3">
      <c r="A74" s="3" t="s">
        <v>670</v>
      </c>
    </row>
    <row r="75" spans="1:3">
      <c r="A75" s="4" t="s">
        <v>671</v>
      </c>
      <c r="B75" s="4" t="s">
        <v>672</v>
      </c>
      <c r="C75" s="4" t="s">
        <v>672</v>
      </c>
    </row>
    <row r="76" spans="1:3">
      <c r="A76" s="4" t="s">
        <v>673</v>
      </c>
      <c r="B76" s="4" t="s">
        <v>685</v>
      </c>
      <c r="C76" s="4" t="s">
        <v>685</v>
      </c>
    </row>
    <row r="77" spans="1:3">
      <c r="A77" s="4" t="s">
        <v>675</v>
      </c>
      <c r="B77" s="4" t="s">
        <v>686</v>
      </c>
      <c r="C77" s="4" t="s">
        <v>686</v>
      </c>
    </row>
    <row r="78" spans="1:3">
      <c r="A78" s="4" t="s">
        <v>677</v>
      </c>
      <c r="B78" s="4" t="s">
        <v>59</v>
      </c>
      <c r="C78" s="4" t="s">
        <v>59</v>
      </c>
    </row>
    <row r="79" spans="1:3">
      <c r="A79" s="4" t="s">
        <v>678</v>
      </c>
      <c r="B79" s="5" t="n">
        <v>30067</v>
      </c>
      <c r="C79" s="5" t="n">
        <v>30067</v>
      </c>
    </row>
    <row r="80" spans="1:3">
      <c r="A80" s="4" t="s">
        <v>694</v>
      </c>
    </row>
    <row r="81" spans="1:3">
      <c r="A81" s="3" t="s">
        <v>670</v>
      </c>
    </row>
    <row r="82" spans="1:3">
      <c r="A82" s="4" t="s">
        <v>671</v>
      </c>
      <c r="B82" s="4" t="s">
        <v>672</v>
      </c>
      <c r="C82" s="4" t="s">
        <v>672</v>
      </c>
    </row>
    <row r="83" spans="1:3">
      <c r="A83" s="4" t="s">
        <v>673</v>
      </c>
      <c r="B83" s="4" t="s">
        <v>685</v>
      </c>
      <c r="C83" s="4" t="s">
        <v>685</v>
      </c>
    </row>
    <row r="84" spans="1:3">
      <c r="A84" s="4" t="s">
        <v>675</v>
      </c>
      <c r="B84" s="4" t="s">
        <v>686</v>
      </c>
      <c r="C84" s="4" t="s">
        <v>686</v>
      </c>
    </row>
    <row r="85" spans="1:3">
      <c r="A85" s="4" t="s">
        <v>677</v>
      </c>
      <c r="B85" s="4" t="s">
        <v>59</v>
      </c>
      <c r="C85" s="4" t="s">
        <v>59</v>
      </c>
    </row>
    <row r="86" spans="1:3">
      <c r="A86" s="4" t="s">
        <v>678</v>
      </c>
      <c r="B86" s="5" t="n">
        <v>21476</v>
      </c>
      <c r="C86" s="5" t="n">
        <v>21476</v>
      </c>
    </row>
    <row r="87" spans="1:3">
      <c r="A87" s="4" t="s">
        <v>695</v>
      </c>
    </row>
    <row r="88" spans="1:3">
      <c r="A88" s="3" t="s">
        <v>670</v>
      </c>
    </row>
    <row r="89" spans="1:3">
      <c r="A89" s="4" t="s">
        <v>671</v>
      </c>
      <c r="B89" s="4" t="s">
        <v>672</v>
      </c>
      <c r="C89" s="4" t="s">
        <v>672</v>
      </c>
    </row>
    <row r="90" spans="1:3">
      <c r="A90" s="4" t="s">
        <v>673</v>
      </c>
      <c r="B90" s="4" t="s">
        <v>685</v>
      </c>
      <c r="C90" s="4" t="s">
        <v>685</v>
      </c>
    </row>
    <row r="91" spans="1:3">
      <c r="A91" s="4" t="s">
        <v>675</v>
      </c>
      <c r="B91" s="4" t="s">
        <v>686</v>
      </c>
      <c r="C91" s="4" t="s">
        <v>686</v>
      </c>
    </row>
    <row r="92" spans="1:3">
      <c r="A92" s="4" t="s">
        <v>677</v>
      </c>
      <c r="B92" s="4" t="s">
        <v>59</v>
      </c>
      <c r="C92" s="4" t="s">
        <v>59</v>
      </c>
    </row>
    <row r="93" spans="1:3">
      <c r="A93" s="4" t="s">
        <v>678</v>
      </c>
      <c r="B93" s="5" t="n">
        <v>21476</v>
      </c>
      <c r="C93" s="5" t="n">
        <v>21476</v>
      </c>
    </row>
    <row r="94" spans="1:3">
      <c r="A94" s="4" t="s">
        <v>696</v>
      </c>
    </row>
    <row r="95" spans="1:3">
      <c r="A95" s="3" t="s">
        <v>670</v>
      </c>
    </row>
    <row r="96" spans="1:3">
      <c r="A96" s="4" t="s">
        <v>671</v>
      </c>
      <c r="B96" s="4" t="s">
        <v>672</v>
      </c>
      <c r="C96" s="4" t="s">
        <v>672</v>
      </c>
    </row>
    <row r="97" spans="1:3">
      <c r="A97" s="4" t="s">
        <v>673</v>
      </c>
      <c r="B97" s="4" t="s">
        <v>685</v>
      </c>
      <c r="C97" s="4" t="s">
        <v>685</v>
      </c>
    </row>
    <row r="98" spans="1:3">
      <c r="A98" s="4" t="s">
        <v>675</v>
      </c>
      <c r="B98" s="4" t="s">
        <v>686</v>
      </c>
      <c r="C98" s="4" t="s">
        <v>686</v>
      </c>
    </row>
    <row r="99" spans="1:3">
      <c r="A99" s="4" t="s">
        <v>677</v>
      </c>
      <c r="B99" s="4" t="s">
        <v>59</v>
      </c>
      <c r="C99" s="4" t="s">
        <v>59</v>
      </c>
    </row>
    <row r="100" spans="1:3">
      <c r="A100" s="4" t="s">
        <v>678</v>
      </c>
      <c r="B100" s="5" t="n">
        <v>21476</v>
      </c>
      <c r="C100" s="5" t="n">
        <v>21476</v>
      </c>
    </row>
    <row r="101" spans="1:3">
      <c r="A101" s="4" t="s">
        <v>697</v>
      </c>
    </row>
    <row r="102" spans="1:3">
      <c r="A102" s="3" t="s">
        <v>670</v>
      </c>
    </row>
    <row r="103" spans="1:3">
      <c r="A103" s="4" t="s">
        <v>671</v>
      </c>
      <c r="B103" s="4" t="s">
        <v>672</v>
      </c>
      <c r="C103" s="4" t="s">
        <v>672</v>
      </c>
    </row>
    <row r="104" spans="1:3">
      <c r="A104" s="4" t="s">
        <v>673</v>
      </c>
      <c r="B104" s="4" t="s">
        <v>685</v>
      </c>
      <c r="C104" s="4" t="s">
        <v>685</v>
      </c>
    </row>
    <row r="105" spans="1:3">
      <c r="A105" s="4" t="s">
        <v>675</v>
      </c>
      <c r="B105" s="4" t="s">
        <v>686</v>
      </c>
      <c r="C105" s="4" t="s">
        <v>686</v>
      </c>
    </row>
    <row r="106" spans="1:3">
      <c r="A106" s="4" t="s">
        <v>677</v>
      </c>
      <c r="B106" s="4" t="s">
        <v>59</v>
      </c>
      <c r="C106" s="4" t="s">
        <v>59</v>
      </c>
    </row>
    <row r="107" spans="1:3">
      <c r="A107" s="4" t="s">
        <v>678</v>
      </c>
      <c r="B107" s="5" t="n">
        <v>21476</v>
      </c>
      <c r="C107" s="5" t="n">
        <v>21476</v>
      </c>
    </row>
    <row r="108" spans="1:3">
      <c r="A108" s="4" t="s">
        <v>698</v>
      </c>
    </row>
    <row r="109" spans="1:3">
      <c r="A109" s="3" t="s">
        <v>670</v>
      </c>
    </row>
    <row r="110" spans="1:3">
      <c r="A110" s="4" t="s">
        <v>671</v>
      </c>
      <c r="B110" s="4" t="s">
        <v>672</v>
      </c>
      <c r="C110" s="4" t="s">
        <v>672</v>
      </c>
    </row>
    <row r="111" spans="1:3">
      <c r="A111" s="4" t="s">
        <v>673</v>
      </c>
      <c r="B111" s="4" t="s">
        <v>685</v>
      </c>
      <c r="C111" s="4" t="s">
        <v>685</v>
      </c>
    </row>
    <row r="112" spans="1:3">
      <c r="A112" s="4" t="s">
        <v>675</v>
      </c>
      <c r="B112" s="4" t="s">
        <v>686</v>
      </c>
      <c r="C112" s="4" t="s">
        <v>686</v>
      </c>
    </row>
    <row r="113" spans="1:3">
      <c r="A113" s="4" t="s">
        <v>677</v>
      </c>
      <c r="B113" s="4" t="s">
        <v>59</v>
      </c>
      <c r="C113" s="4" t="s">
        <v>59</v>
      </c>
    </row>
    <row r="114" spans="1:3">
      <c r="A114" s="4" t="s">
        <v>678</v>
      </c>
      <c r="B114" s="5" t="n">
        <v>17181</v>
      </c>
      <c r="C114" s="5" t="n">
        <v>17181</v>
      </c>
    </row>
    <row r="115" spans="1:3">
      <c r="A115" s="4" t="s">
        <v>699</v>
      </c>
    </row>
    <row r="116" spans="1:3">
      <c r="A116" s="3" t="s">
        <v>670</v>
      </c>
    </row>
    <row r="117" spans="1:3">
      <c r="A117" s="4" t="s">
        <v>671</v>
      </c>
      <c r="B117" s="4" t="s">
        <v>672</v>
      </c>
      <c r="C117" s="4" t="s">
        <v>672</v>
      </c>
    </row>
    <row r="118" spans="1:3">
      <c r="A118" s="4" t="s">
        <v>673</v>
      </c>
      <c r="B118" s="4" t="s">
        <v>685</v>
      </c>
      <c r="C118" s="4" t="s">
        <v>685</v>
      </c>
    </row>
    <row r="119" spans="1:3">
      <c r="A119" s="4" t="s">
        <v>675</v>
      </c>
      <c r="B119" s="4" t="s">
        <v>686</v>
      </c>
      <c r="C119" s="4" t="s">
        <v>686</v>
      </c>
    </row>
    <row r="120" spans="1:3">
      <c r="A120" s="4" t="s">
        <v>677</v>
      </c>
      <c r="B120" s="4" t="s">
        <v>59</v>
      </c>
      <c r="C120" s="4" t="s">
        <v>59</v>
      </c>
    </row>
    <row r="121" spans="1:3">
      <c r="A121" s="4" t="s">
        <v>678</v>
      </c>
      <c r="B121" s="5" t="n">
        <v>12886</v>
      </c>
      <c r="C121" s="5" t="n">
        <v>12886</v>
      </c>
    </row>
    <row r="122" spans="1:3">
      <c r="A122" s="4" t="s">
        <v>700</v>
      </c>
    </row>
    <row r="123" spans="1:3">
      <c r="A123" s="3" t="s">
        <v>670</v>
      </c>
    </row>
    <row r="124" spans="1:3">
      <c r="A124" s="4" t="s">
        <v>671</v>
      </c>
      <c r="B124" s="4" t="s">
        <v>672</v>
      </c>
      <c r="C124" s="4" t="s">
        <v>672</v>
      </c>
    </row>
    <row r="125" spans="1:3">
      <c r="A125" s="4" t="s">
        <v>673</v>
      </c>
      <c r="B125" s="4" t="s">
        <v>685</v>
      </c>
      <c r="C125" s="4" t="s">
        <v>685</v>
      </c>
    </row>
    <row r="126" spans="1:3">
      <c r="A126" s="4" t="s">
        <v>675</v>
      </c>
      <c r="B126" s="4" t="s">
        <v>686</v>
      </c>
      <c r="C126" s="4" t="s">
        <v>686</v>
      </c>
    </row>
    <row r="127" spans="1:3">
      <c r="A127" s="4" t="s">
        <v>677</v>
      </c>
      <c r="B127" s="4" t="s">
        <v>59</v>
      </c>
      <c r="C127" s="4" t="s">
        <v>59</v>
      </c>
    </row>
    <row r="128" spans="1:3">
      <c r="A128" s="4" t="s">
        <v>678</v>
      </c>
      <c r="B128" s="5" t="n">
        <v>150333</v>
      </c>
      <c r="C128" s="5" t="n">
        <v>150333</v>
      </c>
    </row>
    <row r="129" spans="1:3">
      <c r="A129" s="4" t="s">
        <v>701</v>
      </c>
    </row>
    <row r="130" spans="1:3">
      <c r="A130" s="3" t="s">
        <v>670</v>
      </c>
    </row>
    <row r="131" spans="1:3">
      <c r="A131" s="4" t="s">
        <v>671</v>
      </c>
      <c r="B131" s="4" t="s">
        <v>672</v>
      </c>
      <c r="C131" s="4" t="s">
        <v>672</v>
      </c>
    </row>
    <row r="132" spans="1:3">
      <c r="A132" s="4" t="s">
        <v>673</v>
      </c>
      <c r="B132" s="4" t="s">
        <v>685</v>
      </c>
      <c r="C132" s="4" t="s">
        <v>685</v>
      </c>
    </row>
    <row r="133" spans="1:3">
      <c r="A133" s="4" t="s">
        <v>675</v>
      </c>
      <c r="B133" s="4" t="s">
        <v>686</v>
      </c>
      <c r="C133" s="4" t="s">
        <v>686</v>
      </c>
    </row>
    <row r="134" spans="1:3">
      <c r="A134" s="4" t="s">
        <v>677</v>
      </c>
      <c r="B134" s="4" t="s">
        <v>59</v>
      </c>
      <c r="C134" s="4" t="s">
        <v>59</v>
      </c>
    </row>
    <row r="135" spans="1:3">
      <c r="A135" s="4" t="s">
        <v>678</v>
      </c>
      <c r="B135" s="5" t="n">
        <v>150333</v>
      </c>
      <c r="C135" s="5" t="n">
        <v>150333</v>
      </c>
    </row>
    <row r="136" spans="1:3">
      <c r="A136" s="4" t="s">
        <v>702</v>
      </c>
    </row>
    <row r="137" spans="1:3">
      <c r="A137" s="3" t="s">
        <v>670</v>
      </c>
    </row>
    <row r="138" spans="1:3">
      <c r="A138" s="4" t="s">
        <v>671</v>
      </c>
      <c r="B138" s="4" t="s">
        <v>672</v>
      </c>
      <c r="C138" s="4" t="s">
        <v>672</v>
      </c>
    </row>
    <row r="139" spans="1:3">
      <c r="A139" s="4" t="s">
        <v>673</v>
      </c>
      <c r="B139" s="4" t="s">
        <v>685</v>
      </c>
      <c r="C139" s="4" t="s">
        <v>685</v>
      </c>
    </row>
    <row r="140" spans="1:3">
      <c r="A140" s="4" t="s">
        <v>675</v>
      </c>
      <c r="B140" s="4" t="s">
        <v>686</v>
      </c>
      <c r="C140" s="4" t="s">
        <v>686</v>
      </c>
    </row>
    <row r="141" spans="1:3">
      <c r="A141" s="4" t="s">
        <v>677</v>
      </c>
      <c r="B141" s="4" t="s">
        <v>59</v>
      </c>
      <c r="C141" s="4" t="s">
        <v>59</v>
      </c>
    </row>
    <row r="142" spans="1:3">
      <c r="A142" s="4" t="s">
        <v>678</v>
      </c>
      <c r="B142" s="5" t="n">
        <v>150333</v>
      </c>
      <c r="C142" s="5" t="n">
        <v>150333</v>
      </c>
    </row>
    <row r="143" spans="1:3">
      <c r="A143" s="4" t="s">
        <v>703</v>
      </c>
    </row>
    <row r="144" spans="1:3">
      <c r="A144" s="3" t="s">
        <v>670</v>
      </c>
    </row>
    <row r="145" spans="1:3">
      <c r="A145" s="4" t="s">
        <v>671</v>
      </c>
      <c r="B145" s="4" t="s">
        <v>672</v>
      </c>
      <c r="C145" s="4" t="s">
        <v>672</v>
      </c>
    </row>
    <row r="146" spans="1:3">
      <c r="A146" s="4" t="s">
        <v>673</v>
      </c>
      <c r="B146" s="4" t="s">
        <v>685</v>
      </c>
      <c r="C146" s="4" t="s">
        <v>685</v>
      </c>
    </row>
    <row r="147" spans="1:3">
      <c r="A147" s="4" t="s">
        <v>675</v>
      </c>
      <c r="B147" s="4" t="s">
        <v>686</v>
      </c>
      <c r="C147" s="4" t="s">
        <v>686</v>
      </c>
    </row>
    <row r="148" spans="1:3">
      <c r="A148" s="4" t="s">
        <v>677</v>
      </c>
      <c r="B148" s="4" t="s">
        <v>59</v>
      </c>
      <c r="C148" s="4" t="s">
        <v>59</v>
      </c>
    </row>
    <row r="149" spans="1:3">
      <c r="A149" s="4" t="s">
        <v>678</v>
      </c>
      <c r="B149" s="5" t="n">
        <v>17181</v>
      </c>
      <c r="C149" s="5" t="n">
        <v>17181</v>
      </c>
    </row>
    <row r="150" spans="1:3">
      <c r="A150" s="4" t="s">
        <v>704</v>
      </c>
    </row>
    <row r="151" spans="1:3">
      <c r="A151" s="3" t="s">
        <v>670</v>
      </c>
    </row>
    <row r="152" spans="1:3">
      <c r="A152" s="4" t="s">
        <v>671</v>
      </c>
      <c r="B152" s="4" t="s">
        <v>672</v>
      </c>
      <c r="C152" s="4" t="s">
        <v>672</v>
      </c>
    </row>
    <row r="153" spans="1:3">
      <c r="A153" s="4" t="s">
        <v>673</v>
      </c>
      <c r="B153" s="4" t="s">
        <v>685</v>
      </c>
      <c r="C153" s="4" t="s">
        <v>685</v>
      </c>
    </row>
    <row r="154" spans="1:3">
      <c r="A154" s="4" t="s">
        <v>675</v>
      </c>
      <c r="B154" s="4" t="s">
        <v>686</v>
      </c>
      <c r="C154" s="4" t="s">
        <v>686</v>
      </c>
    </row>
    <row r="155" spans="1:3">
      <c r="A155" s="4" t="s">
        <v>677</v>
      </c>
      <c r="B155" s="4" t="s">
        <v>59</v>
      </c>
      <c r="C155" s="4" t="s">
        <v>59</v>
      </c>
    </row>
    <row r="156" spans="1:3">
      <c r="A156" s="4" t="s">
        <v>678</v>
      </c>
      <c r="B156" s="5" t="n">
        <v>12886</v>
      </c>
      <c r="C156" s="5" t="n">
        <v>12886</v>
      </c>
    </row>
    <row r="157" spans="1:3">
      <c r="A157" s="4" t="s">
        <v>705</v>
      </c>
    </row>
    <row r="158" spans="1:3">
      <c r="A158" s="3" t="s">
        <v>670</v>
      </c>
    </row>
    <row r="159" spans="1:3">
      <c r="A159" s="4" t="s">
        <v>671</v>
      </c>
      <c r="B159" s="4" t="s">
        <v>672</v>
      </c>
      <c r="C159" s="4" t="s">
        <v>672</v>
      </c>
    </row>
    <row r="160" spans="1:3">
      <c r="A160" s="4" t="s">
        <v>673</v>
      </c>
      <c r="B160" s="4" t="s">
        <v>685</v>
      </c>
      <c r="C160" s="4" t="s">
        <v>685</v>
      </c>
    </row>
    <row r="161" spans="1:3">
      <c r="A161" s="4" t="s">
        <v>675</v>
      </c>
      <c r="B161" s="4" t="s">
        <v>686</v>
      </c>
      <c r="C161" s="4" t="s">
        <v>686</v>
      </c>
    </row>
    <row r="162" spans="1:3">
      <c r="A162" s="4" t="s">
        <v>677</v>
      </c>
      <c r="B162" s="4" t="s">
        <v>59</v>
      </c>
      <c r="C162" s="4" t="s">
        <v>59</v>
      </c>
    </row>
    <row r="163" spans="1:3">
      <c r="A163" s="4" t="s">
        <v>678</v>
      </c>
      <c r="B163" s="5" t="n">
        <v>17181</v>
      </c>
      <c r="C163" s="5" t="n">
        <v>17181</v>
      </c>
    </row>
    <row r="164" spans="1:3">
      <c r="A164" s="4" t="s">
        <v>706</v>
      </c>
    </row>
    <row r="165" spans="1:3">
      <c r="A165" s="3" t="s">
        <v>670</v>
      </c>
    </row>
    <row r="166" spans="1:3">
      <c r="A166" s="4" t="s">
        <v>671</v>
      </c>
      <c r="B166" s="4" t="s">
        <v>672</v>
      </c>
      <c r="C166" s="4" t="s">
        <v>672</v>
      </c>
    </row>
    <row r="167" spans="1:3">
      <c r="A167" s="4" t="s">
        <v>673</v>
      </c>
      <c r="B167" s="4" t="s">
        <v>685</v>
      </c>
      <c r="C167" s="4" t="s">
        <v>685</v>
      </c>
    </row>
    <row r="168" spans="1:3">
      <c r="A168" s="4" t="s">
        <v>675</v>
      </c>
      <c r="B168" s="4" t="s">
        <v>686</v>
      </c>
      <c r="C168" s="4" t="s">
        <v>686</v>
      </c>
    </row>
    <row r="169" spans="1:3">
      <c r="A169" s="4" t="s">
        <v>677</v>
      </c>
      <c r="B169" s="4" t="s">
        <v>59</v>
      </c>
      <c r="C169" s="4" t="s">
        <v>59</v>
      </c>
    </row>
    <row r="170" spans="1:3">
      <c r="A170" s="4" t="s">
        <v>678</v>
      </c>
      <c r="B170" s="5" t="n">
        <v>17181</v>
      </c>
      <c r="C170" s="5" t="n">
        <v>17181</v>
      </c>
    </row>
    <row r="171" spans="1:3">
      <c r="A171" s="4" t="s">
        <v>707</v>
      </c>
    </row>
    <row r="172" spans="1:3">
      <c r="A172" s="3" t="s">
        <v>670</v>
      </c>
    </row>
    <row r="173" spans="1:3">
      <c r="A173" s="4" t="s">
        <v>671</v>
      </c>
      <c r="B173" s="4" t="s">
        <v>672</v>
      </c>
      <c r="C173" s="4" t="s">
        <v>672</v>
      </c>
    </row>
    <row r="174" spans="1:3">
      <c r="A174" s="4" t="s">
        <v>673</v>
      </c>
      <c r="B174" s="4" t="s">
        <v>685</v>
      </c>
      <c r="C174" s="4" t="s">
        <v>685</v>
      </c>
    </row>
    <row r="175" spans="1:3">
      <c r="A175" s="4" t="s">
        <v>675</v>
      </c>
      <c r="B175" s="4" t="s">
        <v>686</v>
      </c>
      <c r="C175" s="4" t="s">
        <v>686</v>
      </c>
    </row>
    <row r="176" spans="1:3">
      <c r="A176" s="4" t="s">
        <v>677</v>
      </c>
      <c r="B176" s="4" t="s">
        <v>59</v>
      </c>
      <c r="C176" s="4" t="s">
        <v>59</v>
      </c>
    </row>
    <row r="177" spans="1:3">
      <c r="A177" s="4" t="s">
        <v>678</v>
      </c>
      <c r="B177" s="5" t="n">
        <v>25771</v>
      </c>
      <c r="C177" s="5" t="n">
        <v>25771</v>
      </c>
    </row>
    <row r="178" spans="1:3">
      <c r="A178" s="4" t="s">
        <v>708</v>
      </c>
    </row>
    <row r="179" spans="1:3">
      <c r="A179" s="3" t="s">
        <v>670</v>
      </c>
    </row>
    <row r="180" spans="1:3">
      <c r="A180" s="4" t="s">
        <v>671</v>
      </c>
      <c r="B180" s="4" t="s">
        <v>672</v>
      </c>
      <c r="C180" s="4" t="s">
        <v>672</v>
      </c>
    </row>
    <row r="181" spans="1:3">
      <c r="A181" s="4" t="s">
        <v>673</v>
      </c>
      <c r="B181" s="4" t="s">
        <v>685</v>
      </c>
      <c r="C181" s="4" t="s">
        <v>685</v>
      </c>
    </row>
    <row r="182" spans="1:3">
      <c r="A182" s="4" t="s">
        <v>675</v>
      </c>
      <c r="B182" s="4" t="s">
        <v>686</v>
      </c>
      <c r="C182" s="4" t="s">
        <v>686</v>
      </c>
    </row>
    <row r="183" spans="1:3">
      <c r="A183" s="4" t="s">
        <v>677</v>
      </c>
      <c r="B183" s="4" t="s">
        <v>59</v>
      </c>
      <c r="C183" s="4" t="s">
        <v>59</v>
      </c>
    </row>
    <row r="184" spans="1:3">
      <c r="A184" s="4" t="s">
        <v>678</v>
      </c>
      <c r="B184" s="5" t="n">
        <v>21476</v>
      </c>
      <c r="C184" s="5" t="n">
        <v>21476</v>
      </c>
    </row>
    <row r="185" spans="1:3">
      <c r="A185" s="4" t="s">
        <v>709</v>
      </c>
    </row>
    <row r="186" spans="1:3">
      <c r="A186" s="3" t="s">
        <v>670</v>
      </c>
    </row>
    <row r="187" spans="1:3">
      <c r="A187" s="4" t="s">
        <v>671</v>
      </c>
      <c r="B187" s="4" t="s">
        <v>672</v>
      </c>
      <c r="C187" s="4" t="s">
        <v>672</v>
      </c>
    </row>
    <row r="188" spans="1:3">
      <c r="A188" s="4" t="s">
        <v>673</v>
      </c>
      <c r="B188" s="4" t="s">
        <v>685</v>
      </c>
      <c r="C188" s="4" t="s">
        <v>685</v>
      </c>
    </row>
    <row r="189" spans="1:3">
      <c r="A189" s="4" t="s">
        <v>675</v>
      </c>
      <c r="B189" s="4" t="s">
        <v>686</v>
      </c>
      <c r="C189" s="4" t="s">
        <v>686</v>
      </c>
    </row>
    <row r="190" spans="1:3">
      <c r="A190" s="4" t="s">
        <v>677</v>
      </c>
      <c r="B190" s="4" t="s">
        <v>59</v>
      </c>
      <c r="C190" s="4" t="s">
        <v>59</v>
      </c>
    </row>
    <row r="191" spans="1:3">
      <c r="A191" s="4" t="s">
        <v>678</v>
      </c>
      <c r="B191" s="5" t="n">
        <v>12886</v>
      </c>
      <c r="C191" s="5" t="n">
        <v>12886</v>
      </c>
    </row>
    <row r="192" spans="1:3">
      <c r="A192" s="4" t="s">
        <v>710</v>
      </c>
    </row>
    <row r="193" spans="1:3">
      <c r="A193" s="3" t="s">
        <v>670</v>
      </c>
    </row>
    <row r="194" spans="1:3">
      <c r="A194" s="4" t="s">
        <v>671</v>
      </c>
      <c r="B194" s="4" t="s">
        <v>672</v>
      </c>
      <c r="C194" s="4" t="s">
        <v>672</v>
      </c>
    </row>
    <row r="195" spans="1:3">
      <c r="A195" s="4" t="s">
        <v>673</v>
      </c>
      <c r="B195" s="4" t="s">
        <v>685</v>
      </c>
      <c r="C195" s="4" t="s">
        <v>685</v>
      </c>
    </row>
    <row r="196" spans="1:3">
      <c r="A196" s="4" t="s">
        <v>675</v>
      </c>
      <c r="B196" s="4" t="s">
        <v>686</v>
      </c>
      <c r="C196" s="4" t="s">
        <v>686</v>
      </c>
    </row>
    <row r="197" spans="1:3">
      <c r="A197" s="4" t="s">
        <v>677</v>
      </c>
      <c r="B197" s="4" t="s">
        <v>59</v>
      </c>
      <c r="C197" s="4" t="s">
        <v>59</v>
      </c>
    </row>
    <row r="198" spans="1:3">
      <c r="A198" s="4" t="s">
        <v>678</v>
      </c>
      <c r="B198" s="5" t="n">
        <v>51543</v>
      </c>
      <c r="C198" s="5" t="n">
        <v>51543</v>
      </c>
    </row>
    <row r="199" spans="1:3">
      <c r="A199" s="4" t="s">
        <v>711</v>
      </c>
    </row>
    <row r="200" spans="1:3">
      <c r="A200" s="3" t="s">
        <v>670</v>
      </c>
    </row>
    <row r="201" spans="1:3">
      <c r="A201" s="4" t="s">
        <v>671</v>
      </c>
      <c r="B201" s="4" t="s">
        <v>672</v>
      </c>
      <c r="C201" s="4" t="s">
        <v>672</v>
      </c>
    </row>
    <row r="202" spans="1:3">
      <c r="A202" s="4" t="s">
        <v>673</v>
      </c>
      <c r="B202" s="4" t="s">
        <v>685</v>
      </c>
      <c r="C202" s="4" t="s">
        <v>685</v>
      </c>
    </row>
    <row r="203" spans="1:3">
      <c r="A203" s="4" t="s">
        <v>675</v>
      </c>
      <c r="B203" s="4" t="s">
        <v>686</v>
      </c>
      <c r="C203" s="4" t="s">
        <v>686</v>
      </c>
    </row>
    <row r="204" spans="1:3">
      <c r="A204" s="4" t="s">
        <v>677</v>
      </c>
      <c r="B204" s="4" t="s">
        <v>59</v>
      </c>
      <c r="C204" s="4" t="s">
        <v>59</v>
      </c>
    </row>
    <row r="205" spans="1:3">
      <c r="A205" s="4" t="s">
        <v>678</v>
      </c>
      <c r="B205" s="5" t="n">
        <v>12886</v>
      </c>
      <c r="C205" s="5" t="n">
        <v>12886</v>
      </c>
    </row>
    <row r="206" spans="1:3">
      <c r="A206" s="4" t="s">
        <v>712</v>
      </c>
    </row>
    <row r="207" spans="1:3">
      <c r="A207" s="3" t="s">
        <v>670</v>
      </c>
    </row>
    <row r="208" spans="1:3">
      <c r="A208" s="4" t="s">
        <v>671</v>
      </c>
      <c r="B208" s="4" t="s">
        <v>713</v>
      </c>
      <c r="C208" s="4" t="s">
        <v>713</v>
      </c>
    </row>
    <row r="209" spans="1:3">
      <c r="A209" s="4" t="s">
        <v>673</v>
      </c>
      <c r="B209" s="4" t="s">
        <v>685</v>
      </c>
      <c r="C209" s="4" t="s">
        <v>685</v>
      </c>
    </row>
    <row r="210" spans="1:3">
      <c r="A210" s="4" t="s">
        <v>675</v>
      </c>
      <c r="B210" s="4" t="s">
        <v>714</v>
      </c>
      <c r="C210" s="4" t="s">
        <v>714</v>
      </c>
    </row>
    <row r="211" spans="1:3">
      <c r="A211" s="4" t="s">
        <v>677</v>
      </c>
      <c r="B211" s="4" t="s">
        <v>59</v>
      </c>
      <c r="C211" s="4" t="s">
        <v>59</v>
      </c>
    </row>
    <row r="212" spans="1:3">
      <c r="A212" s="4" t="s">
        <v>678</v>
      </c>
      <c r="B212" s="5" t="n">
        <v>20735</v>
      </c>
      <c r="C212" s="5" t="n">
        <v>20735</v>
      </c>
    </row>
    <row r="213" spans="1:3">
      <c r="A213" s="4" t="s">
        <v>715</v>
      </c>
    </row>
    <row r="214" spans="1:3">
      <c r="A214" s="3" t="s">
        <v>670</v>
      </c>
    </row>
    <row r="215" spans="1:3">
      <c r="A215" s="4" t="s">
        <v>671</v>
      </c>
      <c r="B215" s="4" t="s">
        <v>713</v>
      </c>
      <c r="C215" s="4" t="s">
        <v>713</v>
      </c>
    </row>
    <row r="216" spans="1:3">
      <c r="A216" s="4" t="s">
        <v>673</v>
      </c>
      <c r="B216" s="4" t="s">
        <v>685</v>
      </c>
      <c r="C216" s="4" t="s">
        <v>685</v>
      </c>
    </row>
    <row r="217" spans="1:3">
      <c r="A217" s="4" t="s">
        <v>675</v>
      </c>
      <c r="B217" s="4" t="s">
        <v>714</v>
      </c>
      <c r="C217" s="4" t="s">
        <v>714</v>
      </c>
    </row>
    <row r="218" spans="1:3">
      <c r="A218" s="4" t="s">
        <v>677</v>
      </c>
      <c r="B218" s="4" t="s">
        <v>59</v>
      </c>
      <c r="C218" s="4" t="s">
        <v>59</v>
      </c>
    </row>
    <row r="219" spans="1:3">
      <c r="A219" s="4" t="s">
        <v>678</v>
      </c>
      <c r="B219" s="5" t="n">
        <v>20735</v>
      </c>
      <c r="C219" s="5" t="n">
        <v>20735</v>
      </c>
    </row>
    <row r="220" spans="1:3">
      <c r="A220" s="4" t="s">
        <v>716</v>
      </c>
    </row>
    <row r="221" spans="1:3">
      <c r="A221" s="3" t="s">
        <v>670</v>
      </c>
    </row>
    <row r="222" spans="1:3">
      <c r="A222" s="4" t="s">
        <v>671</v>
      </c>
      <c r="B222" s="4" t="s">
        <v>713</v>
      </c>
      <c r="C222" s="4" t="s">
        <v>713</v>
      </c>
    </row>
    <row r="223" spans="1:3">
      <c r="A223" s="4" t="s">
        <v>673</v>
      </c>
      <c r="B223" s="4" t="s">
        <v>685</v>
      </c>
      <c r="C223" s="4" t="s">
        <v>685</v>
      </c>
    </row>
    <row r="224" spans="1:3">
      <c r="A224" s="4" t="s">
        <v>675</v>
      </c>
      <c r="B224" s="4" t="s">
        <v>714</v>
      </c>
      <c r="C224" s="4" t="s">
        <v>714</v>
      </c>
    </row>
    <row r="225" spans="1:3">
      <c r="A225" s="4" t="s">
        <v>677</v>
      </c>
      <c r="B225" s="4" t="s">
        <v>59</v>
      </c>
      <c r="C225" s="4" t="s">
        <v>59</v>
      </c>
    </row>
    <row r="226" spans="1:3">
      <c r="A226" s="4" t="s">
        <v>678</v>
      </c>
      <c r="B226" s="5" t="n">
        <v>41471</v>
      </c>
      <c r="C226" s="5" t="n">
        <v>41471</v>
      </c>
    </row>
    <row r="227" spans="1:3">
      <c r="A227" s="4" t="s">
        <v>717</v>
      </c>
    </row>
    <row r="228" spans="1:3">
      <c r="A228" s="3" t="s">
        <v>670</v>
      </c>
    </row>
    <row r="229" spans="1:3">
      <c r="A229" s="4" t="s">
        <v>671</v>
      </c>
      <c r="B229" s="4" t="s">
        <v>713</v>
      </c>
      <c r="C229" s="4" t="s">
        <v>713</v>
      </c>
    </row>
    <row r="230" spans="1:3">
      <c r="A230" s="4" t="s">
        <v>673</v>
      </c>
      <c r="B230" s="4" t="s">
        <v>685</v>
      </c>
      <c r="C230" s="4" t="s">
        <v>685</v>
      </c>
    </row>
    <row r="231" spans="1:3">
      <c r="A231" s="4" t="s">
        <v>675</v>
      </c>
      <c r="B231" s="4" t="s">
        <v>714</v>
      </c>
      <c r="C231" s="4" t="s">
        <v>714</v>
      </c>
    </row>
    <row r="232" spans="1:3">
      <c r="A232" s="4" t="s">
        <v>677</v>
      </c>
      <c r="B232" s="4" t="s">
        <v>59</v>
      </c>
      <c r="C232" s="4" t="s">
        <v>59</v>
      </c>
    </row>
    <row r="233" spans="1:3">
      <c r="A233" s="4" t="s">
        <v>678</v>
      </c>
      <c r="B233" s="5" t="n">
        <v>16588</v>
      </c>
      <c r="C233" s="5" t="n">
        <v>16588</v>
      </c>
    </row>
    <row r="234" spans="1:3">
      <c r="A234" s="4" t="s">
        <v>718</v>
      </c>
    </row>
    <row r="235" spans="1:3">
      <c r="A235" s="3" t="s">
        <v>670</v>
      </c>
    </row>
    <row r="236" spans="1:3">
      <c r="A236" s="4" t="s">
        <v>671</v>
      </c>
      <c r="B236" s="4" t="s">
        <v>713</v>
      </c>
      <c r="C236" s="4" t="s">
        <v>713</v>
      </c>
    </row>
    <row r="237" spans="1:3">
      <c r="A237" s="4" t="s">
        <v>673</v>
      </c>
      <c r="B237" s="4" t="s">
        <v>685</v>
      </c>
      <c r="C237" s="4" t="s">
        <v>685</v>
      </c>
    </row>
    <row r="238" spans="1:3">
      <c r="A238" s="4" t="s">
        <v>675</v>
      </c>
      <c r="B238" s="4" t="s">
        <v>714</v>
      </c>
      <c r="C238" s="4" t="s">
        <v>714</v>
      </c>
    </row>
    <row r="239" spans="1:3">
      <c r="A239" s="4" t="s">
        <v>677</v>
      </c>
      <c r="B239" s="4" t="s">
        <v>59</v>
      </c>
      <c r="C239" s="4" t="s">
        <v>59</v>
      </c>
    </row>
    <row r="240" spans="1:3">
      <c r="A240" s="4" t="s">
        <v>678</v>
      </c>
      <c r="B240" s="5" t="n">
        <v>20735</v>
      </c>
      <c r="C240" s="5" t="n">
        <v>20735</v>
      </c>
    </row>
    <row r="241" spans="1:3">
      <c r="A241" s="4" t="s">
        <v>719</v>
      </c>
    </row>
    <row r="242" spans="1:3">
      <c r="A242" s="3" t="s">
        <v>670</v>
      </c>
    </row>
    <row r="243" spans="1:3">
      <c r="A243" s="4" t="s">
        <v>671</v>
      </c>
      <c r="B243" s="4" t="s">
        <v>720</v>
      </c>
      <c r="C243" s="4" t="s">
        <v>720</v>
      </c>
    </row>
    <row r="244" spans="1:3">
      <c r="A244" s="4" t="s">
        <v>673</v>
      </c>
      <c r="B244" s="4" t="s">
        <v>685</v>
      </c>
      <c r="C244" s="4" t="s">
        <v>685</v>
      </c>
    </row>
    <row r="245" spans="1:3">
      <c r="A245" s="4" t="s">
        <v>675</v>
      </c>
      <c r="B245" s="4" t="s">
        <v>721</v>
      </c>
      <c r="C245" s="4" t="s">
        <v>721</v>
      </c>
    </row>
    <row r="246" spans="1:3">
      <c r="A246" s="4" t="s">
        <v>677</v>
      </c>
      <c r="B246" s="4" t="s">
        <v>59</v>
      </c>
      <c r="C246" s="4" t="s">
        <v>59</v>
      </c>
    </row>
    <row r="247" spans="1:3">
      <c r="A247" s="4" t="s">
        <v>678</v>
      </c>
      <c r="B247" s="5" t="n">
        <v>19438</v>
      </c>
      <c r="C247" s="5" t="n">
        <v>19438</v>
      </c>
    </row>
    <row r="248" spans="1:3">
      <c r="A248" s="4" t="s">
        <v>722</v>
      </c>
    </row>
    <row r="249" spans="1:3">
      <c r="A249" s="3" t="s">
        <v>670</v>
      </c>
    </row>
    <row r="250" spans="1:3">
      <c r="A250" s="4" t="s">
        <v>671</v>
      </c>
      <c r="B250" s="4" t="s">
        <v>720</v>
      </c>
      <c r="C250" s="4" t="s">
        <v>720</v>
      </c>
    </row>
    <row r="251" spans="1:3">
      <c r="A251" s="4" t="s">
        <v>673</v>
      </c>
      <c r="B251" s="4" t="s">
        <v>685</v>
      </c>
      <c r="C251" s="4" t="s">
        <v>685</v>
      </c>
    </row>
    <row r="252" spans="1:3">
      <c r="A252" s="4" t="s">
        <v>675</v>
      </c>
      <c r="B252" s="4" t="s">
        <v>721</v>
      </c>
      <c r="C252" s="4" t="s">
        <v>721</v>
      </c>
    </row>
    <row r="253" spans="1:3">
      <c r="A253" s="4" t="s">
        <v>677</v>
      </c>
      <c r="B253" s="4" t="s">
        <v>59</v>
      </c>
      <c r="C253" s="4" t="s">
        <v>59</v>
      </c>
    </row>
    <row r="254" spans="1:3">
      <c r="A254" s="4" t="s">
        <v>678</v>
      </c>
      <c r="B254" s="5" t="n">
        <v>19438</v>
      </c>
      <c r="C254" s="5" t="n">
        <v>19438</v>
      </c>
    </row>
    <row r="255" spans="1:3">
      <c r="A255" s="4" t="s">
        <v>723</v>
      </c>
    </row>
    <row r="256" spans="1:3">
      <c r="A256" s="3" t="s">
        <v>670</v>
      </c>
    </row>
    <row r="257" spans="1:3">
      <c r="A257" s="4" t="s">
        <v>671</v>
      </c>
      <c r="B257" s="4" t="s">
        <v>720</v>
      </c>
      <c r="C257" s="4" t="s">
        <v>720</v>
      </c>
    </row>
    <row r="258" spans="1:3">
      <c r="A258" s="4" t="s">
        <v>673</v>
      </c>
      <c r="B258" s="4" t="s">
        <v>685</v>
      </c>
      <c r="C258" s="4" t="s">
        <v>685</v>
      </c>
    </row>
    <row r="259" spans="1:3">
      <c r="A259" s="4" t="s">
        <v>675</v>
      </c>
      <c r="B259" s="4" t="s">
        <v>721</v>
      </c>
      <c r="C259" s="4" t="s">
        <v>721</v>
      </c>
    </row>
    <row r="260" spans="1:3">
      <c r="A260" s="4" t="s">
        <v>677</v>
      </c>
      <c r="B260" s="4" t="s">
        <v>59</v>
      </c>
      <c r="C260" s="4" t="s">
        <v>59</v>
      </c>
    </row>
    <row r="261" spans="1:3">
      <c r="A261" s="4" t="s">
        <v>678</v>
      </c>
      <c r="B261" s="5" t="n">
        <v>38876</v>
      </c>
      <c r="C261" s="5" t="n">
        <v>38876</v>
      </c>
    </row>
    <row r="262" spans="1:3">
      <c r="A262" s="4" t="s">
        <v>724</v>
      </c>
    </row>
    <row r="263" spans="1:3">
      <c r="A263" s="3" t="s">
        <v>670</v>
      </c>
    </row>
    <row r="264" spans="1:3">
      <c r="A264" s="4" t="s">
        <v>671</v>
      </c>
      <c r="B264" s="4" t="s">
        <v>720</v>
      </c>
      <c r="C264" s="4" t="s">
        <v>720</v>
      </c>
    </row>
    <row r="265" spans="1:3">
      <c r="A265" s="4" t="s">
        <v>673</v>
      </c>
      <c r="B265" s="4" t="s">
        <v>685</v>
      </c>
      <c r="C265" s="4" t="s">
        <v>685</v>
      </c>
    </row>
    <row r="266" spans="1:3">
      <c r="A266" s="4" t="s">
        <v>675</v>
      </c>
      <c r="B266" s="4" t="s">
        <v>721</v>
      </c>
      <c r="C266" s="4" t="s">
        <v>721</v>
      </c>
    </row>
    <row r="267" spans="1:3">
      <c r="A267" s="4" t="s">
        <v>677</v>
      </c>
      <c r="B267" s="4" t="s">
        <v>59</v>
      </c>
      <c r="C267" s="4" t="s">
        <v>59</v>
      </c>
    </row>
    <row r="268" spans="1:3">
      <c r="A268" s="4" t="s">
        <v>678</v>
      </c>
      <c r="B268" s="5" t="n">
        <v>19438</v>
      </c>
      <c r="C268" s="5" t="n">
        <v>19438</v>
      </c>
    </row>
    <row r="269" spans="1:3">
      <c r="A269" s="4" t="s">
        <v>725</v>
      </c>
    </row>
    <row r="270" spans="1:3">
      <c r="A270" s="3" t="s">
        <v>670</v>
      </c>
    </row>
    <row r="271" spans="1:3">
      <c r="A271" s="4" t="s">
        <v>671</v>
      </c>
      <c r="B271" s="4" t="s">
        <v>720</v>
      </c>
      <c r="C271" s="4" t="s">
        <v>720</v>
      </c>
    </row>
    <row r="272" spans="1:3">
      <c r="A272" s="4" t="s">
        <v>673</v>
      </c>
      <c r="B272" s="4" t="s">
        <v>685</v>
      </c>
      <c r="C272" s="4" t="s">
        <v>685</v>
      </c>
    </row>
    <row r="273" spans="1:3">
      <c r="A273" s="4" t="s">
        <v>675</v>
      </c>
      <c r="B273" s="4" t="s">
        <v>721</v>
      </c>
      <c r="C273" s="4" t="s">
        <v>721</v>
      </c>
    </row>
    <row r="274" spans="1:3">
      <c r="A274" s="4" t="s">
        <v>677</v>
      </c>
      <c r="B274" s="4" t="s">
        <v>59</v>
      </c>
      <c r="C274" s="4" t="s">
        <v>59</v>
      </c>
    </row>
    <row r="275" spans="1:3">
      <c r="A275" s="4" t="s">
        <v>678</v>
      </c>
      <c r="B275" s="5" t="n">
        <v>23325</v>
      </c>
      <c r="C275" s="5" t="n">
        <v>23325</v>
      </c>
    </row>
    <row r="276" spans="1:3">
      <c r="A276" s="4" t="s">
        <v>726</v>
      </c>
    </row>
    <row r="277" spans="1:3">
      <c r="A277" s="3" t="s">
        <v>670</v>
      </c>
    </row>
    <row r="278" spans="1:3">
      <c r="A278" s="4" t="s">
        <v>671</v>
      </c>
      <c r="B278" s="4" t="s">
        <v>720</v>
      </c>
      <c r="C278" s="4" t="s">
        <v>720</v>
      </c>
    </row>
    <row r="279" spans="1:3">
      <c r="A279" s="4" t="s">
        <v>673</v>
      </c>
      <c r="B279" s="4" t="s">
        <v>685</v>
      </c>
      <c r="C279" s="4" t="s">
        <v>685</v>
      </c>
    </row>
    <row r="280" spans="1:3">
      <c r="A280" s="4" t="s">
        <v>675</v>
      </c>
      <c r="B280" s="4" t="s">
        <v>721</v>
      </c>
      <c r="C280" s="4" t="s">
        <v>721</v>
      </c>
    </row>
    <row r="281" spans="1:3">
      <c r="A281" s="4" t="s">
        <v>677</v>
      </c>
      <c r="B281" s="4" t="s">
        <v>59</v>
      </c>
      <c r="C281" s="4" t="s">
        <v>59</v>
      </c>
    </row>
    <row r="282" spans="1:3">
      <c r="A282" s="4" t="s">
        <v>678</v>
      </c>
      <c r="B282" s="5" t="n">
        <v>19438</v>
      </c>
      <c r="C282" s="5" t="n">
        <v>19438</v>
      </c>
    </row>
    <row r="283" spans="1:3">
      <c r="A283" s="4" t="s">
        <v>727</v>
      </c>
    </row>
    <row r="284" spans="1:3">
      <c r="A284" s="3" t="s">
        <v>670</v>
      </c>
    </row>
    <row r="285" spans="1:3">
      <c r="A285" s="4" t="s">
        <v>671</v>
      </c>
      <c r="B285" s="4" t="s">
        <v>720</v>
      </c>
      <c r="C285" s="4" t="s">
        <v>720</v>
      </c>
    </row>
    <row r="286" spans="1:3">
      <c r="A286" s="4" t="s">
        <v>673</v>
      </c>
      <c r="B286" s="4" t="s">
        <v>685</v>
      </c>
      <c r="C286" s="4" t="s">
        <v>685</v>
      </c>
    </row>
    <row r="287" spans="1:3">
      <c r="A287" s="4" t="s">
        <v>675</v>
      </c>
      <c r="B287" s="4" t="s">
        <v>721</v>
      </c>
      <c r="C287" s="4" t="s">
        <v>721</v>
      </c>
    </row>
    <row r="288" spans="1:3">
      <c r="A288" s="4" t="s">
        <v>677</v>
      </c>
      <c r="B288" s="4" t="s">
        <v>59</v>
      </c>
      <c r="C288" s="4" t="s">
        <v>59</v>
      </c>
    </row>
    <row r="289" spans="1:3">
      <c r="A289" s="4" t="s">
        <v>678</v>
      </c>
      <c r="B289" s="5" t="n">
        <v>38876</v>
      </c>
      <c r="C289" s="5" t="n">
        <v>38876</v>
      </c>
    </row>
    <row r="290" spans="1:3">
      <c r="A290" s="4" t="s">
        <v>728</v>
      </c>
    </row>
    <row r="291" spans="1:3">
      <c r="A291" s="3" t="s">
        <v>670</v>
      </c>
    </row>
    <row r="292" spans="1:3">
      <c r="A292" s="4" t="s">
        <v>671</v>
      </c>
      <c r="B292" s="4" t="s">
        <v>720</v>
      </c>
      <c r="C292" s="4" t="s">
        <v>720</v>
      </c>
    </row>
    <row r="293" spans="1:3">
      <c r="A293" s="4" t="s">
        <v>673</v>
      </c>
      <c r="B293" s="4" t="s">
        <v>685</v>
      </c>
      <c r="C293" s="4" t="s">
        <v>685</v>
      </c>
    </row>
    <row r="294" spans="1:3">
      <c r="A294" s="4" t="s">
        <v>675</v>
      </c>
      <c r="B294" s="4" t="s">
        <v>721</v>
      </c>
      <c r="C294" s="4" t="s">
        <v>721</v>
      </c>
    </row>
    <row r="295" spans="1:3">
      <c r="A295" s="4" t="s">
        <v>677</v>
      </c>
      <c r="B295" s="4" t="s">
        <v>59</v>
      </c>
      <c r="C295" s="4" t="s">
        <v>59</v>
      </c>
    </row>
    <row r="296" spans="1:3">
      <c r="A296" s="4" t="s">
        <v>678</v>
      </c>
      <c r="B296" s="5" t="n">
        <v>38876</v>
      </c>
      <c r="C296" s="5" t="n">
        <v>38876</v>
      </c>
    </row>
    <row r="297" spans="1:3">
      <c r="A297" s="4" t="s">
        <v>729</v>
      </c>
    </row>
    <row r="298" spans="1:3">
      <c r="A298" s="3" t="s">
        <v>670</v>
      </c>
    </row>
    <row r="299" spans="1:3">
      <c r="A299" s="4" t="s">
        <v>671</v>
      </c>
      <c r="B299" s="4" t="s">
        <v>720</v>
      </c>
      <c r="C299" s="4" t="s">
        <v>720</v>
      </c>
    </row>
    <row r="300" spans="1:3">
      <c r="A300" s="4" t="s">
        <v>673</v>
      </c>
      <c r="B300" s="4" t="s">
        <v>685</v>
      </c>
      <c r="C300" s="4" t="s">
        <v>685</v>
      </c>
    </row>
    <row r="301" spans="1:3">
      <c r="A301" s="4" t="s">
        <v>675</v>
      </c>
      <c r="B301" s="4" t="s">
        <v>721</v>
      </c>
      <c r="C301" s="4" t="s">
        <v>721</v>
      </c>
    </row>
    <row r="302" spans="1:3">
      <c r="A302" s="4" t="s">
        <v>677</v>
      </c>
      <c r="B302" s="4" t="s">
        <v>59</v>
      </c>
      <c r="C302" s="4" t="s">
        <v>59</v>
      </c>
    </row>
    <row r="303" spans="1:3">
      <c r="A303" s="4" t="s">
        <v>678</v>
      </c>
      <c r="B303" s="5" t="n">
        <v>38876</v>
      </c>
      <c r="C303" s="5" t="n">
        <v>38876</v>
      </c>
    </row>
    <row r="304" spans="1:3">
      <c r="A304" s="4" t="s">
        <v>730</v>
      </c>
    </row>
    <row r="305" spans="1:3">
      <c r="A305" s="3" t="s">
        <v>670</v>
      </c>
    </row>
    <row r="306" spans="1:3">
      <c r="A306" s="4" t="s">
        <v>671</v>
      </c>
      <c r="B306" s="4" t="s">
        <v>720</v>
      </c>
      <c r="C306" s="4" t="s">
        <v>720</v>
      </c>
    </row>
    <row r="307" spans="1:3">
      <c r="A307" s="4" t="s">
        <v>673</v>
      </c>
      <c r="B307" s="4" t="s">
        <v>685</v>
      </c>
      <c r="C307" s="4" t="s">
        <v>685</v>
      </c>
    </row>
    <row r="308" spans="1:3">
      <c r="A308" s="4" t="s">
        <v>675</v>
      </c>
      <c r="B308" s="4" t="s">
        <v>721</v>
      </c>
      <c r="C308" s="4" t="s">
        <v>721</v>
      </c>
    </row>
    <row r="309" spans="1:3">
      <c r="A309" s="4" t="s">
        <v>677</v>
      </c>
      <c r="C309" s="4" t="s">
        <v>59</v>
      </c>
    </row>
    <row r="310" spans="1:3">
      <c r="A310" s="4" t="s">
        <v>678</v>
      </c>
      <c r="B310" s="5" t="n">
        <v>38876</v>
      </c>
      <c r="C310" s="5" t="n">
        <v>38876</v>
      </c>
    </row>
    <row r="311" spans="1:3">
      <c r="A311" s="4" t="s">
        <v>731</v>
      </c>
    </row>
    <row r="312" spans="1:3">
      <c r="A312" s="3" t="s">
        <v>670</v>
      </c>
    </row>
    <row r="313" spans="1:3">
      <c r="A313" s="4" t="s">
        <v>671</v>
      </c>
      <c r="B313" s="4" t="s">
        <v>720</v>
      </c>
      <c r="C313" s="4" t="s">
        <v>720</v>
      </c>
    </row>
    <row r="314" spans="1:3">
      <c r="A314" s="4" t="s">
        <v>673</v>
      </c>
      <c r="B314" s="4" t="s">
        <v>685</v>
      </c>
      <c r="C314" s="4" t="s">
        <v>685</v>
      </c>
    </row>
    <row r="315" spans="1:3">
      <c r="A315" s="4" t="s">
        <v>675</v>
      </c>
      <c r="B315" s="4" t="s">
        <v>721</v>
      </c>
      <c r="C315" s="4" t="s">
        <v>721</v>
      </c>
    </row>
    <row r="316" spans="1:3">
      <c r="A316" s="4" t="s">
        <v>677</v>
      </c>
      <c r="B316" s="4" t="s">
        <v>59</v>
      </c>
      <c r="C316" s="4" t="s">
        <v>59</v>
      </c>
    </row>
    <row r="317" spans="1:3">
      <c r="A317" s="4" t="s">
        <v>678</v>
      </c>
      <c r="B317" s="5" t="n">
        <v>19438</v>
      </c>
      <c r="C317" s="5" t="n">
        <v>19438</v>
      </c>
    </row>
    <row r="318" spans="1:3">
      <c r="A318" s="4" t="s">
        <v>732</v>
      </c>
    </row>
    <row r="319" spans="1:3">
      <c r="A319" s="3" t="s">
        <v>670</v>
      </c>
    </row>
    <row r="320" spans="1:3">
      <c r="A320" s="4" t="s">
        <v>671</v>
      </c>
      <c r="B320" s="4" t="s">
        <v>720</v>
      </c>
      <c r="C320" s="4" t="s">
        <v>720</v>
      </c>
    </row>
    <row r="321" spans="1:3">
      <c r="A321" s="4" t="s">
        <v>673</v>
      </c>
      <c r="B321" s="4" t="s">
        <v>685</v>
      </c>
      <c r="C321" s="4" t="s">
        <v>685</v>
      </c>
    </row>
    <row r="322" spans="1:3">
      <c r="A322" s="4" t="s">
        <v>675</v>
      </c>
      <c r="B322" s="4" t="s">
        <v>721</v>
      </c>
      <c r="C322" s="4" t="s">
        <v>721</v>
      </c>
    </row>
    <row r="323" spans="1:3">
      <c r="A323" s="4" t="s">
        <v>677</v>
      </c>
      <c r="B323" s="4" t="s">
        <v>59</v>
      </c>
      <c r="C323" s="4" t="s">
        <v>59</v>
      </c>
    </row>
    <row r="324" spans="1:3">
      <c r="A324" s="4" t="s">
        <v>678</v>
      </c>
      <c r="B324" s="5" t="n">
        <v>19438</v>
      </c>
      <c r="C324" s="5" t="n">
        <v>19438</v>
      </c>
    </row>
    <row r="325" spans="1:3">
      <c r="A325" s="4" t="s">
        <v>733</v>
      </c>
    </row>
    <row r="326" spans="1:3">
      <c r="A326" s="3" t="s">
        <v>670</v>
      </c>
    </row>
    <row r="327" spans="1:3">
      <c r="A327" s="4" t="s">
        <v>671</v>
      </c>
      <c r="B327" s="4" t="s">
        <v>720</v>
      </c>
      <c r="C327" s="4" t="s">
        <v>720</v>
      </c>
    </row>
    <row r="328" spans="1:3">
      <c r="A328" s="4" t="s">
        <v>673</v>
      </c>
      <c r="B328" s="4" t="s">
        <v>685</v>
      </c>
      <c r="C328" s="4" t="s">
        <v>685</v>
      </c>
    </row>
    <row r="329" spans="1:3">
      <c r="A329" s="4" t="s">
        <v>675</v>
      </c>
      <c r="B329" s="4" t="s">
        <v>721</v>
      </c>
      <c r="C329" s="4" t="s">
        <v>721</v>
      </c>
    </row>
    <row r="330" spans="1:3">
      <c r="A330" s="4" t="s">
        <v>677</v>
      </c>
      <c r="B330" s="4" t="s">
        <v>59</v>
      </c>
      <c r="C330" s="4" t="s">
        <v>59</v>
      </c>
    </row>
    <row r="331" spans="1:3">
      <c r="A331" s="4" t="s">
        <v>678</v>
      </c>
      <c r="B331" s="5" t="n">
        <v>38876</v>
      </c>
      <c r="C331" s="5" t="n">
        <v>38876</v>
      </c>
    </row>
    <row r="332" spans="1:3">
      <c r="A332" s="4" t="s">
        <v>734</v>
      </c>
    </row>
    <row r="333" spans="1:3">
      <c r="A333" s="3" t="s">
        <v>670</v>
      </c>
    </row>
    <row r="334" spans="1:3">
      <c r="A334" s="4" t="s">
        <v>671</v>
      </c>
      <c r="B334" s="4" t="s">
        <v>672</v>
      </c>
      <c r="C334" s="4" t="s">
        <v>672</v>
      </c>
    </row>
    <row r="335" spans="1:3">
      <c r="A335" s="4" t="s">
        <v>673</v>
      </c>
      <c r="B335" s="4" t="s">
        <v>674</v>
      </c>
      <c r="C335" s="4" t="s">
        <v>674</v>
      </c>
    </row>
    <row r="336" spans="1:3">
      <c r="A336" s="4" t="s">
        <v>675</v>
      </c>
      <c r="B336" s="4" t="s">
        <v>676</v>
      </c>
      <c r="C336" s="4" t="s">
        <v>676</v>
      </c>
    </row>
    <row r="337" spans="1:3">
      <c r="A337" s="4" t="s">
        <v>677</v>
      </c>
      <c r="B337" s="4" t="s">
        <v>59</v>
      </c>
      <c r="C337" s="4" t="s">
        <v>59</v>
      </c>
    </row>
    <row r="338" spans="1:3">
      <c r="A338" s="4" t="s">
        <v>678</v>
      </c>
      <c r="B338" s="5" t="n">
        <v>36906</v>
      </c>
      <c r="C338" s="5" t="n">
        <v>36906</v>
      </c>
    </row>
    <row r="339" spans="1:3">
      <c r="A339" s="4" t="s">
        <v>735</v>
      </c>
    </row>
    <row r="340" spans="1:3">
      <c r="A340" s="3" t="s">
        <v>670</v>
      </c>
    </row>
    <row r="341" spans="1:3">
      <c r="A341" s="4" t="s">
        <v>671</v>
      </c>
      <c r="B341" s="4" t="s">
        <v>481</v>
      </c>
      <c r="C341" s="4" t="s">
        <v>481</v>
      </c>
    </row>
    <row r="342" spans="1:3">
      <c r="A342" s="4" t="s">
        <v>673</v>
      </c>
      <c r="B342" s="4" t="s">
        <v>736</v>
      </c>
      <c r="C342" s="4" t="s">
        <v>736</v>
      </c>
    </row>
    <row r="343" spans="1:3">
      <c r="A343" s="4" t="s">
        <v>675</v>
      </c>
      <c r="B343" s="4" t="s">
        <v>737</v>
      </c>
      <c r="C343" s="4" t="s">
        <v>737</v>
      </c>
    </row>
    <row r="344" spans="1:3">
      <c r="A344" s="4" t="s">
        <v>677</v>
      </c>
      <c r="B344" s="4" t="s">
        <v>59</v>
      </c>
      <c r="C344" s="4" t="s">
        <v>59</v>
      </c>
    </row>
    <row r="345" spans="1:3">
      <c r="A345" s="4" t="s">
        <v>678</v>
      </c>
      <c r="B345" s="5" t="n">
        <v>10409</v>
      </c>
      <c r="C345" s="5" t="n">
        <v>10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9</v>
      </c>
    </row>
    <row r="3" spans="1:3">
      <c r="A3" s="3" t="s">
        <v>138</v>
      </c>
    </row>
    <row r="4" spans="1:3">
      <c r="A4" s="4" t="s">
        <v>139</v>
      </c>
      <c r="B4" s="5" t="n">
        <v>-1322441</v>
      </c>
      <c r="C4" s="5" t="n">
        <v>3213034</v>
      </c>
    </row>
    <row r="5" spans="1:3">
      <c r="A5" s="3" t="s">
        <v>140</v>
      </c>
    </row>
    <row r="6" spans="1:3">
      <c r="A6" s="4" t="s">
        <v>141</v>
      </c>
      <c r="B6" s="6" t="n">
        <v>74955</v>
      </c>
      <c r="C6" s="6" t="n">
        <v>67790</v>
      </c>
    </row>
    <row r="7" spans="1:3">
      <c r="A7" s="4" t="s">
        <v>99</v>
      </c>
      <c r="B7" s="6" t="n">
        <v>7921979</v>
      </c>
      <c r="C7" s="4" t="s">
        <v>59</v>
      </c>
    </row>
    <row r="8" spans="1:3">
      <c r="A8" s="4" t="s">
        <v>142</v>
      </c>
      <c r="B8" s="6" t="n">
        <v>10966651</v>
      </c>
      <c r="C8" s="6" t="n">
        <v>3678972</v>
      </c>
    </row>
    <row r="9" spans="1:3">
      <c r="A9" s="4" t="s">
        <v>100</v>
      </c>
      <c r="B9" s="6" t="n">
        <v>1067548</v>
      </c>
      <c r="C9" s="6" t="n">
        <v>709388</v>
      </c>
    </row>
    <row r="10" spans="1:3">
      <c r="A10" s="4" t="s">
        <v>143</v>
      </c>
      <c r="B10" s="6" t="n">
        <v>936021</v>
      </c>
      <c r="C10" s="4" t="s">
        <v>59</v>
      </c>
    </row>
    <row r="11" spans="1:3">
      <c r="A11" s="3" t="s">
        <v>144</v>
      </c>
    </row>
    <row r="12" spans="1:3">
      <c r="A12" s="4" t="s">
        <v>42</v>
      </c>
      <c r="B12" s="6" t="n">
        <v>9703757</v>
      </c>
      <c r="C12" s="6" t="n">
        <v>5349595</v>
      </c>
    </row>
    <row r="13" spans="1:3">
      <c r="A13" s="4" t="s">
        <v>145</v>
      </c>
      <c r="B13" s="6" t="n">
        <v>8807450</v>
      </c>
      <c r="C13" s="6" t="n">
        <v>-13903716</v>
      </c>
    </row>
    <row r="14" spans="1:3">
      <c r="A14" s="4" t="s">
        <v>146</v>
      </c>
      <c r="B14" s="6" t="n">
        <v>-11811</v>
      </c>
      <c r="C14" s="6" t="n">
        <v>40202</v>
      </c>
    </row>
    <row r="15" spans="1:3">
      <c r="A15" s="4" t="s">
        <v>147</v>
      </c>
      <c r="B15" s="6" t="n">
        <v>22670</v>
      </c>
      <c r="C15" s="6" t="n">
        <v>23055</v>
      </c>
    </row>
    <row r="16" spans="1:3">
      <c r="A16" s="4" t="s">
        <v>148</v>
      </c>
      <c r="B16" s="6" t="n">
        <v>-6076549</v>
      </c>
      <c r="C16" s="6" t="n">
        <v>850356</v>
      </c>
    </row>
    <row r="17" spans="1:3">
      <c r="A17" s="4" t="s">
        <v>47</v>
      </c>
      <c r="B17" s="6" t="n">
        <v>-857075</v>
      </c>
      <c r="C17" s="6" t="n">
        <v>1537471</v>
      </c>
    </row>
    <row r="18" spans="1:3">
      <c r="A18" s="4" t="s">
        <v>57</v>
      </c>
      <c r="B18" s="6" t="n">
        <v>-186113</v>
      </c>
      <c r="C18" s="6" t="n">
        <v>-2325337</v>
      </c>
    </row>
    <row r="19" spans="1:3">
      <c r="A19" s="4" t="s">
        <v>58</v>
      </c>
      <c r="B19" s="6" t="n">
        <v>-49495</v>
      </c>
      <c r="C19" s="6" t="n">
        <v>-607503</v>
      </c>
    </row>
    <row r="20" spans="1:3">
      <c r="A20" s="4" t="s">
        <v>62</v>
      </c>
      <c r="B20" s="6" t="n">
        <v>93469</v>
      </c>
      <c r="C20" s="6" t="n">
        <v>-195047</v>
      </c>
    </row>
    <row r="21" spans="1:3">
      <c r="A21" s="4" t="s">
        <v>149</v>
      </c>
      <c r="B21" s="6" t="n">
        <v>151</v>
      </c>
      <c r="C21" s="4" t="s">
        <v>59</v>
      </c>
    </row>
    <row r="22" spans="1:3">
      <c r="A22" s="4" t="s">
        <v>150</v>
      </c>
      <c r="B22" s="6" t="n">
        <v>22138</v>
      </c>
      <c r="C22" s="4" t="s">
        <v>59</v>
      </c>
    </row>
    <row r="23" spans="1:3">
      <c r="A23" s="4" t="s">
        <v>64</v>
      </c>
      <c r="B23" s="6" t="n">
        <v>-33128</v>
      </c>
      <c r="C23" s="6" t="n">
        <v>-58417</v>
      </c>
    </row>
    <row r="24" spans="1:3">
      <c r="A24" s="4" t="s">
        <v>151</v>
      </c>
      <c r="B24" s="4" t="s">
        <v>59</v>
      </c>
      <c r="C24" s="6" t="n">
        <v>-1210833</v>
      </c>
    </row>
    <row r="25" spans="1:3">
      <c r="A25" s="4" t="s">
        <v>68</v>
      </c>
      <c r="B25" s="4" t="s">
        <v>59</v>
      </c>
      <c r="C25" s="6" t="n">
        <v>221992</v>
      </c>
    </row>
    <row r="26" spans="1:3">
      <c r="A26" s="4" t="s">
        <v>63</v>
      </c>
      <c r="B26" s="6" t="n">
        <v>1386784</v>
      </c>
      <c r="C26" s="6" t="n">
        <v>-11271</v>
      </c>
    </row>
    <row r="27" spans="1:3">
      <c r="A27" s="4" t="s">
        <v>152</v>
      </c>
      <c r="B27" s="6" t="n">
        <v>32466961</v>
      </c>
      <c r="C27" s="6" t="n">
        <v>-2620269</v>
      </c>
    </row>
    <row r="28" spans="1:3">
      <c r="A28" s="3" t="s">
        <v>153</v>
      </c>
    </row>
    <row r="29" spans="1:3">
      <c r="A29" s="4" t="s">
        <v>154</v>
      </c>
      <c r="B29" s="6" t="n">
        <v>-43494</v>
      </c>
      <c r="C29" s="4" t="s">
        <v>59</v>
      </c>
    </row>
    <row r="30" spans="1:3">
      <c r="A30" s="4" t="s">
        <v>155</v>
      </c>
      <c r="B30" s="6" t="n">
        <v>-1950</v>
      </c>
      <c r="C30" s="4" t="s">
        <v>59</v>
      </c>
    </row>
    <row r="31" spans="1:3">
      <c r="A31" s="4" t="s">
        <v>156</v>
      </c>
      <c r="B31" s="6" t="n">
        <v>-32754910</v>
      </c>
      <c r="C31" s="6" t="n">
        <v>-799070</v>
      </c>
    </row>
    <row r="32" spans="1:3">
      <c r="A32" s="4" t="s">
        <v>157</v>
      </c>
      <c r="B32" s="6" t="n">
        <v>-32800354</v>
      </c>
      <c r="C32" s="6" t="n">
        <v>-799070</v>
      </c>
    </row>
    <row r="33" spans="1:3">
      <c r="A33" s="3" t="s">
        <v>158</v>
      </c>
    </row>
    <row r="34" spans="1:3">
      <c r="A34" s="4" t="s">
        <v>159</v>
      </c>
      <c r="B34" s="6" t="n">
        <v>9013268</v>
      </c>
      <c r="C34" s="6" t="n">
        <v>10940220</v>
      </c>
    </row>
    <row r="35" spans="1:3">
      <c r="A35" s="4" t="s">
        <v>160</v>
      </c>
      <c r="B35" s="6" t="n">
        <v>-9026930</v>
      </c>
      <c r="C35" s="6" t="n">
        <v>-6844634</v>
      </c>
    </row>
    <row r="36" spans="1:3">
      <c r="A36" s="4" t="s">
        <v>161</v>
      </c>
      <c r="B36" s="6" t="n">
        <v>40000</v>
      </c>
      <c r="C36" s="4" t="s">
        <v>59</v>
      </c>
    </row>
    <row r="37" spans="1:3">
      <c r="A37" s="4" t="s">
        <v>162</v>
      </c>
      <c r="B37" s="4" t="s">
        <v>59</v>
      </c>
      <c r="C37" s="6" t="n">
        <v>-170875</v>
      </c>
    </row>
    <row r="38" spans="1:3">
      <c r="A38" s="4" t="s">
        <v>163</v>
      </c>
      <c r="B38" s="6" t="n">
        <v>26338</v>
      </c>
      <c r="C38" s="6" t="n">
        <v>3924711</v>
      </c>
    </row>
    <row r="39" spans="1:3">
      <c r="A39" s="4" t="s">
        <v>164</v>
      </c>
      <c r="B39" s="6" t="n">
        <v>-31105</v>
      </c>
      <c r="C39" s="6" t="n">
        <v>75467</v>
      </c>
    </row>
    <row r="40" spans="1:3">
      <c r="A40" s="4" t="s">
        <v>165</v>
      </c>
      <c r="B40" s="6" t="n">
        <v>-338160</v>
      </c>
      <c r="C40" s="6" t="n">
        <v>580839</v>
      </c>
    </row>
    <row r="41" spans="1:3">
      <c r="A41" s="4" t="s">
        <v>166</v>
      </c>
      <c r="B41" s="6" t="n">
        <v>859830</v>
      </c>
      <c r="C41" s="6" t="n">
        <v>278991</v>
      </c>
    </row>
    <row r="42" spans="1:3">
      <c r="A42" s="4" t="s">
        <v>167</v>
      </c>
      <c r="B42" s="6" t="n">
        <v>521670</v>
      </c>
      <c r="C42" s="6" t="n">
        <v>859830</v>
      </c>
    </row>
    <row r="43" spans="1:3">
      <c r="A43" s="3" t="s">
        <v>168</v>
      </c>
    </row>
    <row r="44" spans="1:3">
      <c r="A44" s="4" t="s">
        <v>169</v>
      </c>
      <c r="B44" s="6" t="n">
        <v>290778</v>
      </c>
      <c r="C44" s="6" t="n">
        <v>189403</v>
      </c>
    </row>
    <row r="45" spans="1:3">
      <c r="A45" s="4" t="s">
        <v>170</v>
      </c>
      <c r="B45" s="6" t="n">
        <v>114899</v>
      </c>
      <c r="C45" s="6" t="n">
        <v>18328</v>
      </c>
    </row>
    <row r="46" spans="1:3">
      <c r="A46" s="3" t="s">
        <v>171</v>
      </c>
    </row>
    <row r="47" spans="1:3">
      <c r="A47" s="4" t="s">
        <v>172</v>
      </c>
      <c r="B47" s="4" t="s">
        <v>59</v>
      </c>
      <c r="C47" s="6" t="n">
        <v>38140</v>
      </c>
    </row>
    <row r="48" spans="1:3">
      <c r="A48" s="4" t="s">
        <v>173</v>
      </c>
      <c r="B48" s="4" t="s">
        <v>59</v>
      </c>
      <c r="C48" s="6" t="n">
        <v>82491</v>
      </c>
    </row>
    <row r="49" spans="1:3">
      <c r="A49" s="4" t="s">
        <v>174</v>
      </c>
      <c r="B49" s="5" t="n">
        <v>9802656</v>
      </c>
      <c r="C49" s="5" t="n">
        <v>4331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8</v>
      </c>
      <c r="B1" s="2" t="s">
        <v>1</v>
      </c>
    </row>
    <row r="2" spans="1:4">
      <c r="B2" s="2" t="s">
        <v>2</v>
      </c>
      <c r="C2" s="2" t="s">
        <v>39</v>
      </c>
      <c r="D2" s="2" t="s">
        <v>462</v>
      </c>
    </row>
    <row r="3" spans="1:4">
      <c r="A3" s="3" t="s">
        <v>739</v>
      </c>
    </row>
    <row r="4" spans="1:4">
      <c r="A4" s="4" t="s">
        <v>740</v>
      </c>
      <c r="B4" s="6" t="n">
        <v>24872212</v>
      </c>
      <c r="C4" s="6" t="n">
        <v>25325512</v>
      </c>
    </row>
    <row r="5" spans="1:4">
      <c r="A5" s="4" t="s">
        <v>741</v>
      </c>
      <c r="B5" s="4" t="s">
        <v>59</v>
      </c>
      <c r="C5" s="6" t="n">
        <v>50000</v>
      </c>
    </row>
    <row r="6" spans="1:4">
      <c r="A6" s="4" t="s">
        <v>742</v>
      </c>
      <c r="B6" s="6" t="n">
        <v>200000</v>
      </c>
      <c r="C6" s="4" t="s">
        <v>59</v>
      </c>
    </row>
    <row r="7" spans="1:4">
      <c r="A7" s="4" t="s">
        <v>743</v>
      </c>
      <c r="B7" s="6" t="n">
        <v>16933475</v>
      </c>
      <c r="C7" s="6" t="n">
        <v>503300</v>
      </c>
    </row>
    <row r="8" spans="1:4">
      <c r="A8" s="4" t="s">
        <v>744</v>
      </c>
      <c r="B8" s="4" t="s">
        <v>59</v>
      </c>
      <c r="C8" s="4" t="s">
        <v>59</v>
      </c>
    </row>
    <row r="9" spans="1:4">
      <c r="A9" s="4" t="s">
        <v>745</v>
      </c>
      <c r="B9" s="6" t="n">
        <v>7738737</v>
      </c>
      <c r="C9" s="6" t="n">
        <v>24872212</v>
      </c>
    </row>
    <row r="10" spans="1:4">
      <c r="A10" s="4" t="s">
        <v>746</v>
      </c>
      <c r="B10" s="6" t="n">
        <v>7738737</v>
      </c>
      <c r="C10" s="6" t="n">
        <v>24772212</v>
      </c>
    </row>
    <row r="11" spans="1:4">
      <c r="A11" s="4" t="s">
        <v>747</v>
      </c>
      <c r="B11" s="8" t="n">
        <v>0.22</v>
      </c>
      <c r="C11" s="8" t="n">
        <v>0.22</v>
      </c>
    </row>
    <row r="12" spans="1:4">
      <c r="A12" s="4" t="s">
        <v>748</v>
      </c>
      <c r="B12" s="4" t="s">
        <v>59</v>
      </c>
      <c r="C12" s="11" t="n">
        <v>0.25</v>
      </c>
    </row>
    <row r="13" spans="1:4">
      <c r="A13" s="4" t="s">
        <v>749</v>
      </c>
      <c r="B13" s="11" t="n">
        <v>0.2</v>
      </c>
      <c r="C13" s="4" t="s">
        <v>59</v>
      </c>
    </row>
    <row r="14" spans="1:4">
      <c r="A14" s="4" t="s">
        <v>750</v>
      </c>
      <c r="B14" s="11" t="n">
        <v>0.22</v>
      </c>
      <c r="C14" s="11" t="n">
        <v>0.23</v>
      </c>
    </row>
    <row r="15" spans="1:4">
      <c r="A15" s="4" t="s">
        <v>751</v>
      </c>
      <c r="B15" s="4" t="s">
        <v>59</v>
      </c>
      <c r="C15" s="4" t="s">
        <v>59</v>
      </c>
    </row>
    <row r="16" spans="1:4">
      <c r="A16" s="4" t="s">
        <v>752</v>
      </c>
      <c r="B16" s="11" t="n">
        <v>0.22</v>
      </c>
      <c r="C16" s="8" t="n">
        <v>0.22</v>
      </c>
    </row>
    <row r="17" spans="1:4">
      <c r="A17" s="4" t="s">
        <v>753</v>
      </c>
      <c r="B17" s="8" t="n">
        <v>0.22</v>
      </c>
      <c r="D17" s="8" t="n">
        <v>0.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54</v>
      </c>
      <c r="B1" s="2" t="s">
        <v>1</v>
      </c>
    </row>
    <row r="2" spans="1:2">
      <c r="B2" s="2" t="s">
        <v>755</v>
      </c>
    </row>
    <row r="3" spans="1:2">
      <c r="A3" s="3" t="s">
        <v>756</v>
      </c>
    </row>
    <row r="4" spans="1:2">
      <c r="A4" s="4" t="s">
        <v>757</v>
      </c>
      <c r="B4" s="8" t="n">
        <v>0.22</v>
      </c>
    </row>
    <row r="5" spans="1:2">
      <c r="A5" s="4" t="s">
        <v>758</v>
      </c>
      <c r="B5" s="8" t="n">
        <v>0.25</v>
      </c>
    </row>
    <row r="6" spans="1:2">
      <c r="A6" s="4" t="s">
        <v>759</v>
      </c>
      <c r="B6" s="6" t="n">
        <v>7738737</v>
      </c>
    </row>
    <row r="7" spans="1:2">
      <c r="A7" s="4" t="s">
        <v>760</v>
      </c>
      <c r="B7" s="4" t="s">
        <v>761</v>
      </c>
    </row>
    <row r="8" spans="1:2">
      <c r="A8" s="4" t="s">
        <v>762</v>
      </c>
      <c r="B8" s="8" t="n">
        <v>0.22</v>
      </c>
    </row>
    <row r="9" spans="1:2">
      <c r="A9" s="4" t="s">
        <v>763</v>
      </c>
      <c r="B9" s="6" t="n">
        <v>7738737</v>
      </c>
    </row>
    <row r="10" spans="1:2">
      <c r="A10" s="4" t="s">
        <v>764</v>
      </c>
      <c r="B10" s="8" t="n">
        <v>0.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3"/>
    <col customWidth="1" max="8" min="8" width="80"/>
    <col customWidth="1" max="9" min="9" width="80"/>
    <col customWidth="1" max="10" min="10" width="80"/>
    <col customWidth="1" max="11" min="11" width="14"/>
    <col customWidth="1" max="12" min="12" width="14"/>
    <col customWidth="1" max="13" min="13" width="14"/>
    <col customWidth="1" max="14" min="14" width="14"/>
  </cols>
  <sheetData>
    <row r="1" spans="1:14">
      <c r="A1" s="1" t="s">
        <v>765</v>
      </c>
      <c r="B1" s="2" t="s">
        <v>766</v>
      </c>
      <c r="C1" s="2" t="s">
        <v>767</v>
      </c>
      <c r="D1" s="2" t="s">
        <v>768</v>
      </c>
      <c r="E1" s="2" t="s">
        <v>769</v>
      </c>
      <c r="F1" s="2" t="s">
        <v>770</v>
      </c>
      <c r="G1" s="2" t="s">
        <v>771</v>
      </c>
      <c r="H1" s="2" t="s">
        <v>772</v>
      </c>
      <c r="I1" s="2" t="s">
        <v>773</v>
      </c>
      <c r="J1" s="2" t="s">
        <v>774</v>
      </c>
      <c r="K1" s="2" t="s">
        <v>2</v>
      </c>
      <c r="L1" s="2" t="s">
        <v>39</v>
      </c>
      <c r="M1" s="2" t="s">
        <v>775</v>
      </c>
      <c r="N1" s="2" t="s">
        <v>776</v>
      </c>
    </row>
    <row r="2" spans="1:14">
      <c r="A2" s="3" t="s">
        <v>777</v>
      </c>
    </row>
    <row r="3" spans="1:14">
      <c r="A3" s="4" t="s">
        <v>778</v>
      </c>
      <c r="K3" s="8" t="n">
        <v>0.24</v>
      </c>
    </row>
    <row r="4" spans="1:14">
      <c r="A4" s="4" t="s">
        <v>779</v>
      </c>
      <c r="K4" s="5" t="n">
        <v>1067548</v>
      </c>
      <c r="L4" s="5" t="n">
        <v>709388</v>
      </c>
    </row>
    <row r="5" spans="1:14">
      <c r="A5" s="4" t="s">
        <v>780</v>
      </c>
      <c r="K5" s="6" t="n">
        <v>149775</v>
      </c>
    </row>
    <row r="6" spans="1:14">
      <c r="A6" s="4" t="s">
        <v>781</v>
      </c>
      <c r="K6" s="5" t="n">
        <v>1059987</v>
      </c>
    </row>
    <row r="7" spans="1:14">
      <c r="A7" s="4" t="s">
        <v>782</v>
      </c>
      <c r="K7" s="4" t="s">
        <v>761</v>
      </c>
    </row>
    <row r="8" spans="1:14">
      <c r="A8" s="4" t="s">
        <v>734</v>
      </c>
    </row>
    <row r="9" spans="1:14">
      <c r="A9" s="3" t="s">
        <v>777</v>
      </c>
    </row>
    <row r="10" spans="1:14">
      <c r="A10" s="4" t="s">
        <v>783</v>
      </c>
      <c r="E10" s="6" t="n">
        <v>200000</v>
      </c>
    </row>
    <row r="11" spans="1:14">
      <c r="A11" s="4" t="s">
        <v>784</v>
      </c>
      <c r="F11" s="5" t="n">
        <v>40000</v>
      </c>
    </row>
    <row r="12" spans="1:14">
      <c r="A12" s="4" t="s">
        <v>778</v>
      </c>
      <c r="E12" s="8" t="n">
        <v>0.2</v>
      </c>
    </row>
    <row r="13" spans="1:14">
      <c r="A13" s="4" t="s">
        <v>785</v>
      </c>
    </row>
    <row r="14" spans="1:14">
      <c r="A14" s="3" t="s">
        <v>777</v>
      </c>
    </row>
    <row r="15" spans="1:14">
      <c r="A15" s="4" t="s">
        <v>783</v>
      </c>
      <c r="G15" s="6" t="n">
        <v>5000000</v>
      </c>
    </row>
    <row r="16" spans="1:14">
      <c r="A16" s="4" t="s">
        <v>786</v>
      </c>
    </row>
    <row r="17" spans="1:14">
      <c r="A17" s="3" t="s">
        <v>777</v>
      </c>
    </row>
    <row r="18" spans="1:14">
      <c r="A18" s="4" t="s">
        <v>783</v>
      </c>
      <c r="G18" s="6" t="n">
        <v>2488737</v>
      </c>
    </row>
    <row r="19" spans="1:14">
      <c r="A19" s="4" t="s">
        <v>787</v>
      </c>
    </row>
    <row r="20" spans="1:14">
      <c r="A20" s="3" t="s">
        <v>777</v>
      </c>
    </row>
    <row r="21" spans="1:14">
      <c r="A21" s="4" t="s">
        <v>788</v>
      </c>
      <c r="I21" s="4" t="s">
        <v>478</v>
      </c>
    </row>
    <row r="22" spans="1:14">
      <c r="A22" s="4" t="s">
        <v>789</v>
      </c>
      <c r="I22" s="6" t="n">
        <v>1250000</v>
      </c>
    </row>
    <row r="23" spans="1:14">
      <c r="A23" s="4" t="s">
        <v>790</v>
      </c>
      <c r="I23" s="6" t="n">
        <v>875000</v>
      </c>
    </row>
    <row r="24" spans="1:14">
      <c r="A24" s="4" t="s">
        <v>791</v>
      </c>
      <c r="I24" s="4" t="s">
        <v>792</v>
      </c>
    </row>
    <row r="25" spans="1:14">
      <c r="A25" s="4" t="s">
        <v>793</v>
      </c>
      <c r="M25" s="5" t="n">
        <v>65856</v>
      </c>
      <c r="N25" s="5" t="n">
        <v>131250</v>
      </c>
    </row>
    <row r="26" spans="1:14">
      <c r="A26" s="4" t="s">
        <v>794</v>
      </c>
    </row>
    <row r="27" spans="1:14">
      <c r="A27" s="3" t="s">
        <v>777</v>
      </c>
    </row>
    <row r="28" spans="1:14">
      <c r="A28" s="4" t="s">
        <v>790</v>
      </c>
      <c r="D28" s="6" t="n">
        <v>375000</v>
      </c>
    </row>
    <row r="29" spans="1:14">
      <c r="A29" s="4" t="s">
        <v>795</v>
      </c>
    </row>
    <row r="30" spans="1:14">
      <c r="A30" s="3" t="s">
        <v>777</v>
      </c>
    </row>
    <row r="31" spans="1:14">
      <c r="A31" s="4" t="s">
        <v>783</v>
      </c>
      <c r="B31" s="6" t="n">
        <v>50000</v>
      </c>
    </row>
    <row r="32" spans="1:14">
      <c r="A32" s="4" t="s">
        <v>778</v>
      </c>
      <c r="B32" s="8" t="n">
        <v>0.25</v>
      </c>
    </row>
    <row r="33" spans="1:14">
      <c r="A33" s="4" t="s">
        <v>796</v>
      </c>
      <c r="B33" s="4" t="s">
        <v>797</v>
      </c>
    </row>
    <row r="34" spans="1:14">
      <c r="A34" s="4" t="s">
        <v>798</v>
      </c>
    </row>
    <row r="35" spans="1:14">
      <c r="A35" s="3" t="s">
        <v>777</v>
      </c>
    </row>
    <row r="36" spans="1:14">
      <c r="A36" s="4" t="s">
        <v>783</v>
      </c>
      <c r="C36" s="6" t="n">
        <v>200000</v>
      </c>
    </row>
    <row r="37" spans="1:14">
      <c r="A37" s="4" t="s">
        <v>778</v>
      </c>
      <c r="C37" s="8" t="n">
        <v>0.25</v>
      </c>
    </row>
    <row r="38" spans="1:14">
      <c r="A38" s="4" t="s">
        <v>796</v>
      </c>
      <c r="C38" s="4" t="s">
        <v>799</v>
      </c>
    </row>
    <row r="39" spans="1:14">
      <c r="A39" s="4" t="s">
        <v>800</v>
      </c>
    </row>
    <row r="40" spans="1:14">
      <c r="A40" s="3" t="s">
        <v>777</v>
      </c>
    </row>
    <row r="41" spans="1:14">
      <c r="A41" s="4" t="s">
        <v>778</v>
      </c>
      <c r="H41" s="8" t="n">
        <v>0.23</v>
      </c>
    </row>
    <row r="42" spans="1:14">
      <c r="A42" s="4" t="s">
        <v>796</v>
      </c>
      <c r="H42" s="4" t="s">
        <v>801</v>
      </c>
    </row>
    <row r="43" spans="1:14">
      <c r="A43" s="4" t="s">
        <v>802</v>
      </c>
    </row>
    <row r="44" spans="1:14">
      <c r="A44" s="3" t="s">
        <v>777</v>
      </c>
    </row>
    <row r="45" spans="1:14">
      <c r="A45" s="4" t="s">
        <v>783</v>
      </c>
      <c r="J45" s="6" t="n">
        <v>200000</v>
      </c>
    </row>
    <row r="46" spans="1:14">
      <c r="A46" s="4" t="s">
        <v>778</v>
      </c>
      <c r="J46" s="8" t="n">
        <v>0.2</v>
      </c>
    </row>
    <row r="47" spans="1:14">
      <c r="A47" s="4" t="s">
        <v>796</v>
      </c>
      <c r="J47" s="4" t="s">
        <v>8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9</v>
      </c>
    </row>
    <row r="3" spans="1:3">
      <c r="A3" s="3" t="s">
        <v>211</v>
      </c>
    </row>
    <row r="4" spans="1:3">
      <c r="A4" s="4" t="s">
        <v>805</v>
      </c>
      <c r="B4" s="5" t="n">
        <v>-1322441</v>
      </c>
      <c r="C4" s="5" t="n">
        <v>3213034</v>
      </c>
    </row>
    <row r="5" spans="1:3">
      <c r="A5" s="4" t="s">
        <v>806</v>
      </c>
      <c r="B5" s="6" t="n">
        <v>51965411</v>
      </c>
      <c r="C5" s="6" t="n">
        <v>51875000</v>
      </c>
    </row>
    <row r="6" spans="1:3">
      <c r="A6" s="3" t="s">
        <v>807</v>
      </c>
    </row>
    <row r="7" spans="1:3">
      <c r="A7" s="4" t="s">
        <v>808</v>
      </c>
      <c r="B7" s="4" t="s">
        <v>59</v>
      </c>
      <c r="C7" s="6" t="n">
        <v>2059497</v>
      </c>
    </row>
    <row r="8" spans="1:3">
      <c r="A8" s="4" t="s">
        <v>809</v>
      </c>
      <c r="B8" s="6" t="n">
        <v>51965411</v>
      </c>
      <c r="C8" s="6" t="n">
        <v>53934497</v>
      </c>
    </row>
    <row r="9" spans="1:3">
      <c r="A9" s="4" t="s">
        <v>810</v>
      </c>
      <c r="B9" s="8" t="n">
        <v>-0.03</v>
      </c>
      <c r="C9" s="8" t="n">
        <v>0.06</v>
      </c>
    </row>
    <row r="10" spans="1:3">
      <c r="A10" s="4" t="s">
        <v>811</v>
      </c>
      <c r="B10" s="8" t="n">
        <v>-0.03</v>
      </c>
      <c r="C10" s="8" t="n">
        <v>0.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2</v>
      </c>
      <c r="B1" s="2" t="s">
        <v>1</v>
      </c>
    </row>
    <row r="2" spans="1:3">
      <c r="B2" s="2" t="s">
        <v>2</v>
      </c>
      <c r="C2" s="2" t="s">
        <v>39</v>
      </c>
    </row>
    <row r="3" spans="1:3">
      <c r="A3" s="3" t="s">
        <v>813</v>
      </c>
    </row>
    <row r="4" spans="1:3">
      <c r="A4" s="4" t="s">
        <v>814</v>
      </c>
      <c r="B4" s="6" t="n">
        <v>1892508</v>
      </c>
      <c r="C4" s="6" t="n">
        <v>2457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815</v>
      </c>
      <c r="B1" s="2" t="s">
        <v>1</v>
      </c>
    </row>
    <row r="2" spans="1:5">
      <c r="B2" s="2" t="s">
        <v>2</v>
      </c>
      <c r="D2" s="2" t="s">
        <v>39</v>
      </c>
    </row>
    <row r="3" spans="1:5">
      <c r="A3" s="4" t="s">
        <v>816</v>
      </c>
    </row>
    <row r="4" spans="1:5">
      <c r="A4" s="3" t="s">
        <v>817</v>
      </c>
    </row>
    <row r="5" spans="1:5">
      <c r="A5" s="4" t="s">
        <v>818</v>
      </c>
      <c r="B5" s="4" t="s">
        <v>819</v>
      </c>
      <c r="D5" s="4" t="s">
        <v>820</v>
      </c>
    </row>
    <row r="6" spans="1:5">
      <c r="A6" s="4" t="s">
        <v>821</v>
      </c>
    </row>
    <row r="7" spans="1:5">
      <c r="A7" s="3" t="s">
        <v>817</v>
      </c>
    </row>
    <row r="8" spans="1:5">
      <c r="A8" s="4" t="s">
        <v>818</v>
      </c>
      <c r="B8" s="4" t="s">
        <v>59</v>
      </c>
      <c r="C8" s="4" t="s">
        <v>450</v>
      </c>
      <c r="D8" s="4" t="s">
        <v>822</v>
      </c>
    </row>
    <row r="9" spans="1:5">
      <c r="A9" s="4" t="s">
        <v>823</v>
      </c>
    </row>
    <row r="10" spans="1:5">
      <c r="A10" s="3" t="s">
        <v>817</v>
      </c>
    </row>
    <row r="11" spans="1:5">
      <c r="A11" s="4" t="s">
        <v>818</v>
      </c>
      <c r="B11" s="4" t="s">
        <v>824</v>
      </c>
      <c r="D11" s="4" t="s">
        <v>59</v>
      </c>
      <c r="E11" s="4" t="s">
        <v>450</v>
      </c>
    </row>
    <row r="12" spans="1:5">
      <c r="A12" s="4" t="s">
        <v>825</v>
      </c>
    </row>
    <row r="13" spans="1:5">
      <c r="A13" s="3" t="s">
        <v>817</v>
      </c>
    </row>
    <row r="14" spans="1:5">
      <c r="A14" s="4" t="s">
        <v>818</v>
      </c>
      <c r="B14" s="4" t="s">
        <v>826</v>
      </c>
      <c r="D14" s="4" t="s">
        <v>827</v>
      </c>
    </row>
    <row r="15" spans="1:5">
      <c r="A15" s="4" t="s">
        <v>828</v>
      </c>
    </row>
    <row r="16" spans="1:5">
      <c r="A16" s="3" t="s">
        <v>817</v>
      </c>
    </row>
    <row r="17" spans="1:5">
      <c r="A17" s="4" t="s">
        <v>818</v>
      </c>
      <c r="B17" s="4" t="s">
        <v>59</v>
      </c>
      <c r="D17" s="4" t="s">
        <v>826</v>
      </c>
    </row>
    <row r="18" spans="1:5">
      <c r="A18" s="4" t="s">
        <v>829</v>
      </c>
    </row>
    <row r="19" spans="1:5">
      <c r="A19" s="3" t="s">
        <v>817</v>
      </c>
    </row>
    <row r="20" spans="1:5">
      <c r="A20" s="4" t="s">
        <v>818</v>
      </c>
      <c r="B20" s="4" t="s">
        <v>59</v>
      </c>
      <c r="C20" s="4" t="s">
        <v>454</v>
      </c>
      <c r="D20" s="4" t="s">
        <v>59</v>
      </c>
      <c r="E20" s="4" t="s">
        <v>450</v>
      </c>
    </row>
    <row r="21" spans="1:5"/>
    <row r="22" spans="1:5">
      <c r="A22" s="4" t="s">
        <v>450</v>
      </c>
      <c r="B22" s="4" t="s">
        <v>830</v>
      </c>
    </row>
    <row r="23" spans="1:5">
      <c r="A23" s="4" t="s">
        <v>454</v>
      </c>
      <c r="B23" s="4" t="s">
        <v>831</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832</v>
      </c>
      <c r="B1" s="2" t="s">
        <v>1</v>
      </c>
    </row>
    <row r="2" spans="1:4">
      <c r="B2" s="2" t="s">
        <v>2</v>
      </c>
      <c r="C2" s="2" t="s">
        <v>39</v>
      </c>
    </row>
    <row r="3" spans="1:4">
      <c r="A3" s="4" t="s">
        <v>833</v>
      </c>
    </row>
    <row r="4" spans="1:4">
      <c r="A4" s="3" t="s">
        <v>817</v>
      </c>
    </row>
    <row r="5" spans="1:4">
      <c r="A5" s="4" t="s">
        <v>818</v>
      </c>
      <c r="B5" s="4" t="s">
        <v>834</v>
      </c>
      <c r="C5" s="4" t="s">
        <v>835</v>
      </c>
    </row>
    <row r="6" spans="1:4">
      <c r="A6" s="4" t="s">
        <v>836</v>
      </c>
    </row>
    <row r="7" spans="1:4">
      <c r="A7" s="3" t="s">
        <v>817</v>
      </c>
    </row>
    <row r="8" spans="1:4">
      <c r="A8" s="4" t="s">
        <v>818</v>
      </c>
      <c r="B8" s="4" t="s">
        <v>837</v>
      </c>
      <c r="C8" s="4" t="s">
        <v>59</v>
      </c>
      <c r="D8" s="4" t="s">
        <v>450</v>
      </c>
    </row>
    <row r="9" spans="1:4"/>
    <row r="10" spans="1:4">
      <c r="A10" s="4" t="s">
        <v>450</v>
      </c>
      <c r="B10" s="4" t="s">
        <v>830</v>
      </c>
    </row>
  </sheetData>
  <mergeCells count="5">
    <mergeCell ref="A1:A2"/>
    <mergeCell ref="B1:D1"/>
    <mergeCell ref="C2:D2"/>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4"/>
    <col customWidth="1" max="4" min="4" width="14"/>
  </cols>
  <sheetData>
    <row r="1" spans="1:4">
      <c r="A1" s="1" t="s">
        <v>838</v>
      </c>
      <c r="B1" s="2" t="s">
        <v>1</v>
      </c>
    </row>
    <row r="2" spans="1:4">
      <c r="B2" s="2" t="s">
        <v>2</v>
      </c>
      <c r="D2" s="2" t="s">
        <v>39</v>
      </c>
    </row>
    <row r="3" spans="1:4">
      <c r="A3" s="4" t="s">
        <v>839</v>
      </c>
    </row>
    <row r="4" spans="1:4">
      <c r="A4" s="3" t="s">
        <v>840</v>
      </c>
    </row>
    <row r="5" spans="1:4">
      <c r="A5" s="4" t="s">
        <v>818</v>
      </c>
      <c r="D5" s="4" t="s">
        <v>841</v>
      </c>
    </row>
    <row r="6" spans="1:4">
      <c r="A6" s="4" t="s">
        <v>842</v>
      </c>
    </row>
    <row r="7" spans="1:4">
      <c r="A7" s="3" t="s">
        <v>840</v>
      </c>
    </row>
    <row r="8" spans="1:4">
      <c r="A8" s="4" t="s">
        <v>818</v>
      </c>
      <c r="D8" s="4" t="s">
        <v>843</v>
      </c>
    </row>
    <row r="9" spans="1:4">
      <c r="A9" s="4" t="s">
        <v>844</v>
      </c>
    </row>
    <row r="10" spans="1:4">
      <c r="A10" s="3" t="s">
        <v>840</v>
      </c>
    </row>
    <row r="11" spans="1:4">
      <c r="A11" s="4" t="s">
        <v>818</v>
      </c>
      <c r="D11" s="4" t="s">
        <v>845</v>
      </c>
    </row>
    <row r="12" spans="1:4">
      <c r="A12" s="4" t="s">
        <v>339</v>
      </c>
    </row>
    <row r="13" spans="1:4">
      <c r="A13" s="3" t="s">
        <v>840</v>
      </c>
    </row>
    <row r="14" spans="1:4">
      <c r="A14" s="4" t="s">
        <v>818</v>
      </c>
      <c r="B14" s="4" t="s">
        <v>846</v>
      </c>
      <c r="D14" s="4" t="s">
        <v>846</v>
      </c>
    </row>
    <row r="15" spans="1:4">
      <c r="A15" s="4" t="s">
        <v>847</v>
      </c>
    </row>
    <row r="16" spans="1:4">
      <c r="A16" s="3" t="s">
        <v>840</v>
      </c>
    </row>
    <row r="17" spans="1:4">
      <c r="A17" s="4" t="s">
        <v>818</v>
      </c>
      <c r="B17" s="4" t="s">
        <v>59</v>
      </c>
      <c r="C17" s="4" t="s">
        <v>450</v>
      </c>
      <c r="D17" s="4" t="s">
        <v>822</v>
      </c>
    </row>
    <row r="18" spans="1:4">
      <c r="A18" s="4" t="s">
        <v>848</v>
      </c>
    </row>
    <row r="19" spans="1:4">
      <c r="A19" s="3" t="s">
        <v>840</v>
      </c>
    </row>
    <row r="20" spans="1:4">
      <c r="A20" s="4" t="s">
        <v>818</v>
      </c>
      <c r="B20" s="4" t="s">
        <v>846</v>
      </c>
      <c r="D20" s="4" t="s">
        <v>846</v>
      </c>
    </row>
    <row r="21" spans="1:4"/>
    <row r="22" spans="1:4">
      <c r="A22" s="4" t="s">
        <v>450</v>
      </c>
      <c r="B22" s="4" t="s">
        <v>830</v>
      </c>
    </row>
  </sheetData>
  <mergeCells count="5">
    <mergeCell ref="A1:A2"/>
    <mergeCell ref="B1:D1"/>
    <mergeCell ref="B2:C2"/>
    <mergeCell ref="A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80"/>
  </cols>
  <sheetData>
    <row r="1" spans="1:2">
      <c r="A1" s="1" t="s">
        <v>849</v>
      </c>
      <c r="B1" s="2" t="s">
        <v>1</v>
      </c>
    </row>
    <row r="2" spans="1:2">
      <c r="B2" s="2" t="s">
        <v>2</v>
      </c>
    </row>
    <row r="3" spans="1:2">
      <c r="A3" s="4" t="s">
        <v>850</v>
      </c>
    </row>
    <row r="4" spans="1:2">
      <c r="A4" s="3" t="s">
        <v>342</v>
      </c>
    </row>
    <row r="5" spans="1:2">
      <c r="A5" s="4" t="s">
        <v>851</v>
      </c>
      <c r="B5" s="4" t="s">
        <v>852</v>
      </c>
    </row>
    <row r="6" spans="1:2">
      <c r="A6" s="4" t="s">
        <v>853</v>
      </c>
    </row>
    <row r="7" spans="1:2">
      <c r="A7" s="3" t="s">
        <v>342</v>
      </c>
    </row>
    <row r="8" spans="1:2">
      <c r="A8" s="4" t="s">
        <v>851</v>
      </c>
      <c r="B8" s="4" t="s">
        <v>854</v>
      </c>
    </row>
    <row r="9" spans="1:2">
      <c r="A9" s="4" t="s">
        <v>855</v>
      </c>
    </row>
    <row r="10" spans="1:2">
      <c r="A10" s="3" t="s">
        <v>342</v>
      </c>
    </row>
    <row r="11" spans="1:2">
      <c r="A11" s="4" t="s">
        <v>851</v>
      </c>
      <c r="B11" s="4" t="s">
        <v>856</v>
      </c>
    </row>
    <row r="12" spans="1:2">
      <c r="A12" s="4" t="s">
        <v>857</v>
      </c>
    </row>
    <row r="13" spans="1:2">
      <c r="A13" s="3" t="s">
        <v>342</v>
      </c>
    </row>
    <row r="14" spans="1:2">
      <c r="A14" s="4" t="s">
        <v>851</v>
      </c>
      <c r="B14" s="4" t="s">
        <v>858</v>
      </c>
    </row>
    <row r="15" spans="1:2">
      <c r="A15" s="4" t="s">
        <v>859</v>
      </c>
    </row>
    <row r="16" spans="1:2">
      <c r="A16" s="3" t="s">
        <v>342</v>
      </c>
    </row>
    <row r="17" spans="1:2">
      <c r="A17" s="4" t="s">
        <v>851</v>
      </c>
      <c r="B17" s="4" t="s">
        <v>860</v>
      </c>
    </row>
    <row r="18" spans="1:2">
      <c r="A18" s="4" t="s">
        <v>861</v>
      </c>
    </row>
    <row r="19" spans="1:2">
      <c r="A19" s="3" t="s">
        <v>342</v>
      </c>
    </row>
    <row r="20" spans="1:2">
      <c r="A20" s="4" t="s">
        <v>851</v>
      </c>
      <c r="B20" s="4" t="s">
        <v>862</v>
      </c>
    </row>
    <row r="21" spans="1:2">
      <c r="A21" s="4" t="s">
        <v>863</v>
      </c>
    </row>
    <row r="22" spans="1:2">
      <c r="A22" s="3" t="s">
        <v>342</v>
      </c>
    </row>
    <row r="23" spans="1:2">
      <c r="A23" s="4" t="s">
        <v>851</v>
      </c>
      <c r="B23" s="4" t="s">
        <v>864</v>
      </c>
    </row>
    <row r="24" spans="1:2">
      <c r="A24" s="4" t="s">
        <v>865</v>
      </c>
    </row>
    <row r="25" spans="1:2">
      <c r="A25" s="3" t="s">
        <v>342</v>
      </c>
    </row>
    <row r="26" spans="1:2">
      <c r="A26" s="4" t="s">
        <v>851</v>
      </c>
      <c r="B26" s="4" t="s">
        <v>866</v>
      </c>
    </row>
    <row r="27" spans="1:2">
      <c r="A27" s="4" t="s">
        <v>698</v>
      </c>
    </row>
    <row r="28" spans="1:2">
      <c r="A28" s="3" t="s">
        <v>342</v>
      </c>
    </row>
    <row r="29" spans="1:2">
      <c r="A29" s="4" t="s">
        <v>851</v>
      </c>
      <c r="B29" s="4" t="s">
        <v>867</v>
      </c>
    </row>
    <row r="30" spans="1:2">
      <c r="A30" s="4" t="s">
        <v>868</v>
      </c>
    </row>
    <row r="31" spans="1:2">
      <c r="A31" s="3" t="s">
        <v>342</v>
      </c>
    </row>
    <row r="32" spans="1:2">
      <c r="A32" s="4" t="s">
        <v>851</v>
      </c>
      <c r="B32" s="4" t="s">
        <v>869</v>
      </c>
    </row>
    <row r="33" spans="1:2">
      <c r="A33" s="4" t="s">
        <v>870</v>
      </c>
    </row>
    <row r="34" spans="1:2">
      <c r="A34" s="3" t="s">
        <v>342</v>
      </c>
    </row>
    <row r="35" spans="1:2">
      <c r="A35" s="4" t="s">
        <v>851</v>
      </c>
      <c r="B35" s="4" t="s">
        <v>871</v>
      </c>
    </row>
    <row r="36" spans="1:2">
      <c r="A36" s="4" t="s">
        <v>872</v>
      </c>
    </row>
    <row r="37" spans="1:2">
      <c r="A37" s="3" t="s">
        <v>342</v>
      </c>
    </row>
    <row r="38" spans="1:2">
      <c r="A38" s="4" t="s">
        <v>851</v>
      </c>
      <c r="B38" s="4" t="s">
        <v>871</v>
      </c>
    </row>
    <row r="39" spans="1:2">
      <c r="A39" s="4" t="s">
        <v>873</v>
      </c>
    </row>
    <row r="40" spans="1:2">
      <c r="A40" s="3" t="s">
        <v>342</v>
      </c>
    </row>
    <row r="41" spans="1:2">
      <c r="A41" s="4" t="s">
        <v>851</v>
      </c>
      <c r="B41" s="4" t="s">
        <v>871</v>
      </c>
    </row>
    <row r="42" spans="1:2">
      <c r="A42" s="4" t="s">
        <v>786</v>
      </c>
    </row>
    <row r="43" spans="1:2">
      <c r="A43" s="3" t="s">
        <v>342</v>
      </c>
    </row>
    <row r="44" spans="1:2">
      <c r="A44" s="4" t="s">
        <v>851</v>
      </c>
      <c r="B44" s="4" t="s">
        <v>874</v>
      </c>
    </row>
    <row r="45" spans="1:2">
      <c r="A45" s="4" t="s">
        <v>785</v>
      </c>
    </row>
    <row r="46" spans="1:2">
      <c r="A46" s="3" t="s">
        <v>342</v>
      </c>
    </row>
    <row r="47" spans="1:2">
      <c r="A47" s="4" t="s">
        <v>851</v>
      </c>
      <c r="B47" s="4" t="s">
        <v>875</v>
      </c>
    </row>
    <row r="48" spans="1:2">
      <c r="A48" s="4" t="s">
        <v>876</v>
      </c>
    </row>
    <row r="49" spans="1:2">
      <c r="A49" s="3" t="s">
        <v>342</v>
      </c>
    </row>
    <row r="50" spans="1:2">
      <c r="A50" s="4" t="s">
        <v>851</v>
      </c>
      <c r="B50" s="4" t="s">
        <v>871</v>
      </c>
    </row>
    <row r="51" spans="1:2">
      <c r="A51" s="4" t="s">
        <v>877</v>
      </c>
    </row>
    <row r="52" spans="1:2">
      <c r="A52" s="3" t="s">
        <v>342</v>
      </c>
    </row>
    <row r="53" spans="1:2">
      <c r="A53" s="4" t="s">
        <v>851</v>
      </c>
      <c r="B53" s="4" t="s">
        <v>878</v>
      </c>
    </row>
    <row r="54" spans="1:2">
      <c r="A54" s="4" t="s">
        <v>699</v>
      </c>
    </row>
    <row r="55" spans="1:2">
      <c r="A55" s="3" t="s">
        <v>342</v>
      </c>
    </row>
    <row r="56" spans="1:2">
      <c r="A56" s="4" t="s">
        <v>851</v>
      </c>
      <c r="B56" s="4" t="s">
        <v>878</v>
      </c>
    </row>
    <row r="57" spans="1:2">
      <c r="A57" s="4" t="s">
        <v>697</v>
      </c>
    </row>
    <row r="58" spans="1:2">
      <c r="A58" s="3" t="s">
        <v>342</v>
      </c>
    </row>
    <row r="59" spans="1:2">
      <c r="A59" s="4" t="s">
        <v>851</v>
      </c>
      <c r="B59" s="4" t="s">
        <v>878</v>
      </c>
    </row>
    <row r="60" spans="1:2">
      <c r="A60" s="4" t="s">
        <v>879</v>
      </c>
    </row>
    <row r="61" spans="1:2">
      <c r="A61" s="3" t="s">
        <v>342</v>
      </c>
    </row>
    <row r="62" spans="1:2">
      <c r="A62" s="4" t="s">
        <v>851</v>
      </c>
      <c r="B62" s="4" t="s">
        <v>8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880</v>
      </c>
      <c r="B1" s="2" t="s">
        <v>1</v>
      </c>
    </row>
    <row r="2" spans="1:2">
      <c r="B2" s="2" t="s">
        <v>385</v>
      </c>
    </row>
    <row r="3" spans="1:2">
      <c r="A3" s="4" t="s">
        <v>881</v>
      </c>
    </row>
    <row r="4" spans="1:2">
      <c r="A4" s="3" t="s">
        <v>882</v>
      </c>
    </row>
    <row r="5" spans="1:2">
      <c r="A5" s="4" t="s">
        <v>883</v>
      </c>
      <c r="B5" s="4" t="s">
        <v>884</v>
      </c>
    </row>
    <row r="6" spans="1:2">
      <c r="A6" s="4" t="s">
        <v>885</v>
      </c>
    </row>
    <row r="7" spans="1:2">
      <c r="A7" s="3" t="s">
        <v>882</v>
      </c>
    </row>
    <row r="8" spans="1:2">
      <c r="A8" s="4" t="s">
        <v>886</v>
      </c>
      <c r="B8" s="9" t="n">
        <v>25000</v>
      </c>
    </row>
    <row r="9" spans="1:2">
      <c r="A9" s="4" t="s">
        <v>887</v>
      </c>
    </row>
    <row r="10" spans="1:2">
      <c r="A10" s="3" t="s">
        <v>882</v>
      </c>
    </row>
    <row r="11" spans="1:2">
      <c r="A11" s="4" t="s">
        <v>883</v>
      </c>
      <c r="B11" s="4" t="s">
        <v>888</v>
      </c>
    </row>
    <row r="12" spans="1:2">
      <c r="A12" s="4" t="s">
        <v>889</v>
      </c>
    </row>
    <row r="13" spans="1:2">
      <c r="A13" s="3" t="s">
        <v>882</v>
      </c>
    </row>
    <row r="14" spans="1:2">
      <c r="A14" s="4" t="s">
        <v>886</v>
      </c>
      <c r="B14" s="9" t="n">
        <v>25000</v>
      </c>
    </row>
    <row r="15" spans="1:2">
      <c r="A15" s="4" t="s">
        <v>890</v>
      </c>
    </row>
    <row r="16" spans="1:2">
      <c r="A16" s="3" t="s">
        <v>882</v>
      </c>
    </row>
    <row r="17" spans="1:2">
      <c r="A17" s="4" t="s">
        <v>883</v>
      </c>
      <c r="B17" s="4" t="s">
        <v>891</v>
      </c>
    </row>
    <row r="18" spans="1:2">
      <c r="A18" s="4" t="s">
        <v>892</v>
      </c>
    </row>
    <row r="19" spans="1:2">
      <c r="A19" s="3" t="s">
        <v>882</v>
      </c>
    </row>
    <row r="20" spans="1:2">
      <c r="A20" s="4" t="s">
        <v>886</v>
      </c>
      <c r="B20" s="9"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23"/>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14"/>
    <col customWidth="1" max="15" min="15" width="14"/>
    <col customWidth="1" max="16" min="16" width="14"/>
    <col customWidth="1" max="17" min="17" width="14"/>
    <col customWidth="1" max="18" min="18" width="13"/>
  </cols>
  <sheetData>
    <row r="1" spans="1:18">
      <c r="A1" s="1" t="s">
        <v>893</v>
      </c>
      <c r="B1" s="2" t="s">
        <v>894</v>
      </c>
      <c r="C1" s="2" t="s">
        <v>895</v>
      </c>
      <c r="D1" s="2" t="s">
        <v>896</v>
      </c>
      <c r="E1" s="2" t="s">
        <v>776</v>
      </c>
      <c r="F1" s="2" t="s">
        <v>897</v>
      </c>
      <c r="G1" s="2" t="s">
        <v>898</v>
      </c>
      <c r="H1" s="2" t="s">
        <v>899</v>
      </c>
      <c r="I1" s="2" t="s">
        <v>900</v>
      </c>
      <c r="J1" s="2" t="s">
        <v>901</v>
      </c>
      <c r="K1" s="2" t="s">
        <v>902</v>
      </c>
      <c r="L1" s="2" t="s">
        <v>386</v>
      </c>
      <c r="M1" s="2" t="s">
        <v>387</v>
      </c>
      <c r="N1" s="2" t="s">
        <v>903</v>
      </c>
      <c r="O1" s="2" t="s">
        <v>904</v>
      </c>
      <c r="P1" s="2" t="s">
        <v>905</v>
      </c>
      <c r="Q1" s="2" t="s">
        <v>906</v>
      </c>
      <c r="R1" s="2" t="s">
        <v>907</v>
      </c>
    </row>
    <row r="2" spans="1:18">
      <c r="A2" s="3" t="s">
        <v>908</v>
      </c>
    </row>
    <row r="3" spans="1:18">
      <c r="A3" s="4" t="s">
        <v>145</v>
      </c>
      <c r="L3" s="5" t="n">
        <v>4579666</v>
      </c>
      <c r="M3" s="5" t="n">
        <v>21847733</v>
      </c>
    </row>
    <row r="4" spans="1:18">
      <c r="A4" s="4" t="s">
        <v>909</v>
      </c>
      <c r="L4" s="6" t="n">
        <v>32600</v>
      </c>
      <c r="M4" s="6" t="n">
        <v>22400</v>
      </c>
    </row>
    <row r="5" spans="1:18">
      <c r="A5" s="4" t="s">
        <v>910</v>
      </c>
      <c r="L5" s="4" t="s">
        <v>59</v>
      </c>
      <c r="M5" s="6" t="n">
        <v>1881</v>
      </c>
    </row>
    <row r="6" spans="1:18">
      <c r="A6" s="4" t="s">
        <v>911</v>
      </c>
      <c r="R6" s="4" t="s">
        <v>649</v>
      </c>
    </row>
    <row r="7" spans="1:18">
      <c r="A7" s="4" t="s">
        <v>93</v>
      </c>
      <c r="L7" s="6" t="n">
        <v>26872694</v>
      </c>
      <c r="M7" s="6" t="n">
        <v>35477713</v>
      </c>
    </row>
    <row r="8" spans="1:18">
      <c r="A8" s="4" t="s">
        <v>912</v>
      </c>
      <c r="L8" s="5" t="n">
        <v>37165694</v>
      </c>
      <c r="M8" s="6" t="n">
        <v>22905224</v>
      </c>
    </row>
    <row r="9" spans="1:18">
      <c r="A9" s="4" t="s">
        <v>397</v>
      </c>
    </row>
    <row r="10" spans="1:18">
      <c r="A10" s="3" t="s">
        <v>908</v>
      </c>
    </row>
    <row r="11" spans="1:18">
      <c r="A11" s="4" t="s">
        <v>913</v>
      </c>
      <c r="L11" s="4" t="s">
        <v>914</v>
      </c>
    </row>
    <row r="12" spans="1:18">
      <c r="A12" s="4" t="s">
        <v>915</v>
      </c>
      <c r="L12" s="4" t="s">
        <v>916</v>
      </c>
    </row>
    <row r="13" spans="1:18">
      <c r="A13" s="4" t="s">
        <v>917</v>
      </c>
    </row>
    <row r="14" spans="1:18">
      <c r="A14" s="3" t="s">
        <v>908</v>
      </c>
    </row>
    <row r="15" spans="1:18">
      <c r="A15" s="4" t="s">
        <v>918</v>
      </c>
      <c r="L15" s="5" t="n">
        <v>102770</v>
      </c>
    </row>
    <row r="16" spans="1:18">
      <c r="A16" s="4" t="s">
        <v>919</v>
      </c>
      <c r="E16" s="4" t="s">
        <v>920</v>
      </c>
    </row>
    <row r="17" spans="1:18">
      <c r="A17" s="4" t="s">
        <v>921</v>
      </c>
    </row>
    <row r="18" spans="1:18">
      <c r="A18" s="3" t="s">
        <v>908</v>
      </c>
    </row>
    <row r="19" spans="1:18">
      <c r="A19" s="4" t="s">
        <v>922</v>
      </c>
      <c r="M19" s="6" t="n">
        <v>38140</v>
      </c>
    </row>
    <row r="20" spans="1:18">
      <c r="A20" s="4" t="s">
        <v>923</v>
      </c>
      <c r="L20" s="6" t="n">
        <v>102770</v>
      </c>
      <c r="M20" s="6" t="n">
        <v>101697</v>
      </c>
    </row>
    <row r="21" spans="1:18">
      <c r="A21" s="4" t="s">
        <v>666</v>
      </c>
    </row>
    <row r="22" spans="1:18">
      <c r="A22" s="3" t="s">
        <v>908</v>
      </c>
    </row>
    <row r="23" spans="1:18">
      <c r="A23" s="4" t="s">
        <v>145</v>
      </c>
      <c r="L23" s="6" t="n">
        <v>1408321</v>
      </c>
      <c r="M23" s="6" t="n">
        <v>21647828</v>
      </c>
    </row>
    <row r="24" spans="1:18">
      <c r="A24" s="4" t="s">
        <v>922</v>
      </c>
      <c r="L24" s="6" t="n">
        <v>22454476</v>
      </c>
      <c r="M24" s="6" t="n">
        <v>15042178</v>
      </c>
    </row>
    <row r="25" spans="1:18">
      <c r="A25" s="4" t="s">
        <v>924</v>
      </c>
      <c r="L25" s="6" t="n">
        <v>13171608</v>
      </c>
      <c r="M25" s="6" t="n">
        <v>20370784</v>
      </c>
    </row>
    <row r="26" spans="1:18">
      <c r="A26" s="4" t="s">
        <v>93</v>
      </c>
      <c r="L26" s="6" t="n">
        <v>26872694</v>
      </c>
      <c r="M26" s="6" t="n">
        <v>35477713</v>
      </c>
    </row>
    <row r="27" spans="1:18">
      <c r="A27" s="4" t="s">
        <v>925</v>
      </c>
    </row>
    <row r="28" spans="1:18">
      <c r="A28" s="3" t="s">
        <v>908</v>
      </c>
    </row>
    <row r="29" spans="1:18">
      <c r="A29" s="4" t="s">
        <v>923</v>
      </c>
      <c r="L29" s="5" t="n">
        <v>0</v>
      </c>
      <c r="M29" s="6" t="n">
        <v>39974</v>
      </c>
    </row>
    <row r="30" spans="1:18">
      <c r="A30" s="4" t="s">
        <v>926</v>
      </c>
    </row>
    <row r="31" spans="1:18">
      <c r="A31" s="3" t="s">
        <v>908</v>
      </c>
    </row>
    <row r="32" spans="1:18">
      <c r="A32" s="4" t="s">
        <v>913</v>
      </c>
      <c r="L32" s="4" t="s">
        <v>927</v>
      </c>
    </row>
    <row r="33" spans="1:18">
      <c r="A33" s="4" t="s">
        <v>915</v>
      </c>
      <c r="L33" s="4" t="s">
        <v>761</v>
      </c>
    </row>
    <row r="34" spans="1:18">
      <c r="A34" s="4" t="s">
        <v>909</v>
      </c>
      <c r="L34" s="5" t="n">
        <v>1512</v>
      </c>
      <c r="M34" s="6" t="n">
        <v>1480</v>
      </c>
    </row>
    <row r="35" spans="1:18">
      <c r="A35" s="4" t="s">
        <v>928</v>
      </c>
    </row>
    <row r="36" spans="1:18">
      <c r="A36" s="3" t="s">
        <v>908</v>
      </c>
    </row>
    <row r="37" spans="1:18">
      <c r="A37" s="4" t="s">
        <v>929</v>
      </c>
      <c r="L37" s="6" t="n">
        <v>2552148</v>
      </c>
      <c r="M37" s="6" t="n">
        <v>2724818</v>
      </c>
    </row>
    <row r="38" spans="1:18">
      <c r="A38" s="4" t="s">
        <v>145</v>
      </c>
      <c r="L38" s="4" t="s">
        <v>59</v>
      </c>
      <c r="M38" s="6" t="n">
        <v>199905</v>
      </c>
    </row>
    <row r="39" spans="1:18">
      <c r="A39" s="4" t="s">
        <v>93</v>
      </c>
      <c r="L39" s="6" t="n">
        <v>2535264</v>
      </c>
      <c r="M39" s="6" t="n">
        <v>2724924</v>
      </c>
    </row>
    <row r="40" spans="1:18">
      <c r="A40" s="4" t="s">
        <v>930</v>
      </c>
    </row>
    <row r="41" spans="1:18">
      <c r="A41" s="3" t="s">
        <v>908</v>
      </c>
    </row>
    <row r="42" spans="1:18">
      <c r="A42" s="4" t="s">
        <v>929</v>
      </c>
      <c r="L42" s="6" t="n">
        <v>1159021</v>
      </c>
      <c r="M42" s="4" t="s">
        <v>59</v>
      </c>
    </row>
    <row r="43" spans="1:18">
      <c r="A43" s="4" t="s">
        <v>145</v>
      </c>
      <c r="L43" s="6" t="n">
        <v>1080919</v>
      </c>
      <c r="M43" s="4" t="s">
        <v>59</v>
      </c>
    </row>
    <row r="44" spans="1:18">
      <c r="A44" s="4" t="s">
        <v>931</v>
      </c>
      <c r="L44" s="6" t="n">
        <v>74448</v>
      </c>
      <c r="M44" s="4" t="s">
        <v>59</v>
      </c>
    </row>
    <row r="45" spans="1:18">
      <c r="A45" s="4" t="s">
        <v>99</v>
      </c>
      <c r="L45" s="6" t="n">
        <v>77395</v>
      </c>
      <c r="M45" s="4" t="s">
        <v>59</v>
      </c>
    </row>
    <row r="46" spans="1:18">
      <c r="A46" s="4" t="s">
        <v>932</v>
      </c>
    </row>
    <row r="47" spans="1:18">
      <c r="A47" s="3" t="s">
        <v>908</v>
      </c>
    </row>
    <row r="48" spans="1:18">
      <c r="A48" s="4" t="s">
        <v>929</v>
      </c>
      <c r="L48" s="6" t="n">
        <v>1814169</v>
      </c>
      <c r="M48" s="4" t="s">
        <v>59</v>
      </c>
    </row>
    <row r="49" spans="1:18">
      <c r="A49" s="4" t="s">
        <v>145</v>
      </c>
      <c r="L49" s="6" t="n">
        <v>981618</v>
      </c>
      <c r="M49" s="4" t="s">
        <v>59</v>
      </c>
    </row>
    <row r="50" spans="1:18">
      <c r="A50" s="4" t="s">
        <v>931</v>
      </c>
      <c r="L50" s="6" t="n">
        <v>763481</v>
      </c>
      <c r="M50" s="4" t="s">
        <v>59</v>
      </c>
    </row>
    <row r="51" spans="1:18">
      <c r="A51" s="4" t="s">
        <v>99</v>
      </c>
      <c r="L51" s="6" t="n">
        <v>793699</v>
      </c>
      <c r="M51" s="4" t="s">
        <v>59</v>
      </c>
    </row>
    <row r="52" spans="1:18">
      <c r="A52" s="4" t="s">
        <v>870</v>
      </c>
    </row>
    <row r="53" spans="1:18">
      <c r="A53" s="3" t="s">
        <v>908</v>
      </c>
    </row>
    <row r="54" spans="1:18">
      <c r="A54" s="4" t="s">
        <v>929</v>
      </c>
      <c r="L54" s="6" t="n">
        <v>6869966</v>
      </c>
      <c r="M54" s="4" t="s">
        <v>59</v>
      </c>
    </row>
    <row r="55" spans="1:18">
      <c r="A55" s="4" t="s">
        <v>145</v>
      </c>
      <c r="L55" s="4" t="s">
        <v>59</v>
      </c>
      <c r="M55" s="4" t="s">
        <v>59</v>
      </c>
    </row>
    <row r="56" spans="1:18">
      <c r="A56" s="4" t="s">
        <v>99</v>
      </c>
      <c r="L56" s="6" t="n">
        <v>7050885</v>
      </c>
      <c r="M56" s="4" t="s">
        <v>59</v>
      </c>
    </row>
    <row r="57" spans="1:18">
      <c r="A57" s="4" t="s">
        <v>933</v>
      </c>
      <c r="L57" s="6" t="n">
        <v>6782442</v>
      </c>
    </row>
    <row r="58" spans="1:18">
      <c r="A58" s="4" t="s">
        <v>872</v>
      </c>
    </row>
    <row r="59" spans="1:18">
      <c r="A59" s="3" t="s">
        <v>908</v>
      </c>
    </row>
    <row r="60" spans="1:18">
      <c r="A60" s="4" t="s">
        <v>929</v>
      </c>
      <c r="L60" s="6" t="n">
        <v>3085648</v>
      </c>
      <c r="M60" s="4" t="s">
        <v>59</v>
      </c>
    </row>
    <row r="61" spans="1:18">
      <c r="A61" s="4" t="s">
        <v>145</v>
      </c>
      <c r="L61" s="6" t="n">
        <v>1108808</v>
      </c>
      <c r="M61" s="4" t="s">
        <v>59</v>
      </c>
    </row>
    <row r="62" spans="1:18">
      <c r="A62" s="4" t="s">
        <v>873</v>
      </c>
    </row>
    <row r="63" spans="1:18">
      <c r="A63" s="3" t="s">
        <v>908</v>
      </c>
    </row>
    <row r="64" spans="1:18">
      <c r="A64" s="4" t="s">
        <v>929</v>
      </c>
      <c r="L64" s="6" t="n">
        <v>10970</v>
      </c>
      <c r="M64" s="6" t="n">
        <v>0</v>
      </c>
    </row>
    <row r="65" spans="1:18">
      <c r="A65" s="4" t="s">
        <v>149</v>
      </c>
      <c r="L65" s="6" t="n">
        <v>21295</v>
      </c>
      <c r="M65" s="4" t="s">
        <v>59</v>
      </c>
    </row>
    <row r="66" spans="1:18">
      <c r="A66" s="4" t="s">
        <v>934</v>
      </c>
    </row>
    <row r="67" spans="1:18">
      <c r="A67" s="3" t="s">
        <v>908</v>
      </c>
    </row>
    <row r="68" spans="1:18">
      <c r="A68" s="4" t="s">
        <v>935</v>
      </c>
      <c r="L68" s="6" t="n">
        <v>29530</v>
      </c>
      <c r="M68" s="6" t="n">
        <v>56177</v>
      </c>
    </row>
    <row r="69" spans="1:18">
      <c r="A69" s="4" t="s">
        <v>922</v>
      </c>
      <c r="L69" s="6" t="n">
        <v>6458773</v>
      </c>
      <c r="M69" s="6" t="n">
        <v>0</v>
      </c>
    </row>
    <row r="70" spans="1:18">
      <c r="A70" s="4" t="s">
        <v>936</v>
      </c>
      <c r="L70" s="6" t="n">
        <v>6415707</v>
      </c>
    </row>
    <row r="71" spans="1:18">
      <c r="A71" s="4" t="s">
        <v>937</v>
      </c>
      <c r="L71" s="6" t="n">
        <v>43066</v>
      </c>
    </row>
    <row r="72" spans="1:18">
      <c r="A72" s="4" t="s">
        <v>786</v>
      </c>
    </row>
    <row r="73" spans="1:18">
      <c r="A73" s="3" t="s">
        <v>908</v>
      </c>
    </row>
    <row r="74" spans="1:18">
      <c r="A74" s="4" t="s">
        <v>910</v>
      </c>
      <c r="M74" s="6" t="n">
        <v>82491</v>
      </c>
    </row>
    <row r="75" spans="1:18">
      <c r="A75" s="4" t="s">
        <v>938</v>
      </c>
    </row>
    <row r="76" spans="1:18">
      <c r="A76" s="3" t="s">
        <v>908</v>
      </c>
    </row>
    <row r="77" spans="1:18">
      <c r="A77" s="4" t="s">
        <v>922</v>
      </c>
      <c r="L77" s="6" t="n">
        <v>1269918</v>
      </c>
      <c r="M77" s="4" t="s">
        <v>59</v>
      </c>
    </row>
    <row r="78" spans="1:18">
      <c r="A78" s="4" t="s">
        <v>936</v>
      </c>
      <c r="L78" s="6" t="n">
        <v>1015935</v>
      </c>
    </row>
    <row r="79" spans="1:18">
      <c r="A79" s="4" t="s">
        <v>937</v>
      </c>
      <c r="L79" s="6" t="n">
        <v>253983</v>
      </c>
    </row>
    <row r="80" spans="1:18">
      <c r="A80" s="4" t="s">
        <v>939</v>
      </c>
    </row>
    <row r="81" spans="1:18">
      <c r="A81" s="3" t="s">
        <v>908</v>
      </c>
    </row>
    <row r="82" spans="1:18">
      <c r="A82" s="4" t="s">
        <v>922</v>
      </c>
      <c r="L82" s="6" t="n">
        <v>1405107</v>
      </c>
      <c r="M82" s="6" t="n">
        <v>26121</v>
      </c>
    </row>
    <row r="83" spans="1:18">
      <c r="A83" s="4" t="s">
        <v>940</v>
      </c>
    </row>
    <row r="84" spans="1:18">
      <c r="A84" s="3" t="s">
        <v>908</v>
      </c>
    </row>
    <row r="85" spans="1:18">
      <c r="A85" s="4" t="s">
        <v>922</v>
      </c>
      <c r="M85" s="6" t="n">
        <v>1086281</v>
      </c>
    </row>
    <row r="86" spans="1:18">
      <c r="A86" s="4" t="s">
        <v>877</v>
      </c>
    </row>
    <row r="87" spans="1:18">
      <c r="A87" s="3" t="s">
        <v>908</v>
      </c>
    </row>
    <row r="88" spans="1:18">
      <c r="A88" s="4" t="s">
        <v>922</v>
      </c>
      <c r="L88" s="6" t="n">
        <v>2324525</v>
      </c>
    </row>
    <row r="89" spans="1:18">
      <c r="A89" s="4" t="s">
        <v>699</v>
      </c>
    </row>
    <row r="90" spans="1:18">
      <c r="A90" s="3" t="s">
        <v>908</v>
      </c>
    </row>
    <row r="91" spans="1:18">
      <c r="A91" s="4" t="s">
        <v>922</v>
      </c>
      <c r="L91" s="6" t="n">
        <v>2137937</v>
      </c>
    </row>
    <row r="92" spans="1:18">
      <c r="A92" s="4" t="s">
        <v>697</v>
      </c>
    </row>
    <row r="93" spans="1:18">
      <c r="A93" s="3" t="s">
        <v>908</v>
      </c>
    </row>
    <row r="94" spans="1:18">
      <c r="A94" s="4" t="s">
        <v>922</v>
      </c>
      <c r="L94" s="6" t="n">
        <v>1863756</v>
      </c>
    </row>
    <row r="95" spans="1:18">
      <c r="A95" s="4" t="s">
        <v>879</v>
      </c>
    </row>
    <row r="96" spans="1:18">
      <c r="A96" s="3" t="s">
        <v>908</v>
      </c>
    </row>
    <row r="97" spans="1:18">
      <c r="A97" s="4" t="s">
        <v>922</v>
      </c>
      <c r="L97" s="5" t="n">
        <v>3266259</v>
      </c>
    </row>
    <row r="98" spans="1:18">
      <c r="A98" s="4" t="s">
        <v>941</v>
      </c>
    </row>
    <row r="99" spans="1:18">
      <c r="A99" s="3" t="s">
        <v>908</v>
      </c>
    </row>
    <row r="100" spans="1:18">
      <c r="A100" s="4" t="s">
        <v>913</v>
      </c>
      <c r="L100" s="4" t="s">
        <v>927</v>
      </c>
    </row>
    <row r="101" spans="1:18">
      <c r="A101" s="4" t="s">
        <v>915</v>
      </c>
      <c r="L101" s="4" t="s">
        <v>761</v>
      </c>
    </row>
    <row r="102" spans="1:18">
      <c r="A102" s="4" t="s">
        <v>909</v>
      </c>
      <c r="L102" s="5" t="n">
        <v>970</v>
      </c>
      <c r="M102" s="6" t="n">
        <v>1025</v>
      </c>
    </row>
    <row r="103" spans="1:18">
      <c r="A103" s="4" t="s">
        <v>918</v>
      </c>
      <c r="L103" s="6" t="n">
        <v>41051</v>
      </c>
      <c r="M103" s="6" t="n">
        <v>41051</v>
      </c>
    </row>
    <row r="104" spans="1:18">
      <c r="A104" s="4" t="s">
        <v>942</v>
      </c>
      <c r="D104" s="5" t="n">
        <v>648000</v>
      </c>
    </row>
    <row r="105" spans="1:18">
      <c r="A105" s="4" t="s">
        <v>911</v>
      </c>
      <c r="D105" s="4" t="s">
        <v>943</v>
      </c>
    </row>
    <row r="106" spans="1:18">
      <c r="A106" s="4" t="s">
        <v>944</v>
      </c>
      <c r="D106" s="4" t="s">
        <v>945</v>
      </c>
    </row>
    <row r="107" spans="1:18">
      <c r="A107" s="4" t="s">
        <v>946</v>
      </c>
      <c r="L107" s="6" t="n">
        <v>428095</v>
      </c>
      <c r="M107" s="6" t="n">
        <v>428095</v>
      </c>
    </row>
    <row r="108" spans="1:18">
      <c r="A108" s="4" t="s">
        <v>947</v>
      </c>
      <c r="L108" s="6" t="n">
        <v>0</v>
      </c>
      <c r="M108" s="6" t="n">
        <v>170875</v>
      </c>
    </row>
    <row r="109" spans="1:18">
      <c r="A109" s="4" t="s">
        <v>948</v>
      </c>
    </row>
    <row r="110" spans="1:18">
      <c r="A110" s="3" t="s">
        <v>908</v>
      </c>
    </row>
    <row r="111" spans="1:18">
      <c r="A111" s="4" t="s">
        <v>911</v>
      </c>
      <c r="P111" s="4" t="s">
        <v>662</v>
      </c>
      <c r="Q111" s="4" t="s">
        <v>662</v>
      </c>
    </row>
    <row r="112" spans="1:18">
      <c r="A112" s="4" t="s">
        <v>949</v>
      </c>
    </row>
    <row r="113" spans="1:18">
      <c r="A113" s="3" t="s">
        <v>908</v>
      </c>
    </row>
    <row r="114" spans="1:18">
      <c r="A114" s="4" t="s">
        <v>911</v>
      </c>
      <c r="N114" s="4" t="s">
        <v>659</v>
      </c>
      <c r="O114" s="4" t="s">
        <v>659</v>
      </c>
    </row>
    <row r="115" spans="1:18">
      <c r="A115" s="4" t="s">
        <v>353</v>
      </c>
    </row>
    <row r="116" spans="1:18">
      <c r="A116" s="3" t="s">
        <v>908</v>
      </c>
    </row>
    <row r="117" spans="1:18">
      <c r="A117" s="4" t="s">
        <v>918</v>
      </c>
      <c r="L117" s="6" t="n">
        <v>8100</v>
      </c>
    </row>
    <row r="118" spans="1:18">
      <c r="A118" s="4" t="s">
        <v>950</v>
      </c>
    </row>
    <row r="119" spans="1:18">
      <c r="A119" s="3" t="s">
        <v>908</v>
      </c>
    </row>
    <row r="120" spans="1:18">
      <c r="A120" s="4" t="s">
        <v>911</v>
      </c>
      <c r="P120" s="4" t="s">
        <v>662</v>
      </c>
      <c r="Q120" s="4" t="s">
        <v>662</v>
      </c>
    </row>
    <row r="121" spans="1:18">
      <c r="A121" s="4" t="s">
        <v>951</v>
      </c>
    </row>
    <row r="122" spans="1:18">
      <c r="A122" s="3" t="s">
        <v>908</v>
      </c>
    </row>
    <row r="123" spans="1:18">
      <c r="A123" s="4" t="s">
        <v>911</v>
      </c>
      <c r="N123" s="4" t="s">
        <v>659</v>
      </c>
      <c r="O123" s="4" t="s">
        <v>659</v>
      </c>
    </row>
    <row r="124" spans="1:18">
      <c r="A124" s="4" t="s">
        <v>952</v>
      </c>
    </row>
    <row r="125" spans="1:18">
      <c r="A125" s="3" t="s">
        <v>908</v>
      </c>
    </row>
    <row r="126" spans="1:18">
      <c r="A126" s="4" t="s">
        <v>913</v>
      </c>
      <c r="B126" s="4" t="s">
        <v>953</v>
      </c>
      <c r="C126" s="4" t="s">
        <v>953</v>
      </c>
      <c r="F126" s="4" t="s">
        <v>954</v>
      </c>
    </row>
    <row r="127" spans="1:18">
      <c r="A127" s="4" t="s">
        <v>915</v>
      </c>
      <c r="B127" s="4" t="s">
        <v>478</v>
      </c>
      <c r="C127" s="4" t="s">
        <v>478</v>
      </c>
      <c r="F127" s="4" t="s">
        <v>478</v>
      </c>
    </row>
    <row r="128" spans="1:18">
      <c r="A128" s="4" t="s">
        <v>955</v>
      </c>
      <c r="F128" s="6" t="n">
        <v>30</v>
      </c>
    </row>
    <row r="129" spans="1:18">
      <c r="A129" s="4" t="s">
        <v>956</v>
      </c>
      <c r="B129" s="5" t="n">
        <v>1500</v>
      </c>
    </row>
    <row r="130" spans="1:18">
      <c r="A130" s="4" t="s">
        <v>909</v>
      </c>
      <c r="L130" s="6" t="n">
        <v>1512</v>
      </c>
      <c r="M130" s="6" t="n">
        <v>1480</v>
      </c>
    </row>
    <row r="131" spans="1:18">
      <c r="A131" s="4" t="s">
        <v>910</v>
      </c>
      <c r="L131" s="6" t="n">
        <v>6544</v>
      </c>
      <c r="M131" s="6" t="n">
        <v>5380</v>
      </c>
    </row>
    <row r="132" spans="1:18">
      <c r="A132" s="4" t="s">
        <v>957</v>
      </c>
    </row>
    <row r="133" spans="1:18">
      <c r="A133" s="3" t="s">
        <v>908</v>
      </c>
    </row>
    <row r="134" spans="1:18">
      <c r="A134" s="4" t="s">
        <v>913</v>
      </c>
      <c r="B134" s="4" t="s">
        <v>953</v>
      </c>
      <c r="C134" s="4" t="s">
        <v>953</v>
      </c>
      <c r="F134" s="4" t="s">
        <v>954</v>
      </c>
    </row>
    <row r="135" spans="1:18">
      <c r="A135" s="4" t="s">
        <v>915</v>
      </c>
      <c r="B135" s="4" t="s">
        <v>478</v>
      </c>
      <c r="C135" s="4" t="s">
        <v>478</v>
      </c>
      <c r="F135" s="4" t="s">
        <v>478</v>
      </c>
    </row>
    <row r="136" spans="1:18">
      <c r="A136" s="4" t="s">
        <v>955</v>
      </c>
      <c r="F136" s="6" t="n">
        <v>30</v>
      </c>
    </row>
    <row r="137" spans="1:18">
      <c r="A137" s="4" t="s">
        <v>958</v>
      </c>
      <c r="C137" s="9" t="n">
        <v>10000</v>
      </c>
      <c r="F137" s="9" t="n">
        <v>10000</v>
      </c>
    </row>
    <row r="138" spans="1:18">
      <c r="A138" s="4" t="s">
        <v>959</v>
      </c>
    </row>
    <row r="139" spans="1:18">
      <c r="A139" s="3" t="s">
        <v>908</v>
      </c>
    </row>
    <row r="140" spans="1:18">
      <c r="A140" s="4" t="s">
        <v>913</v>
      </c>
      <c r="I140" s="4" t="s">
        <v>960</v>
      </c>
      <c r="J140" s="4" t="s">
        <v>960</v>
      </c>
    </row>
    <row r="141" spans="1:18">
      <c r="A141" s="4" t="s">
        <v>915</v>
      </c>
      <c r="I141" s="4" t="s">
        <v>508</v>
      </c>
      <c r="J141" s="4" t="s">
        <v>508</v>
      </c>
    </row>
    <row r="142" spans="1:18">
      <c r="A142" s="4" t="s">
        <v>956</v>
      </c>
      <c r="I142" s="5" t="n">
        <v>2000</v>
      </c>
    </row>
    <row r="143" spans="1:18">
      <c r="A143" s="4" t="s">
        <v>909</v>
      </c>
      <c r="L143" s="6" t="n">
        <v>2300</v>
      </c>
      <c r="M143" s="6" t="n">
        <v>2220</v>
      </c>
    </row>
    <row r="144" spans="1:18">
      <c r="A144" s="4" t="s">
        <v>961</v>
      </c>
    </row>
    <row r="145" spans="1:18">
      <c r="A145" s="3" t="s">
        <v>908</v>
      </c>
    </row>
    <row r="146" spans="1:18">
      <c r="A146" s="4" t="s">
        <v>913</v>
      </c>
      <c r="I146" s="4" t="s">
        <v>960</v>
      </c>
      <c r="J146" s="4" t="s">
        <v>960</v>
      </c>
    </row>
    <row r="147" spans="1:18">
      <c r="A147" s="4" t="s">
        <v>915</v>
      </c>
      <c r="I147" s="4" t="s">
        <v>508</v>
      </c>
      <c r="J147" s="4" t="s">
        <v>508</v>
      </c>
    </row>
    <row r="148" spans="1:18">
      <c r="A148" s="4" t="s">
        <v>958</v>
      </c>
      <c r="J148" s="9" t="n">
        <v>15000</v>
      </c>
    </row>
    <row r="149" spans="1:18">
      <c r="A149" s="4" t="s">
        <v>962</v>
      </c>
    </row>
    <row r="150" spans="1:18">
      <c r="A150" s="3" t="s">
        <v>908</v>
      </c>
    </row>
    <row r="151" spans="1:18">
      <c r="A151" s="4" t="s">
        <v>913</v>
      </c>
      <c r="G151" s="4" t="s">
        <v>963</v>
      </c>
      <c r="H151" s="4" t="s">
        <v>963</v>
      </c>
    </row>
    <row r="152" spans="1:18">
      <c r="A152" s="4" t="s">
        <v>915</v>
      </c>
      <c r="G152" s="4" t="s">
        <v>474</v>
      </c>
      <c r="H152" s="4" t="s">
        <v>474</v>
      </c>
    </row>
    <row r="153" spans="1:18">
      <c r="A153" s="4" t="s">
        <v>964</v>
      </c>
      <c r="G153" s="5" t="n">
        <v>145000</v>
      </c>
    </row>
    <row r="154" spans="1:18">
      <c r="A154" s="4" t="s">
        <v>929</v>
      </c>
      <c r="L154" s="6" t="n">
        <v>21673772</v>
      </c>
      <c r="M154" s="6" t="n">
        <v>20180406</v>
      </c>
    </row>
    <row r="155" spans="1:18">
      <c r="A155" s="4" t="s">
        <v>93</v>
      </c>
      <c r="L155" s="6" t="n">
        <v>11483628</v>
      </c>
      <c r="M155" s="6" t="n">
        <v>14941841</v>
      </c>
    </row>
    <row r="156" spans="1:18">
      <c r="A156" s="4" t="s">
        <v>965</v>
      </c>
    </row>
    <row r="157" spans="1:18">
      <c r="A157" s="3" t="s">
        <v>908</v>
      </c>
    </row>
    <row r="158" spans="1:18">
      <c r="A158" s="4" t="s">
        <v>913</v>
      </c>
      <c r="G158" s="4" t="s">
        <v>963</v>
      </c>
      <c r="H158" s="4" t="s">
        <v>963</v>
      </c>
    </row>
    <row r="159" spans="1:18">
      <c r="A159" s="4" t="s">
        <v>915</v>
      </c>
      <c r="G159" s="4" t="s">
        <v>474</v>
      </c>
      <c r="H159" s="4" t="s">
        <v>474</v>
      </c>
    </row>
    <row r="160" spans="1:18">
      <c r="A160" s="4" t="s">
        <v>966</v>
      </c>
      <c r="H160" s="9" t="n">
        <v>1000000</v>
      </c>
    </row>
    <row r="161" spans="1:18">
      <c r="A161" s="4" t="s">
        <v>967</v>
      </c>
    </row>
    <row r="162" spans="1:18">
      <c r="A162" s="3" t="s">
        <v>908</v>
      </c>
    </row>
    <row r="163" spans="1:18">
      <c r="A163" s="4" t="s">
        <v>913</v>
      </c>
      <c r="K163" s="4" t="s">
        <v>968</v>
      </c>
    </row>
    <row r="164" spans="1:18">
      <c r="A164" s="4" t="s">
        <v>915</v>
      </c>
      <c r="K164" s="4" t="s">
        <v>969</v>
      </c>
    </row>
    <row r="165" spans="1:18">
      <c r="A165" s="4" t="s">
        <v>970</v>
      </c>
      <c r="K165" s="6" t="n">
        <v>361</v>
      </c>
    </row>
    <row r="166" spans="1:18">
      <c r="A166" s="4" t="s">
        <v>909</v>
      </c>
      <c r="L166" s="6" t="n">
        <v>24559</v>
      </c>
      <c r="M166" s="6" t="n">
        <v>24042</v>
      </c>
    </row>
    <row r="167" spans="1:18">
      <c r="A167" s="4" t="s">
        <v>971</v>
      </c>
    </row>
    <row r="168" spans="1:18">
      <c r="A168" s="3" t="s">
        <v>908</v>
      </c>
    </row>
    <row r="169" spans="1:18">
      <c r="A169" s="4" t="s">
        <v>913</v>
      </c>
      <c r="K169" s="4" t="s">
        <v>968</v>
      </c>
    </row>
    <row r="170" spans="1:18">
      <c r="A170" s="4" t="s">
        <v>915</v>
      </c>
      <c r="K170" s="4" t="s">
        <v>969</v>
      </c>
    </row>
    <row r="171" spans="1:18">
      <c r="A171" s="4" t="s">
        <v>970</v>
      </c>
      <c r="K171" s="6" t="n">
        <v>361</v>
      </c>
    </row>
    <row r="172" spans="1:18">
      <c r="A172" s="4" t="s">
        <v>958</v>
      </c>
      <c r="K172" s="9" t="n">
        <v>162450</v>
      </c>
    </row>
    <row r="173" spans="1:18">
      <c r="A173" s="4" t="s">
        <v>972</v>
      </c>
    </row>
    <row r="174" spans="1:18">
      <c r="A174" s="3" t="s">
        <v>908</v>
      </c>
    </row>
    <row r="175" spans="1:18">
      <c r="A175" s="4" t="s">
        <v>922</v>
      </c>
      <c r="L175" s="6" t="n">
        <v>2582469</v>
      </c>
      <c r="M175" s="6" t="n">
        <v>0</v>
      </c>
    </row>
    <row r="176" spans="1:18">
      <c r="A176" s="4" t="s">
        <v>936</v>
      </c>
      <c r="L176" s="6" t="n">
        <v>1362252</v>
      </c>
    </row>
    <row r="177" spans="1:18">
      <c r="A177" s="4" t="s">
        <v>937</v>
      </c>
      <c r="L177" s="6" t="n">
        <v>1220217</v>
      </c>
    </row>
    <row r="178" spans="1:18">
      <c r="A178" s="4" t="s">
        <v>973</v>
      </c>
    </row>
    <row r="179" spans="1:18">
      <c r="A179" s="3" t="s">
        <v>908</v>
      </c>
    </row>
    <row r="180" spans="1:18">
      <c r="A180" s="4" t="s">
        <v>909</v>
      </c>
      <c r="L180" s="6" t="n">
        <v>3700</v>
      </c>
      <c r="M180" s="6" t="n">
        <v>3700</v>
      </c>
    </row>
    <row r="181" spans="1:18">
      <c r="A181" s="4" t="s">
        <v>910</v>
      </c>
      <c r="L181" s="5" t="n">
        <v>1818</v>
      </c>
      <c r="M181" s="5" t="n">
        <v>-19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4</v>
      </c>
      <c r="B1" s="2" t="s">
        <v>1</v>
      </c>
    </row>
    <row r="2" spans="1:3">
      <c r="B2" s="2" t="s">
        <v>2</v>
      </c>
      <c r="C2" s="2" t="s">
        <v>39</v>
      </c>
    </row>
    <row r="3" spans="1:3">
      <c r="A3" s="3" t="s">
        <v>975</v>
      </c>
    </row>
    <row r="4" spans="1:3">
      <c r="A4" s="4" t="s">
        <v>976</v>
      </c>
      <c r="B4" s="4" t="s">
        <v>977</v>
      </c>
    </row>
    <row r="5" spans="1:3">
      <c r="A5" s="4" t="s">
        <v>978</v>
      </c>
      <c r="B5" s="4" t="s">
        <v>979</v>
      </c>
    </row>
    <row r="6" spans="1:3">
      <c r="A6" s="4" t="s">
        <v>980</v>
      </c>
      <c r="B6" s="4" t="s">
        <v>981</v>
      </c>
    </row>
    <row r="7" spans="1:3">
      <c r="A7" s="4" t="s">
        <v>982</v>
      </c>
      <c r="B7" s="5" t="n">
        <v>0</v>
      </c>
      <c r="C7" s="5" t="n">
        <v>0</v>
      </c>
    </row>
    <row r="8" spans="1:3">
      <c r="A8" s="4" t="s">
        <v>983</v>
      </c>
      <c r="B8" s="5" t="n">
        <v>3762288</v>
      </c>
      <c r="C8" s="5" t="n">
        <v>37622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84</v>
      </c>
      <c r="B1" s="2" t="s">
        <v>1</v>
      </c>
    </row>
    <row r="2" spans="1:3">
      <c r="B2" s="2" t="s">
        <v>2</v>
      </c>
      <c r="C2" s="2" t="s">
        <v>39</v>
      </c>
    </row>
    <row r="3" spans="1:3">
      <c r="A3" s="3" t="s">
        <v>985</v>
      </c>
    </row>
    <row r="4" spans="1:3">
      <c r="A4" s="4" t="s">
        <v>986</v>
      </c>
      <c r="B4" s="5" t="n">
        <v>37596942</v>
      </c>
      <c r="C4" s="5" t="n">
        <v>40539690</v>
      </c>
    </row>
    <row r="5" spans="1:3">
      <c r="A5" s="4" t="s">
        <v>987</v>
      </c>
      <c r="B5" s="6" t="n">
        <v>718597</v>
      </c>
      <c r="C5" s="6" t="n">
        <v>3324654</v>
      </c>
    </row>
    <row r="6" spans="1:3">
      <c r="A6" s="4" t="s">
        <v>988</v>
      </c>
      <c r="B6" s="6" t="n">
        <v>26872694</v>
      </c>
      <c r="C6" s="6" t="n">
        <v>35477713</v>
      </c>
    </row>
    <row r="7" spans="1:3">
      <c r="A7" s="4" t="s">
        <v>989</v>
      </c>
      <c r="C7" s="6" t="n">
        <v>258395</v>
      </c>
    </row>
    <row r="8" spans="1:3">
      <c r="A8" s="4" t="s">
        <v>990</v>
      </c>
      <c r="B8" s="6" t="n">
        <v>-1322441</v>
      </c>
      <c r="C8" s="6" t="n">
        <v>3213034</v>
      </c>
    </row>
    <row r="9" spans="1:3">
      <c r="A9" s="4" t="s">
        <v>54</v>
      </c>
      <c r="B9" s="6" t="n">
        <v>37302930</v>
      </c>
      <c r="C9" s="6" t="n">
        <v>17496143</v>
      </c>
    </row>
    <row r="10" spans="1:3">
      <c r="A10" s="4" t="s">
        <v>991</v>
      </c>
      <c r="B10" s="6" t="n">
        <v>49692066</v>
      </c>
      <c r="C10" s="6" t="n">
        <v>52930095</v>
      </c>
    </row>
    <row r="11" spans="1:3">
      <c r="A11" s="4" t="s">
        <v>992</v>
      </c>
      <c r="C11" s="6" t="n">
        <v>6949495</v>
      </c>
    </row>
    <row r="12" spans="1:3">
      <c r="A12" s="4" t="s">
        <v>993</v>
      </c>
    </row>
    <row r="13" spans="1:3">
      <c r="A13" s="3" t="s">
        <v>985</v>
      </c>
    </row>
    <row r="14" spans="1:3">
      <c r="A14" s="4" t="s">
        <v>986</v>
      </c>
      <c r="C14" s="6" t="n">
        <v>20180406</v>
      </c>
    </row>
    <row r="15" spans="1:3">
      <c r="A15" s="4" t="s">
        <v>988</v>
      </c>
      <c r="C15" s="6" t="n">
        <v>14941841</v>
      </c>
    </row>
    <row r="16" spans="1:3">
      <c r="A16" s="4" t="s">
        <v>989</v>
      </c>
      <c r="C16" s="6" t="n">
        <v>190605</v>
      </c>
    </row>
    <row r="17" spans="1:3">
      <c r="A17" s="4" t="s">
        <v>990</v>
      </c>
      <c r="C17" s="6" t="n">
        <v>4954145</v>
      </c>
    </row>
    <row r="18" spans="1:3">
      <c r="A18" s="4" t="s">
        <v>992</v>
      </c>
      <c r="C18" s="6" t="n">
        <v>6369938</v>
      </c>
    </row>
    <row r="19" spans="1:3">
      <c r="A19" s="4" t="s">
        <v>994</v>
      </c>
    </row>
    <row r="20" spans="1:3">
      <c r="A20" s="3" t="s">
        <v>985</v>
      </c>
    </row>
    <row r="21" spans="1:3">
      <c r="A21" s="4" t="s">
        <v>986</v>
      </c>
      <c r="C21" s="6" t="n">
        <v>9978</v>
      </c>
    </row>
    <row r="22" spans="1:3">
      <c r="A22" s="4" t="s">
        <v>988</v>
      </c>
      <c r="C22" s="6" t="n">
        <v>7954</v>
      </c>
    </row>
    <row r="23" spans="1:3">
      <c r="A23" s="4" t="s">
        <v>989</v>
      </c>
      <c r="C23" s="6" t="n">
        <v>31778</v>
      </c>
    </row>
    <row r="24" spans="1:3">
      <c r="A24" s="4" t="s">
        <v>990</v>
      </c>
      <c r="C24" s="6" t="n">
        <v>1883</v>
      </c>
    </row>
    <row r="25" spans="1:3">
      <c r="A25" s="4" t="s">
        <v>992</v>
      </c>
      <c r="C25" s="6" t="n">
        <v>474961</v>
      </c>
    </row>
    <row r="26" spans="1:3">
      <c r="A26" s="4" t="s">
        <v>995</v>
      </c>
    </row>
    <row r="27" spans="1:3">
      <c r="A27" s="3" t="s">
        <v>985</v>
      </c>
    </row>
    <row r="28" spans="1:3">
      <c r="A28" s="4" t="s">
        <v>986</v>
      </c>
      <c r="C28" s="6" t="n">
        <v>50559</v>
      </c>
    </row>
    <row r="29" spans="1:3">
      <c r="A29" s="4" t="s">
        <v>988</v>
      </c>
      <c r="C29" s="6" t="n">
        <v>96914</v>
      </c>
    </row>
    <row r="30" spans="1:3">
      <c r="A30" s="4" t="s">
        <v>989</v>
      </c>
      <c r="C30" s="6" t="n">
        <v>911</v>
      </c>
    </row>
    <row r="31" spans="1:3">
      <c r="A31" s="4" t="s">
        <v>990</v>
      </c>
      <c r="C31" s="6" t="n">
        <v>-47067</v>
      </c>
    </row>
    <row r="32" spans="1:3">
      <c r="A32" s="4" t="s">
        <v>992</v>
      </c>
      <c r="C32" s="6" t="n">
        <v>12066</v>
      </c>
    </row>
    <row r="33" spans="1:3">
      <c r="A33" s="4" t="s">
        <v>996</v>
      </c>
    </row>
    <row r="34" spans="1:3">
      <c r="A34" s="3" t="s">
        <v>985</v>
      </c>
    </row>
    <row r="35" spans="1:3">
      <c r="A35" s="4" t="s">
        <v>986</v>
      </c>
      <c r="C35" s="6" t="n">
        <v>20298747</v>
      </c>
    </row>
    <row r="36" spans="1:3">
      <c r="A36" s="4" t="s">
        <v>988</v>
      </c>
      <c r="C36" s="6" t="n">
        <v>20431004</v>
      </c>
    </row>
    <row r="37" spans="1:3">
      <c r="A37" s="4" t="s">
        <v>989</v>
      </c>
      <c r="C37" s="6" t="n">
        <v>24202</v>
      </c>
    </row>
    <row r="38" spans="1:3">
      <c r="A38" s="4" t="s">
        <v>990</v>
      </c>
      <c r="C38" s="6" t="n">
        <v>-1695927</v>
      </c>
    </row>
    <row r="39" spans="1:3">
      <c r="A39" s="4" t="s">
        <v>992</v>
      </c>
      <c r="C39" s="5" t="n">
        <v>92530</v>
      </c>
    </row>
    <row r="40" spans="1:3">
      <c r="A40" s="4" t="s">
        <v>997</v>
      </c>
    </row>
    <row r="41" spans="1:3">
      <c r="A41" s="3" t="s">
        <v>985</v>
      </c>
    </row>
    <row r="42" spans="1:3">
      <c r="A42" s="4" t="s">
        <v>986</v>
      </c>
      <c r="B42" s="6" t="n">
        <v>37206112</v>
      </c>
    </row>
    <row r="43" spans="1:3">
      <c r="A43" s="4" t="s">
        <v>987</v>
      </c>
      <c r="B43" s="6" t="n">
        <v>3242250</v>
      </c>
    </row>
    <row r="44" spans="1:3">
      <c r="A44" s="4" t="s">
        <v>990</v>
      </c>
      <c r="B44" s="6" t="n">
        <v>2694043</v>
      </c>
    </row>
    <row r="45" spans="1:3">
      <c r="A45" s="4" t="s">
        <v>54</v>
      </c>
      <c r="B45" s="6" t="n">
        <v>35866829</v>
      </c>
    </row>
    <row r="46" spans="1:3">
      <c r="A46" s="4" t="s">
        <v>991</v>
      </c>
      <c r="B46" s="6" t="n">
        <v>50107147</v>
      </c>
    </row>
    <row r="47" spans="1:3">
      <c r="A47" s="4" t="s">
        <v>998</v>
      </c>
    </row>
    <row r="48" spans="1:3">
      <c r="A48" s="3" t="s">
        <v>985</v>
      </c>
    </row>
    <row r="49" spans="1:3">
      <c r="A49" s="4" t="s">
        <v>986</v>
      </c>
      <c r="B49" s="6" t="n">
        <v>390830</v>
      </c>
    </row>
    <row r="50" spans="1:3">
      <c r="A50" s="4" t="s">
        <v>987</v>
      </c>
      <c r="B50" s="6" t="n">
        <v>-2523653</v>
      </c>
    </row>
    <row r="51" spans="1:3">
      <c r="A51" s="4" t="s">
        <v>990</v>
      </c>
      <c r="B51" s="6" t="n">
        <v>-4016484</v>
      </c>
    </row>
    <row r="52" spans="1:3">
      <c r="A52" s="4" t="s">
        <v>54</v>
      </c>
      <c r="B52" s="6" t="n">
        <v>1436101</v>
      </c>
    </row>
    <row r="53" spans="1:3">
      <c r="A53" s="4" t="s">
        <v>991</v>
      </c>
      <c r="B53" s="6" t="n">
        <v>2289019</v>
      </c>
    </row>
    <row r="54" spans="1:3">
      <c r="A54" s="4" t="s">
        <v>999</v>
      </c>
    </row>
    <row r="55" spans="1:3">
      <c r="A55" s="3" t="s">
        <v>985</v>
      </c>
    </row>
    <row r="56" spans="1:3">
      <c r="A56" s="4" t="s">
        <v>991</v>
      </c>
      <c r="B56" s="5" t="n">
        <v>-2704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00</v>
      </c>
      <c r="B1" s="2" t="s">
        <v>1</v>
      </c>
    </row>
    <row r="2" spans="1:3">
      <c r="B2" s="2" t="s">
        <v>2</v>
      </c>
      <c r="C2" s="2" t="s">
        <v>39</v>
      </c>
    </row>
    <row r="3" spans="1:3">
      <c r="A3" s="3" t="s">
        <v>1001</v>
      </c>
    </row>
    <row r="4" spans="1:3">
      <c r="A4" s="4" t="s">
        <v>1002</v>
      </c>
      <c r="B4" s="6" t="n">
        <v>2</v>
      </c>
      <c r="C4" s="6"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386</v>
      </c>
    </row>
    <row r="2" spans="1:2">
      <c r="A2" s="3" t="s">
        <v>1004</v>
      </c>
    </row>
    <row r="3" spans="1:2">
      <c r="A3" s="4" t="s">
        <v>554</v>
      </c>
      <c r="B3" s="5" t="n">
        <v>59732</v>
      </c>
    </row>
    <row r="4" spans="1:2">
      <c r="A4" s="4" t="s">
        <v>555</v>
      </c>
      <c r="B4" s="6" t="n">
        <v>28658</v>
      </c>
    </row>
    <row r="5" spans="1:2">
      <c r="A5" s="4" t="s">
        <v>556</v>
      </c>
      <c r="B5" s="6" t="n">
        <v>30168</v>
      </c>
    </row>
    <row r="6" spans="1:2">
      <c r="A6" s="4" t="s">
        <v>557</v>
      </c>
      <c r="B6" s="6" t="n">
        <v>29441</v>
      </c>
    </row>
    <row r="7" spans="1:2">
      <c r="A7" s="4" t="s">
        <v>558</v>
      </c>
      <c r="B7" s="6" t="n">
        <v>29441</v>
      </c>
    </row>
    <row r="8" spans="1:2">
      <c r="A8" s="4" t="s">
        <v>1005</v>
      </c>
      <c r="B8" s="6" t="n">
        <v>274680</v>
      </c>
    </row>
    <row r="9" spans="1:2">
      <c r="A9" s="4" t="s">
        <v>126</v>
      </c>
      <c r="B9" s="5" t="n">
        <v>4521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3"/>
    <col customWidth="1" max="3" min="3" width="80"/>
    <col customWidth="1" max="4" min="4" width="80"/>
    <col customWidth="1" max="5" min="5" width="16"/>
    <col customWidth="1" max="6" min="6" width="14"/>
    <col customWidth="1" max="7" min="7" width="14"/>
  </cols>
  <sheetData>
    <row r="1" spans="1:7">
      <c r="A1" s="1" t="s">
        <v>1006</v>
      </c>
      <c r="B1" s="2" t="s">
        <v>1007</v>
      </c>
      <c r="C1" s="2" t="s">
        <v>1008</v>
      </c>
      <c r="D1" s="2" t="s">
        <v>1009</v>
      </c>
      <c r="E1" s="2" t="s">
        <v>1010</v>
      </c>
      <c r="F1" s="2" t="s">
        <v>2</v>
      </c>
      <c r="G1" s="2" t="s">
        <v>39</v>
      </c>
    </row>
    <row r="2" spans="1:7">
      <c r="A2" s="3" t="s">
        <v>1011</v>
      </c>
    </row>
    <row r="3" spans="1:7">
      <c r="A3" s="4" t="s">
        <v>1012</v>
      </c>
      <c r="E3" s="4" t="s">
        <v>478</v>
      </c>
    </row>
    <row r="4" spans="1:7">
      <c r="A4" s="4" t="s">
        <v>1013</v>
      </c>
      <c r="E4" s="4" t="s">
        <v>1014</v>
      </c>
    </row>
    <row r="5" spans="1:7">
      <c r="A5" s="4" t="s">
        <v>1015</v>
      </c>
      <c r="E5" s="5" t="n">
        <v>3039</v>
      </c>
      <c r="F5" s="5" t="n">
        <v>47000</v>
      </c>
      <c r="G5" s="5" t="n">
        <v>41804</v>
      </c>
    </row>
    <row r="6" spans="1:7">
      <c r="A6" s="4" t="s">
        <v>1016</v>
      </c>
      <c r="E6" s="6" t="n">
        <v>3150</v>
      </c>
    </row>
    <row r="7" spans="1:7">
      <c r="A7" s="4" t="s">
        <v>1017</v>
      </c>
      <c r="E7" s="5" t="n">
        <v>3261</v>
      </c>
    </row>
    <row r="8" spans="1:7">
      <c r="A8" s="4" t="s">
        <v>1018</v>
      </c>
      <c r="B8" s="5" t="n">
        <v>2800</v>
      </c>
    </row>
    <row r="9" spans="1:7">
      <c r="A9" s="4" t="s">
        <v>919</v>
      </c>
      <c r="D9" s="4" t="s">
        <v>1019</v>
      </c>
    </row>
    <row r="10" spans="1:7">
      <c r="A10" s="4" t="s">
        <v>1020</v>
      </c>
      <c r="F10" s="6" t="n">
        <v>32600</v>
      </c>
      <c r="G10" s="5" t="n">
        <v>22400</v>
      </c>
    </row>
    <row r="11" spans="1:7">
      <c r="A11" s="4" t="s">
        <v>1021</v>
      </c>
    </row>
    <row r="12" spans="1:7">
      <c r="A12" s="3" t="s">
        <v>1011</v>
      </c>
    </row>
    <row r="13" spans="1:7">
      <c r="A13" s="4" t="s">
        <v>1022</v>
      </c>
      <c r="C13" s="4" t="s">
        <v>1023</v>
      </c>
    </row>
    <row r="14" spans="1:7">
      <c r="A14" s="4" t="s">
        <v>919</v>
      </c>
      <c r="C14" s="4" t="s">
        <v>1024</v>
      </c>
    </row>
    <row r="15" spans="1:7">
      <c r="A15" s="4" t="s">
        <v>1020</v>
      </c>
      <c r="F15" s="5" t="n">
        <v>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025</v>
      </c>
      <c r="B1" s="2" t="s">
        <v>1026</v>
      </c>
      <c r="C1" s="2" t="s">
        <v>1027</v>
      </c>
    </row>
    <row r="2" spans="1:3">
      <c r="A2" s="4" t="s">
        <v>1028</v>
      </c>
    </row>
    <row r="3" spans="1:3">
      <c r="A3" s="3" t="s">
        <v>1029</v>
      </c>
    </row>
    <row r="4" spans="1:3">
      <c r="A4" s="4" t="s">
        <v>1030</v>
      </c>
      <c r="B4" s="4" t="s">
        <v>1031</v>
      </c>
      <c r="C4" s="4" t="s">
        <v>1032</v>
      </c>
    </row>
    <row r="5" spans="1:3">
      <c r="A5" s="4" t="s">
        <v>1033</v>
      </c>
      <c r="B5" s="4" t="s">
        <v>1034</v>
      </c>
      <c r="C5" s="4" t="s">
        <v>1035</v>
      </c>
    </row>
    <row r="6" spans="1:3">
      <c r="A6" s="4" t="s">
        <v>1036</v>
      </c>
    </row>
    <row r="7" spans="1:3">
      <c r="A7" s="3" t="s">
        <v>1029</v>
      </c>
    </row>
    <row r="8" spans="1:3">
      <c r="A8" s="4" t="s">
        <v>1037</v>
      </c>
      <c r="B8" s="6" t="n">
        <v>107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1038</v>
      </c>
      <c r="B1" s="2" t="s">
        <v>383</v>
      </c>
    </row>
    <row r="2" spans="1:2">
      <c r="B2" s="2" t="s">
        <v>1039</v>
      </c>
    </row>
    <row r="3" spans="1:2">
      <c r="A3" s="4" t="s">
        <v>1040</v>
      </c>
    </row>
    <row r="4" spans="1:2">
      <c r="A4" s="3" t="s">
        <v>1041</v>
      </c>
    </row>
    <row r="5" spans="1:2">
      <c r="A5" s="4" t="s">
        <v>1042</v>
      </c>
      <c r="B5" s="6" t="n">
        <v>37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3</v>
      </c>
      <c r="B1" s="2" t="s">
        <v>1</v>
      </c>
    </row>
    <row r="2" spans="1:3">
      <c r="B2" s="2" t="s">
        <v>2</v>
      </c>
      <c r="C2" s="2" t="s">
        <v>39</v>
      </c>
    </row>
    <row r="3" spans="1:3">
      <c r="A3" s="3" t="s">
        <v>187</v>
      </c>
    </row>
    <row r="4" spans="1:3">
      <c r="A4" s="4" t="s">
        <v>174</v>
      </c>
      <c r="B4" s="5" t="n">
        <v>9802656</v>
      </c>
      <c r="C4" s="5" t="n">
        <v>4331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1:33Z</dcterms:created>
  <dcterms:modified xmlns:dcterms="http://purl.org/dc/terms/" xmlns:xsi="http://www.w3.org/2001/XMLSchema-instance" xsi:type="dcterms:W3CDTF">2019-05-07T16:11:33Z</dcterms:modified>
</cp:coreProperties>
</file>